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atutory Financial Data, Risk-" sheetId="16" state="visible" r:id="rId16"/>
    <sheet xmlns:r="http://schemas.openxmlformats.org/officeDocument/2006/relationships" name="Shareholders' Equity" sheetId="17" state="visible" r:id="rId17"/>
    <sheet xmlns:r="http://schemas.openxmlformats.org/officeDocument/2006/relationships" name="Redeemable Preferred Stock"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chedule II - Condensed Financi" sheetId="27" state="visible" r:id="rId27"/>
    <sheet xmlns:r="http://schemas.openxmlformats.org/officeDocument/2006/relationships" name="Schedule II - Condensed Finan28" sheetId="28" state="visible" r:id="rId28"/>
    <sheet xmlns:r="http://schemas.openxmlformats.org/officeDocument/2006/relationships" name="Schedule II - Condensed Finan29" sheetId="29" state="visible" r:id="rId29"/>
    <sheet xmlns:r="http://schemas.openxmlformats.org/officeDocument/2006/relationships" name="Schedule V - Valuation and Qual"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ferred Policy Acquisition C34" sheetId="34" state="visible" r:id="rId34"/>
    <sheet xmlns:r="http://schemas.openxmlformats.org/officeDocument/2006/relationships" name="Unpaid Losses and Loss Adjust35" sheetId="35" state="visible" r:id="rId35"/>
    <sheet xmlns:r="http://schemas.openxmlformats.org/officeDocument/2006/relationships" name="Reinsurance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atutory Financial Data, Ris39" sheetId="39" state="visible" r:id="rId39"/>
    <sheet xmlns:r="http://schemas.openxmlformats.org/officeDocument/2006/relationships" name="Accumulated Other Comprehensi40"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Commitment and Contingencies (T" sheetId="43" state="visible" r:id="rId43"/>
    <sheet xmlns:r="http://schemas.openxmlformats.org/officeDocument/2006/relationships" name="Segment Information (Tables)"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Investments - Narrative (Detail" sheetId="47" state="visible" r:id="rId47"/>
    <sheet xmlns:r="http://schemas.openxmlformats.org/officeDocument/2006/relationships" name="Investments - Available-for-sal" sheetId="48" state="visible" r:id="rId48"/>
    <sheet xmlns:r="http://schemas.openxmlformats.org/officeDocument/2006/relationships" name="Investments - Available-for-s49" sheetId="49" state="visible" r:id="rId49"/>
    <sheet xmlns:r="http://schemas.openxmlformats.org/officeDocument/2006/relationships" name="Investments - Net Investment In" sheetId="50" state="visible" r:id="rId50"/>
    <sheet xmlns:r="http://schemas.openxmlformats.org/officeDocument/2006/relationships" name="Investments - Gross Realized Ga" sheetId="51" state="visible" r:id="rId51"/>
    <sheet xmlns:r="http://schemas.openxmlformats.org/officeDocument/2006/relationships" name="Investments - Available-for-s52" sheetId="52" state="visible" r:id="rId52"/>
    <sheet xmlns:r="http://schemas.openxmlformats.org/officeDocument/2006/relationships" name="Investments - Investment in Aff" sheetId="53" state="visible" r:id="rId53"/>
    <sheet xmlns:r="http://schemas.openxmlformats.org/officeDocument/2006/relationships" name="Fair Value Measurements - Finan" sheetId="54" state="visible" r:id="rId54"/>
    <sheet xmlns:r="http://schemas.openxmlformats.org/officeDocument/2006/relationships" name="Fair Value Measurements - Narra" sheetId="55" state="visible" r:id="rId55"/>
    <sheet xmlns:r="http://schemas.openxmlformats.org/officeDocument/2006/relationships" name="Deferred Policy Acquisition C56" sheetId="56" state="visible" r:id="rId56"/>
    <sheet xmlns:r="http://schemas.openxmlformats.org/officeDocument/2006/relationships" name="Unpaid Losses and Loss Adjust57" sheetId="57" state="visible" r:id="rId57"/>
    <sheet xmlns:r="http://schemas.openxmlformats.org/officeDocument/2006/relationships" name="Unpaid Losses and Loss Adjust58" sheetId="58" state="visible" r:id="rId58"/>
    <sheet xmlns:r="http://schemas.openxmlformats.org/officeDocument/2006/relationships" name="Unpaid Losses and Loss Adjust59" sheetId="59" state="visible" r:id="rId59"/>
    <sheet xmlns:r="http://schemas.openxmlformats.org/officeDocument/2006/relationships" name="Unpaid Losses and Loss Adjust60" sheetId="60" state="visible" r:id="rId60"/>
    <sheet xmlns:r="http://schemas.openxmlformats.org/officeDocument/2006/relationships" name="Unpaid Losses and Loss Adjust61" sheetId="61" state="visible" r:id="rId61"/>
    <sheet xmlns:r="http://schemas.openxmlformats.org/officeDocument/2006/relationships" name="Reinsurance - Narrative (Detail" sheetId="62" state="visible" r:id="rId62"/>
    <sheet xmlns:r="http://schemas.openxmlformats.org/officeDocument/2006/relationships" name="Reinsurance - Effects of Reinsu" sheetId="63" state="visible" r:id="rId63"/>
    <sheet xmlns:r="http://schemas.openxmlformats.org/officeDocument/2006/relationships" name="Debt - Narrative (Details)" sheetId="64" state="visible" r:id="rId64"/>
    <sheet xmlns:r="http://schemas.openxmlformats.org/officeDocument/2006/relationships" name="Debt - Outstanding Senior Debt " sheetId="65" state="visible" r:id="rId65"/>
    <sheet xmlns:r="http://schemas.openxmlformats.org/officeDocument/2006/relationships" name="Income Taxes - Narrative (Detai" sheetId="66" state="visible" r:id="rId66"/>
    <sheet xmlns:r="http://schemas.openxmlformats.org/officeDocument/2006/relationships" name="Income Taxes - Income Tax Expen" sheetId="67" state="visible" r:id="rId67"/>
    <sheet xmlns:r="http://schemas.openxmlformats.org/officeDocument/2006/relationships" name="Income Taxes - Effective Income" sheetId="68" state="visible" r:id="rId68"/>
    <sheet xmlns:r="http://schemas.openxmlformats.org/officeDocument/2006/relationships" name="Income Taxes - Components of De" sheetId="69" state="visible" r:id="rId69"/>
    <sheet xmlns:r="http://schemas.openxmlformats.org/officeDocument/2006/relationships" name="Statutory Financial Data, Ris70" sheetId="70" state="visible" r:id="rId70"/>
    <sheet xmlns:r="http://schemas.openxmlformats.org/officeDocument/2006/relationships" name="Statutory Financial Data, Ris71" sheetId="71" state="visible" r:id="rId71"/>
    <sheet xmlns:r="http://schemas.openxmlformats.org/officeDocument/2006/relationships" name="Shareholders' Equity - Narrativ" sheetId="72" state="visible" r:id="rId72"/>
    <sheet xmlns:r="http://schemas.openxmlformats.org/officeDocument/2006/relationships" name="Redeemable Preferred Stock (Det" sheetId="73" state="visible" r:id="rId73"/>
    <sheet xmlns:r="http://schemas.openxmlformats.org/officeDocument/2006/relationships" name="Accumulated Other Comprehensi74" sheetId="74" state="visible" r:id="rId74"/>
    <sheet xmlns:r="http://schemas.openxmlformats.org/officeDocument/2006/relationships" name="Earnings Per Share - Basic and " sheetId="75" state="visible" r:id="rId75"/>
    <sheet xmlns:r="http://schemas.openxmlformats.org/officeDocument/2006/relationships" name="Stock-based Compensation - Narr" sheetId="76" state="visible" r:id="rId76"/>
    <sheet xmlns:r="http://schemas.openxmlformats.org/officeDocument/2006/relationships" name="Stock-based Compensation - RSU " sheetId="77" state="visible" r:id="rId77"/>
    <sheet xmlns:r="http://schemas.openxmlformats.org/officeDocument/2006/relationships" name="Stock-based Compensation - Vest" sheetId="78" state="visible" r:id="rId78"/>
    <sheet xmlns:r="http://schemas.openxmlformats.org/officeDocument/2006/relationships" name="Employee Benefit Plans (Details" sheetId="79" state="visible" r:id="rId79"/>
    <sheet xmlns:r="http://schemas.openxmlformats.org/officeDocument/2006/relationships" name="Commitments and Contingencies (" sheetId="80" state="visible" r:id="rId80"/>
    <sheet xmlns:r="http://schemas.openxmlformats.org/officeDocument/2006/relationships" name="Segment Information - Narrative" sheetId="81" state="visible" r:id="rId81"/>
    <sheet xmlns:r="http://schemas.openxmlformats.org/officeDocument/2006/relationships" name="Segment Information - Summary o" sheetId="82" state="visible" r:id="rId82"/>
    <sheet xmlns:r="http://schemas.openxmlformats.org/officeDocument/2006/relationships" name="Segment Information - Informati" sheetId="83" state="visible" r:id="rId83"/>
    <sheet xmlns:r="http://schemas.openxmlformats.org/officeDocument/2006/relationships" name="Quarterly Financial Data (Una84" sheetId="84" state="visible" r:id="rId84"/>
    <sheet xmlns:r="http://schemas.openxmlformats.org/officeDocument/2006/relationships" name="Schedule II - Condensed Finan85" sheetId="85" state="visible" r:id="rId85"/>
    <sheet xmlns:r="http://schemas.openxmlformats.org/officeDocument/2006/relationships" name="Schedule II - Condensed Finan86" sheetId="86" state="visible" r:id="rId86"/>
    <sheet xmlns:r="http://schemas.openxmlformats.org/officeDocument/2006/relationships" name="Schedule II - Condensed Finan87" sheetId="87" state="visible" r:id="rId87"/>
    <sheet xmlns:r="http://schemas.openxmlformats.org/officeDocument/2006/relationships" name="Schedule II - Condensed Finan88" sheetId="88" state="visible" r:id="rId88"/>
    <sheet xmlns:r="http://schemas.openxmlformats.org/officeDocument/2006/relationships" name="Schedule II - Condensed Finan89" sheetId="89" state="visible" r:id="rId89"/>
    <sheet xmlns:r="http://schemas.openxmlformats.org/officeDocument/2006/relationships" name="Schedule V - Valuation and Qu90" sheetId="90" state="visible" r:id="rId90"/>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7</t>
  </si>
  <si>
    <t>Mar. 15, 2018</t>
  </si>
  <si>
    <t>Jun. 30, 2017</t>
  </si>
  <si>
    <t>Document And Entity Information</t>
  </si>
  <si>
    <t>Entity Registrant Name</t>
  </si>
  <si>
    <t>Conifer Holdings, Inc.</t>
  </si>
  <si>
    <t>Entity Central Index Key</t>
  </si>
  <si>
    <t>Trading Symbol</t>
  </si>
  <si>
    <t>cnfr</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Debt securities, at fair value (amortized cost of $137,004 and $113,915, respectively)</t>
  </si>
  <si>
    <t>Equity securities, at fair value (cost of $8,629 and $4,283, respectively)</t>
  </si>
  <si>
    <t>Short-term investments, at fair value</t>
  </si>
  <si>
    <t>Total investments</t>
  </si>
  <si>
    <t>Cash</t>
  </si>
  <si>
    <t>Premiums and agents' balances receivable, net</t>
  </si>
  <si>
    <t>Receivable from Affiliate</t>
  </si>
  <si>
    <t>Reinsurance recoverables on unpaid losses</t>
  </si>
  <si>
    <t>Reinsurance recoverables on paid losses</t>
  </si>
  <si>
    <t>Prepaid reinsurance premiums</t>
  </si>
  <si>
    <t>Deferred policy acquisition costs</t>
  </si>
  <si>
    <t>Other assets</t>
  </si>
  <si>
    <t>Total assets</t>
  </si>
  <si>
    <t>Liabilities:</t>
  </si>
  <si>
    <t>Unpaid losses and loss adjustment expenses</t>
  </si>
  <si>
    <t>Unearned premiums</t>
  </si>
  <si>
    <t>Reinsurance premiums payable</t>
  </si>
  <si>
    <t>Debt</t>
  </si>
  <si>
    <t>Accounts payable and accrued expenses</t>
  </si>
  <si>
    <t>Total liabilities</t>
  </si>
  <si>
    <t>Commitment and contingencies</t>
  </si>
  <si>
    <t xml:space="preserve"> </t>
  </si>
  <si>
    <t>Shareholders' equity:</t>
  </si>
  <si>
    <t>Common stock, no par value (100,000,000 shares authorized; 8,520,328 and 7,633,070 issued and outstanding, respectively)</t>
  </si>
  <si>
    <t>Accumulated deficit</t>
  </si>
  <si>
    <t>Accumulated other comprehensive income (loss)</t>
  </si>
  <si>
    <t>Total shareholders' equity</t>
  </si>
  <si>
    <t>Total liabilities and shareholders' equity</t>
  </si>
  <si>
    <t>Consolidated Balance Sheets (Parentheticals) - USD ($) $ in Thousands</t>
  </si>
  <si>
    <t>Statement of Financial Position [Abstract]</t>
  </si>
  <si>
    <t>Fixed maturity securities, amortized cost</t>
  </si>
  <si>
    <t>Equity securities, amortized cost</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Revenue</t>
  </si>
  <si>
    <t>Gross earned premiums</t>
  </si>
  <si>
    <t>Ceded earned premiums</t>
  </si>
  <si>
    <t>Net earned premiums</t>
  </si>
  <si>
    <t>Net investment income</t>
  </si>
  <si>
    <t>Net realized investment gains</t>
  </si>
  <si>
    <t>Other gains (losses)</t>
  </si>
  <si>
    <t>Other income</t>
  </si>
  <si>
    <t>Total revenue</t>
  </si>
  <si>
    <t>Expenses</t>
  </si>
  <si>
    <t>Losses and loss adjustment expenses, net</t>
  </si>
  <si>
    <t>Policy acquisition costs</t>
  </si>
  <si>
    <t>Operating expenses</t>
  </si>
  <si>
    <t>Interest expense</t>
  </si>
  <si>
    <t>Total expenses</t>
  </si>
  <si>
    <t>Income (loss) before income taxes</t>
  </si>
  <si>
    <t>Income tax expense (benefit)</t>
  </si>
  <si>
    <t>Equity earnings (losses) in affiliates, net of tax</t>
  </si>
  <si>
    <t>Net income (loss)</t>
  </si>
  <si>
    <t>Less net loss attributable to noncontrolling interest</t>
  </si>
  <si>
    <t>Net income (loss) attributable to Conifer</t>
  </si>
  <si>
    <t>Net income (loss) allocable to common shareholders</t>
  </si>
  <si>
    <t>Earnings (loss) per common share, basic and diluted (in dollars per share)</t>
  </si>
  <si>
    <t>Weighted average common shares outstanding, basic and diluted (in shares)</t>
  </si>
  <si>
    <t>Consolidated Statements of Comprehensive Income (Loss) - USD ($) $ in Thousands</t>
  </si>
  <si>
    <t>Statement of Comprehensive Income [Abstract]</t>
  </si>
  <si>
    <t>Unrealized investment gains (losses):</t>
  </si>
  <si>
    <t>Unrealized investment gains (losses) during the period</t>
  </si>
  <si>
    <t>Unrealized investment gains (losses), net of tax</t>
  </si>
  <si>
    <t>Less: reclassification adjustments to:</t>
  </si>
  <si>
    <t>Net realized investment gains included in net income (loss)</t>
  </si>
  <si>
    <t>Income tax expense</t>
  </si>
  <si>
    <t>Total reclassifications included in net income (loss), net of tax</t>
  </si>
  <si>
    <t>Other comprehensive income (loss)</t>
  </si>
  <si>
    <t>Total comprehensive income (loss)</t>
  </si>
  <si>
    <t>Less comprehensive income (loss) attributable to noncontrolling interest</t>
  </si>
  <si>
    <t>Comprehensive income (loss) attributable to Conifer</t>
  </si>
  <si>
    <t>Consolidated Statement of Changes in Redeemable Preferred Stock and Shareholders' Equity - USD ($) $ in Thousands</t>
  </si>
  <si>
    <t>Total</t>
  </si>
  <si>
    <t>Preferred Stock</t>
  </si>
  <si>
    <t>Common Stock</t>
  </si>
  <si>
    <t>Retained Earnings (Accumulated deficit)</t>
  </si>
  <si>
    <t>Accumulated Other Comprehensive Income (Loss)</t>
  </si>
  <si>
    <t>Total Conifer Holdings Shareholders' Equity</t>
  </si>
  <si>
    <t>Noncontrolling Interest</t>
  </si>
  <si>
    <t>Former Preferred Stockholders</t>
  </si>
  <si>
    <t>Former Preferred StockholdersCommon Stock</t>
  </si>
  <si>
    <t>Former Preferred StockholdersTotal Conifer Holdings Shareholders' Equity</t>
  </si>
  <si>
    <t>Pre IPO</t>
  </si>
  <si>
    <t>[1]</t>
  </si>
  <si>
    <t>Pre IPOCommon Stock</t>
  </si>
  <si>
    <t>Pre IPOTotal Conifer Holdings Shareholders' Equity</t>
  </si>
  <si>
    <t>IPO</t>
  </si>
  <si>
    <t>IPOCommon Stock</t>
  </si>
  <si>
    <t>IPOTotal Conifer Holdings Shareholders' Equity</t>
  </si>
  <si>
    <t>Private Placement</t>
  </si>
  <si>
    <t>Private PlacementCommon Stock</t>
  </si>
  <si>
    <t>Private PlacementTotal Conifer Holdings Shareholders' Equity</t>
  </si>
  <si>
    <t>Redeemable Preferred Stock</t>
  </si>
  <si>
    <t>Redeemable preferred stock, beginning balance (in shares) at Dec. 31, 2014</t>
  </si>
  <si>
    <t>Redeemable preferred stock, beginning balance at Dec. 31, 2014</t>
  </si>
  <si>
    <t>Increase (Decrease) in Temporary Equity [Roll Forward]</t>
  </si>
  <si>
    <t>Reclassification of redeemable preferred stock to permanent equity (in shares)</t>
  </si>
  <si>
    <t>Reclassification of redeemable preferred stock to permanent equity</t>
  </si>
  <si>
    <t>Redeemable preferred stock, ending balance (in shares) at Dec. 31, 2015</t>
  </si>
  <si>
    <t>Redeemable preferred stock, ending balance at Dec. 31, 2015</t>
  </si>
  <si>
    <t>Balance (in shares) at Dec. 31, 2014</t>
  </si>
  <si>
    <t>Balance at beginning of period at Dec. 31, 2014</t>
  </si>
  <si>
    <t>Increase (Decrease) in Stockholders' Equity [Roll Forward]</t>
  </si>
  <si>
    <t>Issuance of stock (in shares)</t>
  </si>
  <si>
    <t>Issuance of stock</t>
  </si>
  <si>
    <t>Paid-in-kind dividends</t>
  </si>
  <si>
    <t>Cash dividends paid on preferred stock</t>
  </si>
  <si>
    <t>IPO expenses</t>
  </si>
  <si>
    <t>Repurchase of preferred stock (in shares)</t>
  </si>
  <si>
    <t>Repurchase of preferred stock</t>
  </si>
  <si>
    <t>RSU expense</t>
  </si>
  <si>
    <t>[2]</t>
  </si>
  <si>
    <t>Deconsolidation of affiliate</t>
  </si>
  <si>
    <t>Balance (in shares) at Dec. 31, 2015</t>
  </si>
  <si>
    <t>Balance at end of period at Dec. 31, 2015</t>
  </si>
  <si>
    <t>Redeemable preferred stock, ending balance (in shares) at Dec. 31, 2016</t>
  </si>
  <si>
    <t>Redeemable preferred stock, ending balance at Dec. 31, 2016</t>
  </si>
  <si>
    <t>RSU expense (in shares)</t>
  </si>
  <si>
    <t>Balance (in shares) at Dec. 31, 2016</t>
  </si>
  <si>
    <t>Balance at end of period at Dec. 31, 2016</t>
  </si>
  <si>
    <t>RSU expense, net (in shares)</t>
  </si>
  <si>
    <t>RSU expense, net</t>
  </si>
  <si>
    <t>Balance (in shares) at Dec. 31, 2017</t>
  </si>
  <si>
    <t>Balance at end of period at Dec. 31, 2017</t>
  </si>
  <si>
    <t>"IPO" - initial public offering</t>
  </si>
  <si>
    <t>"RSU" - restricted stock units</t>
  </si>
  <si>
    <t>Consolidated Statements of Cash Flows $ in Thousands</t>
  </si>
  <si>
    <t>Dec. 31, 2017USD ($)</t>
  </si>
  <si>
    <t>Dec. 31, 2016USD ($)</t>
  </si>
  <si>
    <t>Dec. 31, 2015USD ($)</t>
  </si>
  <si>
    <t>Cash Flows from Operating Activities</t>
  </si>
  <si>
    <t>Adjustments to reconcile net income (loss) to net cash provided by (used in) operating activities:</t>
  </si>
  <si>
    <t>Depreciation and amortization</t>
  </si>
  <si>
    <t>Amortization of bond premium and discount, net</t>
  </si>
  <si>
    <t>Other (gains) losses</t>
  </si>
  <si>
    <t>Restricted stock unit expenses</t>
  </si>
  <si>
    <t>Other</t>
  </si>
  <si>
    <t>Changes in operating assets and liabilities:</t>
  </si>
  <si>
    <t>Premiums, agents' balances and other receivables</t>
  </si>
  <si>
    <t>Reinsurance recoverables</t>
  </si>
  <si>
    <t>Accounts payable and other liabilities</t>
  </si>
  <si>
    <t>Net cash provided by (used in) operating activities</t>
  </si>
  <si>
    <t>Cash Flows From Investing Activities</t>
  </si>
  <si>
    <t>Purchases of investments</t>
  </si>
  <si>
    <t>Proceeds from maturities and redemptions of investments</t>
  </si>
  <si>
    <t>Proceeds from sales of investments</t>
  </si>
  <si>
    <t>Purchases of property and equipment</t>
  </si>
  <si>
    <t>Net cash used in investing activities</t>
  </si>
  <si>
    <t>Cash Flows From Financing Activities</t>
  </si>
  <si>
    <t>Proceeds received from issuance of shares of common stock</t>
  </si>
  <si>
    <t>Repurchase of common stock</t>
  </si>
  <si>
    <t>Borrowings under debt arrangements</t>
  </si>
  <si>
    <t>Repayment of borrowings under debt arrangements</t>
  </si>
  <si>
    <t>Dividends paid to preferred shareholders</t>
  </si>
  <si>
    <t>Payout of contingent consideration</t>
  </si>
  <si>
    <t>Stock and debt issuance costs</t>
  </si>
  <si>
    <t>Net cash provided by financing activities</t>
  </si>
  <si>
    <t>Net increase (decrease) in cash</t>
  </si>
  <si>
    <t>Cash at beginning of period</t>
  </si>
  <si>
    <t>Cash at end of period</t>
  </si>
  <si>
    <t>Supplemental Disclosure of Cash Flow Information:</t>
  </si>
  <si>
    <t>Interest paid</t>
  </si>
  <si>
    <t>Net income taxes paid</t>
  </si>
  <si>
    <t>Payable for securities - non cash item</t>
  </si>
  <si>
    <t>Summary of Significant Accounting Policies</t>
  </si>
  <si>
    <t>Accounting Policies [Abstract]</t>
  </si>
  <si>
    <t>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The accompanying consolidated financial statements have been prepared in conformity with accounting principles generally accepted in the United States (“GAAP”), which differ from statutory accounting practices prescribed or permitted for insurance companies by regulatory authorities. Business The Company is engaged in the sale of property and casualty insurance products and has organized its principal operations into two types of insurance businesses: commercial lines and personal lines. The Company underwrites a variety of specialty insurance products, including property, general liability, commercial multi-peril,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Pennsylvania, and Tennessee. The Company discontinued offering nonstandard personal automobile policies in the first half of 2015. The Company will continue to pay claims and perform other administrative services until existing policies expire and all claims are paid (a process referred to as “run-off”). The run-off was substantially complete at the end of 2016. Initial Public Offering In August 2015, the Company completed its initial public offering (“IPO”) whereby it issued and sold 3,300,000 shares of common stock, which included 100,000 shares issued and sold to the Company’s Chief Executive Officer, at a public offering price of $10.50 per share. Refer to Note 10 ~ Shareholders’ Equity for further details. Summary of Significant Accounting Policies Affiliate Prior to September 30, 2015, the consolidated financial statements included a 50% -owned affiliate, Venture Holdings, Inc. (the “Affiliate”) which the Company controlled due to its majority representation on the entity’s board of directors. Consolidated net income or loss was allocated to the Company and noncontrolling interest in proportion to their percentage ownership interests. As of September 30, 2015, the Company no longer controlled the Affiliate but retained significant influence. As a result the entity was deconsolidated from the consolidated financial statements and recognized as an investment in an affiliate utilizing the equity method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and Short-term Investments Cash consists of cash deposits in banks, generally in operating accounts. Short-term investments, consisting of money-market funds, are classified as investments in the consolidated balance sheets as they relate principally to the Company’s investment activities. The Company maintains its cash deposits in major banks and invests short-term funds in institutional money-market funds and short-term financial instruments. These securities typically mature within three months or less. Investment Securities Investment securities, consisting of debt and equity securities, are classified as available for 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but the Company may sell them if market conditions or credit‑related risk warrant earlier sales. The Company does not have any securities classified as held-to-maturity or trading. The change in unrealized gain and loss on the investment securities is recorded as a component of accumulated other comprehensive income (loss), net of the related deferred tax effect, until realized. The debt securities portfolio includes mortgage-backed and asset-back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mortgage-backed and asset-back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determines that a security has experienced an OTTI, the impairment is recognized as a realized investment loss in the consolidated statements of operations. For each impaired security, the Company determines if: (i) it does not intend to sell the security and (ii) it will more likely than not be required to sell the security before recovery of its amortized cost basis. If the Company cannot assert these conditions, an OTTI loss is recorded through the consolidated statements of operations in the current period. For all other impaired securities, except equity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debt security based on the interest rate necessary to discount the expected future cash flows to the new basis. If the security is non-income producing, any cash proceeds is applied as a reduction of principal when received. For equity securities, if the impairment is deemed an OTTI, the loss is recognized in the statements of operations. Recognition of Premium Revenues All of the property and casualty policies written by our insurance companies are considered short-duration contracts. These policie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 Premiums on reinsured business are accounted for on a basis consistent with that used in accounting for the original policies issued and terms of the reinsurance contracts.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os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 In 2017, the Company entered into an adverse development cover reinsurance agreement (the "ADC"). The ADC is a retroactive reinsurance contract. If the cumulative claim and allocated claim adjustment expenses ceded under the ADC exceed the consideration paid, the resulting gain from such excess is deferred and amortized into earnings in future periods in proportion to actual recoveries under the ADC. In any period in which there is a gain position and a revised estimate of claim and allocated claim adjustment expenses, a portion of the deferred gain is cumulatively recognized in earnings as if the revised estimate was available at the inception date of the ADC. Deferred Policy Acquisition Costs 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17 and 2016,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Recently Issued Accounting Guidance In January 2016, the FASB issued ASU No. 2016-01, Financial Instruments-Overall (Subtopic 825-10): Recognition and Measurement of Financial Assets and Financial Liabilities .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Reporting entities may continue to elect to measure equity investments which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for the Company on January 1, 2018, with early adoption permitted solely for the instrument-specific credit risk for liabilities measured at fair value. The amendments must be applied on a modified retrospective basis with a cumulative effect adjustment as of the beginning of the fiscal year of initial adoption. For the year ended December 31, 2017, other comprehensive income includes $1.1 million of net unrealized gains on equity securities. In February 2016, the FASB issued ASU No. 2016-02, Leases (Topic 842),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Management is currently evaluating the impact of the guidance.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 In August 2016, the FASB issued ASU No. 2016-15, Statement of Cash Flows (Topic 230) , which clarifies how certain cash receipts and cash payments should be presented and classified in the statement of cash flows under Topic 230, Statement of Cash Flows . This update addresses eight specific cash flow issues with the objective of reducing the existing diversity in practice. This ASU is effective for annual and interim reporting periods beginning after December 15, 2017. Early adoption is permitted. This guidance is not expected to have a material impact on our consolidated statement of cash flows. In February 2018, the FASB issued ASU No. 2018-02, Income Statement - Reporting Comprehensive Income (Topic 220), Reclassification of Certain Tax Effects from Accumulated Other Comprehensive Income (“ASU 2018-02”) , which provides guidance on adjusting the impact of “stranded tax effects” in accumulated other comprehensive income (“AOCI”) due to the U.S. federal government enacting H.R.1, “An Act to Provide for Reconciliation Pursuant to Titles II and V of the Concurrent Resolution on the Budget for Fiscal Year 2018” (the “Act”) on December 22, 2017 (see Note 8). Prior to ASU 2018-02, the tax effect of unrealized gains and losses were valued at 34% and included in AOCI. When the Act was signed into law on December 22, 2017, it required companies to re-value the tax effect of all unrealized gains and losses using the new federal statutory rate of 21% with the resulting change recorded in the current income tax provision thus creating a “stranded tax effect.” ASU 2018-02 allows companies to early adopt the standard for year ends prior to December 15, 2018, but is not required. The standard would allow companies to make a one-time reclassification from AOCI to retained earnings for the stranded tax effects previously noted and requires certain other disclosures. The Company has not elected to early adopt this standard as of December 31, 2017. This guidance is not expected to have a material impact on our consolidated balance sheets.</t>
  </si>
  <si>
    <t>Investments</t>
  </si>
  <si>
    <t>Investments, Debt and Equity Securities [Abstract]</t>
  </si>
  <si>
    <t>Investments The cost or amortized cost, gross unrealized gain or loss, and estimated fair value of the investments in securities classified as available for sale at December 31, 2017 and 2016 were as follows (dollars in thousands):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8,629 1,240 (182 ) 9,687 Total securities available for sale $ 145,633 $ 1,771 $ (1,181 ) $ 146,223 December 31, 2016 Cost or Amortized Cost Gross Unrealized Estimated Fair Value Gains Losses Debt securities: U.S. Government $ 5,908 $ 31 $ (36 ) $ 5,903 State and local government 13,618 106 (205 ) 13,519 Corporate debt 34,105 205 (254 ) 34,056 Asset-backed securities 19,094 20 (13 ) 19,101 Mortgage-backed securities 33,423 64 (630 ) 32,857 Commercial mortgage-backed securities 4,760 14 (63 ) 4,711 Collateralized mortgage obligations 3,007 34 (25 ) 3,016 Total debt securities available for sale 113,915 474 (1,226 ) 113,163 Equity securities: 4,283 366 (70 ) 4,579 Total securities available for sale $ 118,198 $ 840 $ (1,296 ) $ 117,742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Common stock 13 436 (75 ) 4 266 (107 ) 17 702 (182 ) Total equity securities available for sale 13 436 (75 ) 4 266 (107 ) 17 702 (182 ) Total securities 110 $ 53,517 $ (301 ) 59 $ 37,028 $ (880 ) 169 $ 90,545 $ (1,181 ) December 31, 2016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5 $ 4,539 $ (36 ) — $ — $ — 15 $ 4,539 $ (36 ) State and local government 29 8,217 (202 ) 1 104 (3 ) 30 8,321 (205 ) Corporate debt 22 9,031 (239 ) 7 3,369 (15 ) 29 12,400 (254 ) Asset-backed securities 10 4,612 (13 ) 2 118 — 12 4,730 (13 ) Mortgage-backed securities 41 30,330 (630 ) — — — 41 30,330 (630 ) Commercial mortgage-backed securities 5 1,432 (54 ) 3 684 (9 ) 8 2,116 (63 ) Collateralized mortgage obligations 3 1,674 (25 ) — — — 3 1,674 (25 ) Total debt securities available for sale 125 59,835 (1,199 ) 13 4,275 (27 ) 138 64,110 (1,226 ) Equity securities: Common stock 76 2,472 (61 ) 2 66 (9 ) 78 2,538 (70 ) Total equity securities available for sale 76 2,472 (61 ) 2 66 (9 ) 78 2,538 (70 ) Total securities 201 $ 62,307 $ (1,260 ) 15 $ 4,341 $ (36 ) 216 $ 66,648 $ (1,296 ) The Company analyzed its investment portfolio in accordance with its OTTI review procedures and determined the Company did not need to record a credit-related OTTI loss, nor recognize a non credit-related OTTI loss in other comprehensive income for the years ended December 31, 2017 and 2016 . The Company’s sources of net investment income are as follows (dollars in thousands): December 31, 2017 2016 2015 Debt securities $ 2,757 $ 2,370 $ 2,110 Equity securities 124 98 92 Cash and short-term investments 122 21 5 Total investment income 3,003 2,489 2,207 Investment expenses (275 ) (316 ) (305 ) Net investment income $ 2,728 $ 2,173 $ 1,902 The following table summarizes the gross realized gains and losses from sales or maturities of available-for-sale debt securities and equity securities, as follows (dollars in thousands): December 31, 2017 2016 2015 Debt securities: Gross realized gains $ 32 $ 587 $ 92 Gross realized losses (8 ) (24 ) (6 ) Total debt securities 24 563 86 Equity securities: Gross realized gains 76 1,198 290 Gross realized losses (30 ) (396 ) (91 ) Total equity securities 46 802 199 Total net investment realized gains $ 70 $ 1,365 $ 285 Proceeds from the sales of debt and equity securities available for sale, maturities and other redemptions (primarily the return of capital) were $10.9 million , $44.3 million and $10.6 million for the year s ended December 31, 2017 , 2016 and 2015 , respectively. The table below summarizes the amortized cost and fair value of available-for-sale debt securities by contractual maturity at December 31, 2017 . Actual maturities may differ from contractual maturities because certain borrowers have the right to call or prepay obligations with or without call or prepayment penalties (dollars in thousands): Amortized Cost Estimated Fair Value Due in one year or less $ 10,015 $ 10,016 Due after one year through five years 41,111 41,027 Due after five years through ten years 12,293 12,396 Due after ten years 10,009 10,062 Securities with contractual maturities 73,428 73,501 Commercial mortgage and asset backed 63,576 63,035 Total debt securities $ 137,004 $ 136,536 At December 31, 2017 and 2016 , the Insurance Companies Subsidiaries had an aggregate of $8.2 million and $9.6 million , respectively, on deposit in trust accounts to meet the deposit requirements of various state insurance departments. At December 31, 2017 and 2016 , the Company had $18.4 million and $10.3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 Investment in Affiliate The Company recognizes its 50% -ownership interest in the Affiliate under the equity method of accounting. The investment balance is included in Other assets in the consolidated balance sheets and activity is included in consolidated statement of operations as Equity earnings (losses) in affiliates, net of tax. A summary of key balances of the Affiliate are presented below (dollars in thousands): December 31, 2017 2016 2015 Total assets $ 1,344 $ 3,516 $ 4,633 Total liabilities 1,310 3,612 4,944 Total shareholder's equity $ 34 $ (96 ) $ (311 ) For the year ended December 31, Total Revenue $ (275 ) $ (316 ) $ (305 ) Net Income 2,728 2,173 1,902</t>
  </si>
  <si>
    <t>Fair Value Measurements</t>
  </si>
  <si>
    <t>Fair Value Disclosures [Abstract]</t>
  </si>
  <si>
    <t xml:space="preserve">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The following tables present the Company’s assets and liabilities measured at fair value, classified by the valuation hierarchy as of December 31, 2017 and 2016 (dollars in thousands):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 33,458 — Commercial mortgage-backed securities 3,491 — 3,491 — Collateralized mortgage obligations 2,546 — 2,546 — Total debt securities 136,536 — 136,536 — Equity Securities 5,627 5,381 246 — Short-term investments 11,427 8,429 2,998 — Total investments measured at fair value $ 153,590 $ 13,810 $ 139,780 $ — Investments measured at NAV: Investment in limited partnership $ 4,060 Total investments measured at NAV $ 4,060 Total assets measured at fair value $ 157,650 Liabilities: Debt* $ 29,888 $ — $ — $ 29,888 Total Liabilities measured at fair value $ 29,888 $ — $ — $ 29,888 * Carried at cost or amortized cost on the consolidated balance sheet December 31, 2016 Fair Value Measurements Using Total Quoted Prices in Active Markets for Identical Assets (Level 1) Significant Other Observable Inputs (Level 2) Significant Unobservable Inputs (Level 3) Assets: Debt Securities: U.S. Government $ 5,903 $ — $ 5,903 $ — State and local government 13,519 — 13,519 — Corporate debt 34,056 — 34,056 — Asset-backed securities 19,101 — 19,101 — Mortgage-backed securities 32,857 — 32,857 — Commercial mortgage-backed securities 4,711 — 4,711 — Collateralized mortgage-backed securities 3,016 — 3,016 — Total debt securities 113,163 — 113,163 — Equity Securities 4,579 4,469 110 — Short-term investments 10,788 10,788 — — Total assets measured at fair value $ 128,530 $ 15,257 $ 113,273 $ — Liabilities: Senior debt* $ 17,750 $ — $ 17,750 $ — Total Liabilities measured at fair value $ 17,750 $ — $ 17,750 $ — * Carried at cost or amortized cost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8.8% of the fair value of the total investment portfolio as of December 31, 2017 .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8.7% of the fair value of the total investment portfolio as of December 31, 2017 .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17 , Level 3 is entirely comprised of the Company's subordinated debt. In determining the fair value of the subordinated debt outstanding at December 31, 2017, the security attributes (issue date, maturity, coupon, calls, etc.) and market rates on September 29, 2017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December 31, 2017, U.S. Treasury rates. A new lattice was generated and the fair value was computed from the OAS. There were no changes in assumptions of credit risk from the issuance date. The Company’s policy on recognizing transfers between hierarchy levels is applied at the end of each reporting period. There were no transfers between Levels 1, 2 and 3 for the years ended December 31, 2017 and 2016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17 , 2016 and 2015 . The activity in deferred policy acquisition costs, net of reinsurance transactions, is as follows (dollars in thousands): December 31, 2017 2016 2015 Balance at beginning of period $ 13,290 $ 12,102 $ 5,679 Deferred policy acquisition costs 25,736 26,468 22,606 Amortization of policy acquisition costs (26,245 ) (25,280 ) (16,183 ) Net change (509 ) 1,188 6,423 Balance at end of period $ 12,781 $ 13,290 $ 12,102</t>
  </si>
  <si>
    <t>Unpaid Losses and Loss Adjustment Expenses</t>
  </si>
  <si>
    <t>Insurance Loss Reserves [Abstract]</t>
  </si>
  <si>
    <t>Unpaid Losses and Loss Adjustment Expenses The Company establishes reserves for unpaid losses and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as follows (dollars in thousands): 2017 2016 2015 Gross reserves - beginning of period $ 54,651 $ 35,422 $ 31,531 Less: reinsurance recoverables on unpaid losses 6,658 5,405 3,224 Net reserves - beginning of period 47,993 30,017 28,307 Add: incurred losses and loss adjustment expenses, net of reinsurance Current period 64,458 48,782 37,422 Prior period 9,459 10,221 1,460 Total net incurred losses and loss adjustment expenses 73,917 59,003 38,882 Deduct: loss and loss adjustment expense payments, net of reinsurance Current period 24,547 20,828 20,635 Prior period 29,533 20,199 16,537 Total net loss and loss adjustment expense payments 54,080 41,027 37,172 Net reserves - end of period 67,830 47,993 30,017 Plus: reinsurance recoverables on unpaid losses 20,066 6,658 5,405 Gross reserves - end of period $ 87,896 $ 54,651 $ 35,422 There was $9.5 million , $10.2 million and $1.5 million of adverse development on prior accident year reserves in 2017, 2016 and 2015, respectively. There were no significant changes in the key methods utilized in the analysis and calculations of the Company’s reserves during 2017, 2016 or 2015. On September 28, 2017, the Company entered into an adverse development cover reinsurance agreement to cover loss development of up to $17.5 million in excess of stated reserves as of June 30, 2017, for accident years 2005 through 2016. The agreement attaches when net losses exceed $1.4 million of the $36.6 million carried reserves at June 30, 2017, and extends to $19.5 million in coverage up to $57.5 million . The company retains a 10% co-participation for any development in excess of the retention. In 2017, $7.19 million of adverse development was ceded to the ADC, which leaves $10.3 million of coverage in the event of additional adverse development. Due to the benefits of the ADC, the Company reported only $33,000 of adverse development in the fourth quarter of 2017, as it ceded $2.1 million of adverse development under the ADC. Discussion of adverse development, below, is net of amounts ceded to the ADC. The $9.5 million of adverse development in 2017 consisted of $7.18 million from commercial lines and $2.3 million from personal lines and was mostly related to the 2016 and 2015 accident years. Substantially all of this development occurred in the first three quarters of 2017 and primarily consisted of $5.1 million from the commercial liability business, $1.6 million from commercial property, $1.7 million from Florida homeowners and $0.5 million from commercial auto business. Incurred losses during 2017 also included $5.4 million in net catastrophe losses in the current accident year related to Hurricane Harvey in Texas and Hurricane Irma in Florida. Approximately 34% of the losses were generated in Commercial Lines and 66% in Personal lines. Losses from Hurricane Irma were in excess of the Company’s $4.0 million retention on its catastrophe reinsurance treaty which resulted in $5.2 million of losses being ceded to the treaty as of December 31, 2017. This also resulted in a $806,000 charge for catastrophe reinstatement premiums which was recorded as ceded premiums in 2017. In 2016, prior year net ultimate loss and LAE estimates increased $10.2 million . The $10.2 million increase reflects adverse development of $4.1 million in the commercial lines liability products, $2.7 million in the commercial automobile line, $2.7 million in the wind-exposed homeowners' line and $0.8 million in the run-off personal automobile line. In 2015, prior year net ultimate loss and LAE estimates increased $1.5 million . The $1.5 million increase reflects adverse development of $1.2 million in the run-off personal automobile line, $835,000 in the commercial automobile line and $121,000 in the wind-exposed homeowners' line. These were partially offset by favorable development in all of the other lines totaling $660,000 . Loss Development Tables The following tables represent cumulative incurred loss and allocated loss adjustment expenses ("ALAE"), net of reinsurance, by accident year and cumulative paid loss and allocated loss adjustment expenses, net of reinsurance, by accident year, for the years ended December 31, 2009 to 2017, as well as total IBNR and the cumulative number of reported claims for the year ended December 31, 2017, by reportable segment and accident year (dollars in thousands). Commercial Lines Incurred loss and allocated loss adjustment expenses, net of reinsurance Total IBNR Cumulative number of reported claims Accident Year For the years ended December 31, 2009* 2010* 2011* 2012* 2013* 2014* 2015* 2016 2017 2017 2017 2009 $11,400 $12,066 $10,312 $8,943 $8,232 $8,403 $8,359 $8,414 $8,442 $0 877 2010 7,346 8,568 7,255 6,357 6,170 6,074 6,207 6,292 — 771 2011 6,753 5,758 5,326 5,049 4,932 4,903 4,935 — 590 2012 7,745 6,421 6,288 6,384 6,253 6,190 40 560 2013 10,018 9,435 9,893 10,237 11,252 181 600 2014 19,709 19,907 22,711 26,367 754 1,740 2015 22,442 26,633 31,861 2,083 2,327 2016 32,396 34,935 6,078 3,462 2017 44,251 20,897 5,276 Total $174,525 Cumulative paid loss and allocated loss adjustment expenses, net of reinsurance Accident Year For the years ended December 31, 2009* 2010* 2011* 2012* 2013* 2014* 2015* 2016 2017 2009 $4,436 $5,942 $6,410 $7,233 $7,800 $7,867 $7,933 $8,321 $8,441 2010 3,066 4,488 5,219 5,910 6,040 6,065 6,166 6,258 2011 2,645 3,534 3,964 4,449 4,641 4,744 4,872 2012 2,325 3,703 4,696 5,558 5,994 6,065 2013 3,979 6,211 7,643 8,622 10,147 2014 8,715 13,977 17,458 22,446 2015 10,470 17,817 22,549 2016 10,255 19,135 2017 12,448 Total 112,361 Unpaid losses and ALAE - years 2009 through 2017 62,164 Unpaid losses and ALAE - prior to 2009 (1)* 148 Unpaid ADC (6,065 ) Unpaid losses and ALAE, net of reinsurance $56,247 * Presented as unaudited required supplementary information. (1) The Company's formation was in 2009, however, as a result of the acquisition of WPIC in 2010, incurred losses prior to the 2009 accident year remain outstanding. Personal Lines Incurred loss and allocated loss adjustment expenses, net of reinsurance Total IBNR Cumulative number of reported claims Accident Year For the years ended December 31, 2009* 2010* 2011* 2012* 2013* 2014* 2015* 2016 2017 2017 2017 2009 $667 $639 $634 $634 $634 $634 $634 $634 $634 $0 65 2010 320 188 184 184 184 184 184 184 — 77 2011 1,678 1,758 1,981 2,031 2,030 2,045 2,027 1 717 2012 9,960 11,690 11,740 12,159 12,390 12,365 17 3,328 2013 18,034 17,996 18,925 19,138 19,167 43 5,138 2014 17,951 17,471 17,735 17,880 49 3,660 2015 10,877 13,445 14,721 71 2,120 2016 11,619 13,418 202 1,806 2017 14,058 3,190 2,450 Total $94,454 Cumulative paid loss and allocated loss adjustment expenses, net of reinsurance Accident Year For the years ended December 31, 2009* 2010* 2011* 2012* 2013* 2014* 2015* 2016 2017 2009 $537 $634 $634 $634 $634 $634 $634 $634 $634 2010 151 174 184 184 184 184 184 184 2011 787 1,292 1,633 1,859 1,983 2,021 2,024 2012 5,665 9,251 10,844 11,777 12,202 12,306 2013 9,955 15,883 18,052 18,600 19,014 2014 12,819 16,515 17,260 17,746 2015 7,771 11,873 13,844 2016 7,119 11,238 2017 8,320 Total 85,310 Unpaid losses and ALAE - years 2009 through 2017 9,144 Unpaid losses and ALAE - prior to 2009 (1)* — Unpaid ADC (1,132 ) Unpaid losses and ALAE, net of reinsurance $8,012 * Presented as unaudited required supplementary information. Total Lines Incurred loss and allocated loss adjustment expenses, net of reinsurance Total IBNR Cumulative number of reported claims Accident Year For the years ended December 31, 2009* 2010* 2011* 2012* 2013* 2014* 2015* 2016 2017 2017 2017 2009 $12,066 $12,705 $10,946 $9,577 $8,866 $9,037 $8,993 $9,048 $9,076 $0 942 2010 7,666 8,756 7,439 6,541 6,354 6,258 6,391 6,476 — 848 2011 8,431 7,517 7,307 7,081 6,963 6,949 6,964 1 1,307 2012 17,705 18,111 18,028 18,544 18,642 18,554 57 3,888 2013 28,052 27,431 28,817 29,375 30,419 224 5,738 2014 37,660 37,378 40,446 44,247 803 5,400 2015 33,319 40,078 46,581 2,154 4,447 2016 44,015 48,353 6,280 5,268 2017 58,309 24,087 7,726 Total $268,979 Cumulative paid loss and allocated loss adjustment expenses, net of reinsurance Accident Year For the years ended December 31, 2009* 2010* 2011* 2012* 2013* 2014* 2015* 2016 2017 2009 $4,973 $6,576 $7,043 $7,867 $8,434 $8,501 $8,567 $8,955 $9,075 2010 3,217 4,662 5,403 6,094 6,223 6,248 6,350 6,442 2011 3,432 4,826 5,597 6,308 6,624 6,766 6,897 2012 7,990 12,954 15,540 17,335 18,195 18,369 2013 13,934 22,094 25,695 27,223 29,162 2014 21,534 30,492 34,718 40,192 2015 18,241 29,690 36,393 2016 17,374 30,373 2017 20,768 Total 197,671 Unpaid losses and ALAE - years 2009 through 2017 71,308 Unpaid losses and ALAE - prior to 2009 (1)* 148 Unpaid ADC (7,197 ) Unpaid losses and ALAE, net of reinsurance $64,259 * Presented as unaudited required supplementary information. The following table reconciles the claim development information to the consolidated balance sheet for the year ended December 31, 2017 , by reportable segment (dollars in thousands). December 31, 2017 Net outstanding liabilities for unpaid claims and ALAE Commercial Lines $ 56,247 Personal Lines 8,012 Liabilities for unpaid claims and ALAE, net of reinsurance 64,259 Reinsurance recoverable on unpaid claims Commercial Lines 17,265 Personal Lines 2,801 Total reinsurance recoverable on unpaid claims 20,066 ULAE Expense 3,571 Total gross liability for unpaid claims and LAE $ 87,896 Loss Duration Disclosure (unaudited) 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4.6 % 21.7 % 18.0 % 12.3 % 6.4 % 3.4 % 1.9 % 1.0 % 0.6 % 0.1 % Personal Lines 60.8 % 19.3 % 10.8 % 4.9 % 2.6 % 1.5 % 0.1 % — % — % — % Total Lines 37.9 % 21.4 % 17.1 % 11.4 % 6.0 % 3.1 % 1.7 % 0.8 % 0.5 % 0.1 %</t>
  </si>
  <si>
    <t>Reinsurance</t>
  </si>
  <si>
    <t>Reinsurance Disclosures [Abstract]</t>
  </si>
  <si>
    <t>Reinsurance In the normal course of business, the Company participates in reinsurance agreements in order to limit losses that may arise from catastrophes or other individually severe events. The Company primarily ceded all specific risks in excess of $500,000 in 2017 , 2016 , and 2015.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The Company is party to a workers' compensation and casualty clash reinsurance treaty with limits up to $18.0 million in excess of a $2.0 million retention.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Facultative • The Company has a facultative agreement with a large reinsurer for property risks with total insured values above the other reinsurance treaty limits. Property • Effective November 1, 2014, the Company entered into an excess of loss reinsurance treaty for personal property coverage with limits up to $2.7 million in excess of $300,000 , for homeowners' and dwelling fire business. This treaty remained in effect through 2017. • Effective July 1, 2015, the Company entered into an excess of loss treaty for commercial property values from $2.0 million to $4.0 million , to replace much of the facultative reinsurance cover. This treaty remained in effect throughout 2017. • At December 31, 2017, the Company is covered for property catastrophe losses up to $106.0 million in excess of a $4.0 million retention for the first event. The treaty renews June 1, 2018. Multiple Line • Effective January 1, 2015, the Company entered into an excess of loss multi-line treaty that covers commercial property and casualty losses up to $1.5 million in excess of a $500,000 retention. This treaty remained in effect through 2017. Quota Share • The Company has commercial umbrella treaties for commercial lines business in the form of a 90% quota share. A quota share agreement is an agreement between an insurer and a reinsurer whereby the reinsurer pays an agreed-upon percentage of all losses the insurer sustains. In turn, the insurer compensates the reinsurer for this agreement in the form of a percentage of the premiums for the applicable lines covered and reinsurance period. • Effective December 31, 2014, the Company entered into a 25% quota share arrangement with a reinsurer for coverage net of the other reinsurance arrangements and within the Company's retention of $500,000 for commercial lines and $300,000 for personal homeowners lines. The Company terminated the agreement on August 1, 2015. The purpose of the quota share arrangement was to reduce the capital requirements necessary to support premium growth initiatives. The IPO provided sufficient capital to support growth initiatives, and the quota share was no longer deemed necessary. Adverse Development Cover • Effective September 28, 2017, the Company entered into an ADC to cover loss development of up to $17.5 million in excess of stated reserves as of June 30, 2017. The consideration for the ADC entered into in the third quarter was $7.2 million , which resulted in a one-time charge to ceded premiums fully earned in the third quarter. The agreement provides up to $17.5 million of reinsurance for adverse net loss reserve development for accident years 2005 through 2016. The agreement attaches when net losses exceed $1.4 million of the $36.6 million carried reserves at June 30, 2017, and extends to $19.5 million in coverage up to $57.5 million (inclusive of a 10% co-participation). As of December 31, 2017, the Company has ceded $7.19 million of losses into the $17.5 million layer. There is a 35% contingent recovery depending on the performance of the reserves over time. No contingent recovery is currently reflected in the financial statements. Equipment Breakdown, Employment Practice Liability, and Data Compromise and Identity Recovery • The Company has a 100% quota share arrangement with another reinsurer for a small number of equipment breakdown, employment practices liability and data compromise coverages that are occasionally bundled with other products.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Assumed premiums are comprised entirely of these arrangements other than where there are premiums assumed from Citizens Property and Casualty Corporation (“Citizens”). Beginning in December 2014, the Company assumed written premium of $5.5 million under a policy assumption agreement with Citizens. Citizens is a Florida government-sponsored insurer that provides homeowners insurance to Florida residences that cannot find coverage in the voluntary market. Upon assuming this premium, the Company becomes the primary insurer to the policyholders. The Company is responsible for claims occurring on or after the effective date of the assumption. In the first quarter of 2015, the Company assumed additional written premium from Citizens in the amount of $1.4 million . This assumption was offset during the year ended December 31, 2015 by a return of $1.3 million of assumed premiums from the 2014 assumption and $738,000 of assumed premiums from the 2015 assumption. The return premiums are related to the policyholders opting out of the related assumptions. The Company did not assume any Citizens business in 2016 or 2017. The Company assumed $28.0 million , $25.0 million, and $2.5 million of written premiums under the insurance fronting arrangements for the years ended ended December 31, 2017 , 2016 , and 2015 , respectively. The following table presents the effects of such reinsurance and assumption transactions on written premiums, earned premiums and losses and LAE (dollars in thousands). The 2017 ceded written and earned premium amounts include $806,000 of reinsurance reinstatement costs relating to Hurricane Irma: Year Ended December 31, 2017 2016 2015 Written premiums: Direct $ 86,251 $ 89,915 $ 90,503 Assumed 28,033 25,008 3,247 Ceded (23,044 ) (14,994 ) (14,076 ) Net written premiums $ 91,240 $ 99,929 $ 79,674 Earned premiums: Direct $ 87,656 $ 90,660 $ 82,614 Assumed 27,081 14,053 6,602 Ceded (23,008 ) (15,086 ) (22,451 ) Net earned premiums $ 91,729 $ 89,627 $ 66,765 Loss and loss adjustment expenses: Direct $ 79,035 $ 59,940 $ 43,989 Assumed 19,524 11,955 2,756 Ceded (24,642 ) (12,892 ) (7,863 ) Net Loss and loss adjustment expenses $ 73,917 $ 59,003 $ 38,882</t>
  </si>
  <si>
    <t>Debt Disclosure [Abstract]</t>
  </si>
  <si>
    <t>Debt On September 29, 2017, the Company issued $30.0 million in private placement subordinated notes (the "Notes"). The Notes have a maturity date of September 29, 2032, bear interest payable quarterly at a fixed annual rate of 8.0% , and allow for up to four quarterly interest deferrals. On the fifth and tenth anniversary of the notes, the interest rate resets to 1,250 basis points and 1,500 basis points, respectively, above the 5 -year mid-swap rate. The Notes include an issuer call option at par from July 31, 2018, through October 31, 2018, and at 105% of par any time after September 29, 2020. The carrying value of the Notes is offset by $973,000 of debt issuance costs that will be amortized through interest expense over the life of the loan. The Notes replaced the Company's senior debt facility ("Credit Facility"), which was terminated upon execution of the Notes. The Credit Facility was comprised of three notes: a $17.5 million revolving line of credit ("Revolver") which commenced in October 2013; a $5.0 million five -year term note ("Term Note") which commenced in October 2013; and a $7.5 million five -year term note which commenced in September 2014 ("2014 Term Note"). A summary of the outstanding debt is as follows (dollars in thousands): December 31, 2017 2016 Subordinated Debt $ 29,027 $ — Revolver — 10,500 Term Note — 1,750 2014 Term Note — 5,500 Total $ 29,027 $ 17,750 The proceeds from the Notes were utilized to repay all of the outstanding balances on the Credit Facility and to contribute additional capital into the Insurance Company Subsidiaries. The Notes contain various restrictive covenants that relate to the Company’s tangible net worth, fixed-charge coverage ratios, dividend-paying capacity, reinsurance retentions, and risk-based capital ratios. At December 31, 2017 , the Company was in compliance with all of its debt financial covenants.</t>
  </si>
  <si>
    <t>Income Taxes</t>
  </si>
  <si>
    <t>Income Tax Disclosure [Abstract]</t>
  </si>
  <si>
    <t>Income Taxes At December 31, 2017 and 2016 , the Company had current income taxes receivable of $214,000 and $110,000 , respectively, included in other assets in the consolidated balance sheets. The income tax expense (benefit) is comprised of the following (dollars in thousands): Year Ended December 31, 2017 2016 2015 Current tax expense (benefit) $ (28 ) $ 70 $ 48 Deferred tax expense (benefit) (419 ) (147 ) — Total income tax expense (benefit) $ (447 ) $ (77 ) $ 48 The income tax expense (benefit) differed from the amounts computed by applying the statutory U.S. federal income tax rate of 34% to pretax income as a result of the following (dollars in thousands): Year Ended December 31, 2017 2016 2015 Income (loss) before income taxes $ (22,054 ) $ (8,643 ) $ 83 Statutory U.S. federal income tax rate (7,498 ) (2,939 ) 28 State income taxes, net of federal benefit (106 ) (3 ) (72 ) Tax‑exempt investment income and dividend received deduction (123 ) (106 ) (116 ) Nondeductible meals and entertainment 54 61 45 Valuation allowance on deferred tax assets 1,515 2,808 (2,050 ) Net operating loss write-off — — 2,150 Change in federal tax rate 5,612 — — Other 99 102 63 Income tax expense (benefit) $ (447 ) $ (77 ) $ 48 Effective tax rate 2.0 % 0.9 % 57.8 % On December 22, 2017, the U.S. federal government enacted H.R.1, “An Act to Provide for Reconciliation Pursuant to Titles II and V of the Concurrent Resolution on the Budget for Fiscal Year 2018” (the “Act”). The Act provides for significant changes to corporate taxation including the decrease of the corporate tax rate from 34% to 21%. The Company has completed its analysis of the impact of the Act and has followed the additional guidance provided by the Security and Exchange Commission's Staff Accounting Bulletin No. 118. Management believes there are no material provisional balances as of December 31, 2017. The Company has accounted for the impacts of the Act by remeasuring its deferred tax assets and liabilities at the 21% enacted tax rate. The approximate impact of the change in tax rate was a decrease in net deferred tax assets (before valuation allowance) of $5.6 million with a corresponding deferred income tax expense of $5.6 million . The valuation allowance also decreased by $5.7 million with a corresponding deferred income tax benefit of $5.7 million . Accordingly, the net deferred income tax impact on the results of operations relating to the Act was a $63,000 deferred tax benefit in 2017. The Company’s net deferred tax assets for the year ended December 31, 2016, remain at the previously enacted tax rate. The Company has recorded a reasonable estimate for the impact of the Act on the discounted loss reserves included in the table, below. The Company will true-up the deferred tax asset for this item when the United States Treasury releases the 2018 discount factors. The corresponding deferred tax liability related to the transitional adjustment will be recognized over the next eight years beginning with the year ending December 31, 2018. For the year ended December 31, 2015, the Company reconsidered how it presents deferred tax assets and the associated valuation allowance which are subject to permanent limitation and which will expire unused. As such, the 2015 valuation allowance and gross net operating loss deferred tax asset were reduced by $2.2 million to remove the deferred tax assets that would expire unused. The tax effects of temporary differences that give rise to significant portions of the deferred tax assets and deferred tax liabilities are presented below (dollars in thousands): December 31, 2017 2016 Deferred tax assets: Discounted unpaid losses and loss adjustment expenses $ 1,026 $ 715 Unearned premiums 2,576 4,085 Net operating loss carryforwards 9,147 7,757 State net operating loss carryforwards 385 223 Other 135 203 Gross deferred tax assets 13,269 12,983 Less valuation allowance (9,904 ) (8,389 ) Total deferred tax assets, net of allowance 3,365 4,594 Deferred tax liabilities: Investment basis difference 19 45 Unrealized gains on investments 124 (156 ) Deferred policy acquisition costs 2,684 4,519 Intangible assets 107 163 Property and equipment 85 202 Other 461 — Total deferred tax liabilities 3,480 4,773 Net deferred tax liability $ (115 ) $ (179 ) The net deferred tax liability is recorded in Accounts payable and accrued expenses in the consolidated balance sheets. As of December 31, 2017 , the Company has net operating loss carryforwards for federal income tax purposes of $43.6 million , which expire in tax years 2029 through 2037. Of this amount, $15.1 million are limited in the amount that can be utilized in any one year and may expire before they are realized under Section 382 of the Internal Revenue Code. The Company has state net operating loss carryforwards of $11.0 million , which expire in tax years 2029 through 2037.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17 . Such objective evidence limits the Company's ability to consider other subjective evidence, such as management's projections for future growth. Based on its evaluation, the Company has recorded a valuation allowance of $9.9 million and $8.4 million at December 31, 2017 and 2016 ,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14, the Company is no longer subject to U.S. federal examinations; however, the Internal Revenue Service has the ability to review years prior to 2014 to the extent the Company utilized tax attributes carried forward from those prior years. The statute of limitations on state filings is generally three to four years.</t>
  </si>
  <si>
    <t>Statutory Financial Data, Risk-Based Capital and Dividend Restrictions</t>
  </si>
  <si>
    <t>Insurance [Abstract]</t>
  </si>
  <si>
    <t>Statutory Financial Data, Risk-Based Capital and Dividend Restriction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17 , 2016 and 2015 , the Insurance Company Subsidiaries’ adjusted capital and surplus exceeded their authorized control level as determined by the NAIC’s risk-based capital models. Summarized 2017 , 2016 and 2015 statutory basis information for the non-captive Insurance Company Subsidiaries, which differs from generally accepted accounting principles, is as follows (dollars in thousands). On December 30, 2016, the Company's wholly owned subsidiary, ACIC was merged into WPIC. As a result, 2017 and 2016 statutory data is shown for the remaining two Insurance Company Subsidiaries, while 2015 data is shown for the prior three Insurance Company Subsidiaries, (dollars in thousands). Conifer White Pine 2017: Statutory capital and surplus $ 35,848 $ 26,075 RBC authorized control level 8,873 6,224 Statutory net income (loss) (6,993 ) (13,737 ) RBC % 404 % 419 % Conifer White Pine 2016: Statutory capital and surplus $ 29,539 $ 32,391 RBC authorized control level 6,676 6,583 Statutory net income (loss) (2,782 ) (1,209 ) RBC % 442 % 492 % Conifer American Colonial White Pine 2015: Statutory capital and surplus $ 30,637 $ 22,523 $ 17,452 RBC authorized control level 5,390 2,809 2,978 Statutory net income (loss) 387 (2,278 ) 784 RBC % 569 % 802 % 585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of statutory surplus at the end of the preceding year. The Company must receive regulatory approval in order to pay dividends to the Parent Company from its Insurance Company Subsidiaries in 2017.</t>
  </si>
  <si>
    <t>Shareholders' Equity</t>
  </si>
  <si>
    <t>Stockholders' Equity Note [Abstract]</t>
  </si>
  <si>
    <t>Shareholders’ Equity Common Stock In September 2017, the Company issued $5.0 million of common equity through a private placement for 800,000 shares priced at $6.25 . The participants in the private placement consisted mainly of members of the Company’s management team and insiders, including Chairman and CEO James Petcoff. The Company used the proceeds to strengthen its balance sheet through contributions to the Insurance Company Subsidiaries to support their future growth, and to cover the cost of the ADC and reserve strengthening. On February 25, 2016, the Company's Board of Directors authorized a stock repurchase program, under which the Company may repurchase up to $2.1 million of its outstanding common stock. Under this program, management is authorized to repurchase shares at prevailing market prices through open market purchases, privately negotiated transactions, block purchases or otherwise in accordance with applicable federal securities laws, including Rule 10b5-1 and 10b-18 of the Securities Exchange Act of 1934, as amended. The actual timing, number and value of shares repurchased under the program was determined by management in its discretion and depended on a number of factors, including the market price of the Company’s stock, general market conditions, and other factors. For the year ended December 31, 2017 , the Company had not repurchased any shares of stock. For the year ended December 31, 2016, the Company had repurchased and retired 88,650 shares of stock valued at approximately $625,000 . Repurchased shares remain authorized but not issued or outstanding, and are available to be reissued in the future. As of December 31, 2017 and 2016 , the Company had 8,520,328 and 7,633,070 issued and outstanding shares of common stock, respectively. Holders of common stock are entitled to one vote per share and to receive dividends only when and if declared by the board of directors. The holders have no preemptive, conversion or subscription rights.</t>
  </si>
  <si>
    <t>Temporary Equity Disclosure [Abstract]</t>
  </si>
  <si>
    <t>Redeemable Preferred Stock At December 31, 2014, the Company had 60,600 shares of redeemable preferred stock outstanding. The shares of redeemable preferred stock were initially recorded at fair value and thereafter increased by accrued paid-in-kind dividends. The Company classified the shares of redeemable preferred stock within temporary equity on its consolidated balance sheet at December 31, 2014, due to its liquidation rights. On March 25, 2015, the Company amended its articles of incorporation with the consent of more than 80% of the holders of the preferred stock and a majority of the holders of the common stock to restrict the liquidation rights to the liquidation, dissolution or winding up of the Company. It was previously more broadly defined. On the effective date of the modification, the Company reclassified the carrying amount of its redeemable preferred stock from temporary equity to permanent equity. Pursuant to agreements effective on or before July 1, 2015, the holders of preferred stock agreed to allow the Company to repurchase their outstanding preferred shares at the original purchase price (i.e., $100 per share) plus all accrued and unpaid preferred dividends. In addition, the holders of 29,550 shares (or 49% ) of preferred stock agreed to use such cash received from the Company’s repurchase of their preferred stock to purchase shares of common stock at the same per share price as the common stock offered in the Company’s IPO. The closing of these transactions were conditioned on the completion of the Company’s IPO. Following the closing of the Company’s IPO on August 18, 2015, the Company paid $6.3 million to holders of shares of preferred stock to repurchase such shares and for the payment of accrued dividends. Additionally, the Company issued 294,450 shares of common stock to former holders of the preferred stock for proceeds of $3.1 million . There are no shares of redeemable preferred stock outstanding after the closing of the IPO.</t>
  </si>
  <si>
    <t>Equity [Abstract]</t>
  </si>
  <si>
    <t>Accumulated Other Comprehensive Income (Loss) The following table presents changes in accumulated other comprehensive income (loss) for unrealized gains and losses on available-for-sale securities (in thousands): Year Ended 2017 2016 Balance at beginning of period $ (1,080 ) $ 182 Other comprehensive income (loss) before reclassifications 795 (2,139 ) Less: amounts reclassified from accumulated other comprehensive income (loss) 78 (877 ) Net current period other comprehensive income (loss) 717 (1,262 ) Balance at end of period $ (363 ) $ (1,080 )</t>
  </si>
  <si>
    <t>Earnings Per Share</t>
  </si>
  <si>
    <t>Earnings Per Share [Abstract]</t>
  </si>
  <si>
    <t>Earnings Per Share Basic and diluted earnings (loss) per share are computed by dividing net income allocable to common shareholders by the weighted average number of common shares outstanding during the period. The dividends on preferred stock are deducted from the net income to arrive at net income allocable to common shareholders. In the period of a net loss, the dividends on preferred stock are added to the net loss to arrive at net loss allocable to common shareholders. The following table presents the calculation of basic and diluted earnings (loss) per common share, as follows (in thousands, except share and per share amounts): Year Ended 2017 2016 2015 Net income (loss) attributable to Conifer $ (21,542 ) $ (8,437 ) $ 64 Preferred stock dividends — — 384 Paid-in-kind dividends — — 156 Net income (loss) allocable to common shareholders $ (21,542 ) $ (8,437 ) $ (476 ) Weighted average common shares, basic and diluted* 7,867,344 7,618,588 5,369,960 Earnings (loss) per share allocable to common, basic and diluted $ (2.74 ) $ (1.11 ) $ (0.09 ) * The non-vested shares of the restricted stock units were anti-dilutive as of December 31, 2017 , 2016, and 2015. Therefore, the basic and diluted weighted average common shares are equal as of December 31, 2017 , 2016, and 2015.</t>
  </si>
  <si>
    <t>Stock-based Compensation</t>
  </si>
  <si>
    <t>Disclosure of Compensation Related Costs, Share-based Payments [Abstract]</t>
  </si>
  <si>
    <t>Stock-based Compensation In 2015, the Company established the Conifer Holdings, Inc. 2015 Omnibus Incentive Plan (“2015 Plan”), which permits the granting of stock options, stock appreciation rights, restricted stock units ("RSU") and other stock-based awards. The 2015 Plan authorizes up to 1,377,000 shares of common stock for awards to be issued to employees, directors or consultants of the Company. The RSUs are issued at no less than the market price on the date the awards are granted. The awards vest in five annual installments, commencing on the first anniversary from the date of grant. The Company will expense the grant date fair value of the RSUs as compensation expense on a straight-line basis over the requisite service period. Upon vesting, each RSU will convert into one share of common stock. The unvested RSUs are subject to forfeiture in the event the employee is involuntarily or voluntarily terminated. If the employee is terminated by the Company for cause, the Company has the option to forfeit the terminated employees’ vested shares for no consideration and to cause the employee to have no further rights or interest in the vested RSUs. The following summarizes our RSU activity (units in thousands): Number of Units Weighted Average Grant-Date Fair Value Outstanding at August 12, 2015 (IPO) — $ — Units granted 390 10.48 Outstanding at December 31, 2015 390 $ 10.48 Units granted 111 8.17 Units vested (77 ) 10.48 Units forfeited (8 ) 9.95 Outstanding at December 31, 2016 416 $ 9.87 Units granted — — Units vested (95 ) 9.97 Units forfeited (14 ) 9.94 Outstanding at December 31, 2017 307 $ 9.84 The scheduled vesting for the restricted stock units at December 31, 2017 was as follows (in thousands): 2018 2019 2020 2021 Total Scheduled vesting - RSUs 95 95 95 22 307 In 2015, the Company issued 390,352 RSUs to executive officers and other employees to be settled in shares of common stock. The total RSUs were valued at $4.1 million on the date of grant. In 2016, the Company issued 111,281 RSUs to executive officers and other employees valued at $909,000 on the date of grant. The Company recorded $948,000 , $856,000 and $303,000 of compensation expense related to the RSUs for the years ended December 31, 2017 , 2016 and 2015 , respectively. The total compensation cost related to the non-vested portion of the restricted stock units which has not been recognized as of December 31, 2017 was $3.0 million .</t>
  </si>
  <si>
    <t>Related Party Transactions</t>
  </si>
  <si>
    <t>Related Party Transactions [Abstract]</t>
  </si>
  <si>
    <t>Related Party Transactions In October 2015, the Company hired the brother of the Chairman and Chief Executive Officer, James G. Petcoff, as the president of a newly created managing general agency, Blue Spruce Underwriters. In this capacity, B. Matthew Petcoff leads a team of agents in writing business in the hospitality industry, focusing on quick-service restaurants. The Company employs Nicholas J. Petcoff as its Executive Vice President and a director and Andrew D. Petcoff as its Senior Vice President of Personal Lines; each of those individuals have been employed since 2009. They are the sons of the Company's Chairman and Chief Executive Officer, James G. Petcoff.</t>
  </si>
  <si>
    <t>Employee Benefit Plans</t>
  </si>
  <si>
    <t>Retirement Benefits [Abstract]</t>
  </si>
  <si>
    <t>Employee Benefit Plans In 2014, the Company established a retirement savings plan under section 401(k) of the Internal Revenue Code (the “Plan”) for certain eligible employees. Eligible employees electing to participate in the 401(k) plan may defer and contribute from 1% to 100% of their compensation on a pre‑tax basis, subject to statutory limits. The Company will match the employees’ contributions up to the first 4% of their compensation. The Company’s Plan expense amounted to $432,000 , $405,000 and $346,000 for the years ended December 31, 2017 , 2016 and 2015 respectively.</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In 2010, the Company entered into an agreement with an unaffiliated party to design, develop, and implement a new policy administration, billing, and claims system for the Company. The scope of work and fee structure has changed over time. Currently, the agreement requires a minimum monthly payment of $30,000 with a fee schedule that is scalable with the premium volume, and expires on September 30, 2022. Operating leases The Company leases administrative office facilities, including its corporate headquarters, and office equipment under operating leases that expire at various dates through 2024. The Company has the option to extend its corporate headquarters lease for two additional five ‑year periods. The Company recognizes rent expense on a straight‑line basis over the term of the lease. Rent expense under the operating leases totaled $961,000 in 2017 , $915,000 in 2016 , and $795,000 in 2015 . The future minimum rental payments under non-cancelable operating leases as of December 31, 2017 , are as follows (in thousands): Years Ending December 31, Amount 2018 $ 940 2019 865 2020 837 2021 726 2022 636 2023 and thereafter 1,079 Total future minimum rental payments $ 5,083</t>
  </si>
  <si>
    <t>Segment Information</t>
  </si>
  <si>
    <t>Segment Reporting [Abstract]</t>
  </si>
  <si>
    <t>Segment Information The Company is engaged in the sale of property and casualty insurance products and has organized its principal operations into two types of insurance businesses: commercial lines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making group in deciding how to allocate resources to its segments and in assessing its performance. In assessing performance of its operating segments, the Company’s chief operating decision-making group, comprised of key senior executives, reviews a number of financial measures including gross written premiums, net earned premiums and losses and LAE, net of reinsurance recoveri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underwriting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Texas and Pennsylvania. For the years ended December 31, 2017 , 2016 and 2015 , gross written premiums attributable to these four states were 60.8% , 56.7% , and 66.6% respectively, of the Company’s total gross written premiums. The following table summarizes our net earned premiums: Net Earned Premium 2017 2016 2015 Commercial 84 % 77 % 73 % Personal 16 % 23 % 27 % Total 100 % 100 % 100 % The following provides a description of the Company’s two insurance businesses and product offerings within these businesses: • Commercial lines—offers coverage for property, liability, automobile and other miscellaneous coverage primarily to owner-operated small and mid-sized businesses, professional organizations and hospitality businesses such as restaurants, bars and taverns. • Personal lines—offers coverage for low-value dwelling, and wind-exposed homeowner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senior debt obligations; (iii) depreciation and amortization on property and equipment, and (iv) all investment income activity. All investment income activity is reported within net investment income and net realized investment gains on the consolidated statements of operations. The following tables present information by reportable segment (dollars in thousands): Year Ended December 31, 2017 Commercial Lines Personal Lines Corporate &amp; Other Total Gross written premiums $ 92,112 $ 22,172 $ — $ 114,284 Net written premiums $ 78,217 $ 13,023 $ — $ 91,240 Net earned premiums $ 76,786 $ 14,943 $ — $ 91,729 Other income 628 780 152 1,560 Segment revenue 77,414 15,723 152 93,289 Loss and loss adjustment expenses, net 55,701 18,216 — 73,917 Policy acquisition costs 20,470 5,775 — 26,245 Operating expenses 11,339 2,570 3,458 17,367 Segment expenses 87,510 26,561 3,458 117,529 Segment underwriting gain (loss) $ (10,096 ) $ (10,838 ) $ (3,306 ) $ (24,240 ) Investment income 2,728 2,728 Net realized investment gains 70 70 Other gains (losses) 750 750 Interest expense (1,362 ) (1,362 ) Income (loss) before income taxes $ (1,120 ) $ (22,054 ) Selected Balance Sheet Data: Deferred policy acquisition costs $ 10,116 $ 2,665 $ — $ 12,781 Unearned premiums 45,951 11,721 — 57,672 Loss and loss adjustment expense reserves 76,586 11,310 — 87,896 Year Ended December 31, 2016 Commercial Lines Personal Lines Corporate &amp; Other Total Gross written premiums $ 88,242 $ 26,681 $ — $ 114,923 Net written premiums $ 78,439 $ 21,490 $ — $ 99,929 Net earned premiums $ 68,921 $ 20,706 $ — $ 89,627 Other income 378 558 182 1,118 Segment revenue 69,299 21,264 182 90,745 Loss and loss adjustment expenses, net 42,441 16,562 — 59,003 Policy acquisition costs 18,560 6,720 — 25,280 Operating expenses 6,767 2,911 7,918 17,596 Segment expenses 67,768 26,193 7,918 101,879 Segment underwriting gain (loss) $ 1,531 $ (4,929 ) $ (7,736 ) $ (11,134 ) Investment income 2,173 2,173 Net realized investment gains 1,365 1,365 Other gains (losses) (400 ) (400 ) Interest expense (647 ) (647 ) Income (loss) before income taxes $ (5,245 ) $ (8,643 ) Selected Balance Sheet Data: Deferred policy acquisition costs $ 10,156 $ 3,134 $ — $ 13,290 Unearned premiums 44,484 13,642 — 58,126 Loss and loss adjustment expense reserves 46,917 7,734 — 54,651 Year Ended December 31, 2015 Commercial Lines Personal Lines Corporate &amp; Other Total Gross written premiums $ 68,197 $ 25,553 $ — $ 93,750 Net written premiums $ 58,157 $ 21,517 $ — $ 79,674 Net earned premiums $ 48,586 $ 18,179 $ — $ 66,765 Other income 1,099 489 79 1,667 Segment revenue 49,685 18,668 79 68,432 Loss and loss adjustment expenses, net 25,730 13,152 — 38,882 Policy acquisition costs 11,937 4,246 — 16,183 Operating expenses 4,983 3,305 6,518 14,806 Segment expenses 42,650 20,703 6,518 69,871 Segment underwriting gain (loss) $ 7,035 $ (2,035 ) $ (6,439 ) $ (1,439 ) Investment income 1,902 1,902 Net realized investment gains 285 285 Other gains (losses) 104 104 Interest expense (769 ) (769 ) Income (loss) before income taxes $ (4,917 ) $ 83 Selected Balance Sheet Data: Deferred policy acquisition costs $ 8,401 $ 3,701 $ — $ 12,102 Unearned premiums 33,337 14,579 — 47,916 Loss and loss adjustment expense reserves 29,739 5,683 — 35,422</t>
  </si>
  <si>
    <t>Quarterly Financial Data (Unaudited)</t>
  </si>
  <si>
    <t>Quarterly Financial Information Disclosure [Abstract]</t>
  </si>
  <si>
    <t>Quarterly Financial Data (Unaudited) The following is a summary of quarterly results of operations for 2017 and 2016 (in thousands, except per share and ratio data). The fluctuations between periods and changes in reserves, as disclosed in Note 5, are due to the normal fluctuations in operations from quarter to quarter. 1st Quarter 2nd Quarter 3rd Quarter 4th Quarter 2017: Gross written premiums $ 26,474 $ 26,981 $ 29,581 $ 31,247 Net written premiums $ 22,324 $ 23,082 $ 18,395 $ 27,439 Net earned premiums $ 24,140 $ 24,497 $ 17,659 $ 25,433 Net investment income 577 663 768 720 Net realized gains (8 ) — 39 39 Other gains (losses) — 750 — — Other income 354 372 477 357 Losses and loss adjustment expenses, net 15,733 16,674 26,468 15,042 Policy acquisition costs 6,472 6,428 6,655 6,690 Operating expenses 4,530 4,370 4,474 3,993 Interest expense 224 219 303 616 Income tax (benefit) expense 6 (282 ) (135 ) (36 ) Equity earnings (losses) in affiliates, net of tax 104 60 (76 ) (23 ) Net income (loss) $ (1,798 ) $ (1,067 ) $ (18,898 ) $ 221 Diluted earnings (loss) per common share (1) $ (0.24 ) $ (0.14 ) $ (2.46 ) $ 0.03 Combined ratio (2) 109.1 % 110.4 % 207.3 % 99.7 % 2016: Gross written premiums $ 25,393 $ 29,725 $ 28,497 $ 31,308 Net written premiums $ 22,050 $ 26,176 $ 24,634 $ 27,069 Net earned premiums $ 20,109 $ 21,675 $ 23,380 $ 24,463 Net investment income 537 528 560 548 Net realized gains (8 ) 541 71 761 Other gains (losses) — — — (400 ) Other income 245 283 303 287 Losses and loss adjustment expenses, net 12,699 13,541 14,582 18,181 Policy acquisition costs 6,003 6,014 6,266 6,997 Operating expenses 4,139 4,536 4,710 4,211 Interest expense 157 143 168 179 Income tax (benefit) expense — (623 ) 16 530 Equity losses in affiliates, net of tax 87 71 (47 ) 18 Net income (loss) $ (2,028 ) $ (513 ) $ (1,475 ) $ (4,421 ) Diluted earnings (loss) per common share (1) $ (0.27 ) $ (0.07 ) $ (0.19 ) $ (0.58 ) Combined ratio (2) 112.2 % 109.7 % 107.9 % 118.7 % (1) Due to the changes in the equity structure of the Company (Note ~ 10 Shareholders' Equity) the weighted average common shares outstanding has fluctuated over the past two years and therefore the quarterly diluted earnings (loss) per common share does not total the full-year earnings (loss) per common share stated on the face of the Consolidated Statements of Operations. (2) The combined ratio is the sum of the loss ratio and the expense ratio. The loss ratio is the ratio, expressed as a percentage, of net losses and LAE to net premiums earned and other income. The expense ratio is the ratio, expressed as a percentage, of policy acquisition costs and operating expenses to net earned premiums and other income.</t>
  </si>
  <si>
    <t>Schedule II - Condensed Financial Information of Registrant - Balance Sheets</t>
  </si>
  <si>
    <t>Condensed Financial Information of Parent Company Only Disclosure [Abstract]</t>
  </si>
  <si>
    <t xml:space="preserve"> December 31, 2017 2016 Assets Investment in subsidiaries $ 77,657 $ 78,637 Equity securities 400 — Cash 2,583 4,639 Due from subsidiaries 513 — Due from affiliate 348 946 Other assets 1,271 2,009 Total assets $ 82,772 $ 86,231 Liabilities and Shareholders' Equity Liabilities: Debt $ 29,027 $ 17,750 Other liabilities 919 687 Total liabilities 29,946 18,437 Shareholders' equity: Common stock, no par value (100,000,000 shares authorized; 8,520,328 and 7,633,070 issued and outstanding, respectively) 86,199 80,342 Accumulated deficit (33,010 ) (11,468 ) Accumulated other comprehensive income (loss) (363 ) (1,080 ) Total shareholders' equity 52,826 67,794 Total liabilities and shareholders' equity $ 82,772 $ 86,231 Year Ended December 31, 2017 2016 2015 Revenue Management fees from subsidiaries $ 15,905 $ 9,911 $ 8,007 Other income 826 51 64 Total revenue 16,731 9,962 8,071 Expenses Operating expenses 13,496 16,995 13,710 Interest expense 1,362 647 766 Total expenses 14,858 17,642 14,476 Income (loss) before equity in earnings (losses) of subsidiaries and income tax benefit 1,873 (7,680 ) (6,405 ) Income tax benefit 859 (864 ) (1,025 ) Income (loss) before equity earnings (losses) of subsidiaries 1,014 (6,816 ) (5,380 ) Equity earnings (losses) in subsidiaries (22,556 ) (1,621 ) 5,363 Net income (loss) (21,542 ) (8,437 ) (17 ) Less net loss attributable to noncontrolling interest — — (81 ) Net income (loss) attributable to Conifer $ (21,542 ) $ (8,437 ) $ 64 Other Comprehensive Income Equity in other comprehensive income (loss) of subsidiaries 717 (1,262 ) (976 ) Total Comprehensive income (loss) $ (20,825 ) $ (9,699 ) $ (912 ) Schedule II Conifer Holdings, Inc. Condensed Financial Information of Registrant Statement of Cash Flows – Parent Company Only (dollars in thousands) Year Ended December 31, 2017 2016 2015 Cash Flows from Operating Activities Net income (loss) $ (21,542 ) $ (8,437 ) $ (17 ) Adjustments to reconcile net income (loss) to net cash used in operating activities: Depreciation and amortization 347 364 321 Deferred income taxes (485 ) 288 140 Equity in undistributed (income) loss of subsidiaries 22,556 1,621 (5,363 ) Incentive awards expenses - vesting of RSUs 895 856 303 Changes in operating assets and liabilities: Due from subsidiaries (513 ) 150 (921 ) Due from affiliates 598 — — Other assets 532 (270 ) (396 ) Other liabilities 590 5 (500 ) Net cash provided by (used in) operating activities 2,978 (5,423 ) (6,433 ) Cash Flows From Investing Activities Contributions to subsidiaries (20,860 ) (2,100 ) (7,500 ) Dividends received from subsidiaries — 5,450 2,700 Purchases of investments (400 ) — — Purchases of property and equipment (13 ) (192 ) (146 ) Net cash provided by (used in) investing activities (21,273 ) 3,158 (4,946 ) Cash Flows From Financing Activities Proceeds received from issuance of shares of common stock 5,000 — 36,066 Repurchase of common stock — (625 ) — Repurchase of preferred stock — — (6,275 ) Borrowings under debt arrangements 32,000 7,000 4,400 Repayment of borrowings under debt arrangements (19,750 ) (2,000 ) (19,212 ) Dividends paid to preferred shareholders — — (384 ) Stock and debt issuance costs (1,011 ) — (1,837 ) Net cash provided by financing activities 16,239 4,375 12,758 Net increase (decrease) in cash (2,056 ) 2,110 1,379 Cash at beginning of period 4,639 2,529 1,150 Cash at end of period $ 2,583 $ 4,639 $ 2,529 Supplemental Disclosure of Cash Flow Information: Interest paid $ 876 $ 641 $ 844 Non-cash dividend received from subsidiaries — — 400 Paid-in-kind dividends — — 61 Conifer Holding, Inc. Condensed Financial Information of Registrant Parent Company Only Notes to Condensed Financial Statements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cash dividends from its subsidiaries of $0.0 , $5.5 million and $2.7 million for the years ended December 31, 2017, 2016 and 2015, respectively.</t>
  </si>
  <si>
    <t>Schedule II - Condensed Financial Information of Registrant - Statements of Comprehensive Income (Loss)</t>
  </si>
  <si>
    <t>Schedule II - Condensed Financial Information of Registrant - Statement of Cash Flows</t>
  </si>
  <si>
    <t>Schedule V - Valuation and Qualifying Accounts</t>
  </si>
  <si>
    <t>Valuation and Qualifying Accounts [Abstract]</t>
  </si>
  <si>
    <t xml:space="preserve"> Balance at Beginning of Period Charged to Expense Decrease to Other Comprehensive Income Deductions from Allowance Account Balance at End of Period Valuation for Deferred Tax Assets 2017 $ 8,389 $ 1,515 $ — $ — $ 9,904 2016 5,160 2,808 421 — 8,389 2015 6,917 — — (1,757 ) 5,160</t>
  </si>
  <si>
    <t>Summary of Significant Accounting Policies (Policies)</t>
  </si>
  <si>
    <t>Basis of Presentation and Management Representation</t>
  </si>
  <si>
    <t>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The accompanying consolidated financial statements have been prepared in conformity with accounting principles generally accepted in the United States (“GAAP”), which differ from statutory accounting practices prescribed or permitted for insurance companies by regulatory authorities.</t>
  </si>
  <si>
    <t>Affiliate</t>
  </si>
  <si>
    <t xml:space="preserve">Affiliate Prior to September 30, 2015, the consolidated financial statements included a 50% -owned affiliate, Venture Holdings, Inc. (the “Affiliate”) which the Company controlled due to its majority representation on the entity’s board of directors. Consolidated net income or loss was allocated to the Company and noncontrolling interest in proportion to their percentage ownership interests. As of September 30, 2015, the Company no longer controlled the Affiliate but retained significant influence. As a result the entity was deconsolidated from the consolidated financial statements and recognized as an investment in an affiliate utilizing the equity method of accounting.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Cash and Short-term Investments</t>
  </si>
  <si>
    <t>Cash and Short-term Investments Cash consists of cash deposits in banks, generally in operating accounts. Short-term investments, consisting of money-market funds, are classified as investments in the consolidated balance sheets as they relate principally to the Company’s investment activities. The Company maintains its cash deposits in major banks and invests short-term funds in institutional money-market funds and short-term financial instruments. These securities typically mature within three months or less.</t>
  </si>
  <si>
    <t>Investment Securities and Other-than-temporary Impairments</t>
  </si>
  <si>
    <t>Investment Securities Investment securities, consisting of debt and equity securities, are classified as available for 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but the Company may sell them if market conditions or credit‑related risk warrant earlier sales. The Company does not have any securities classified as held-to-maturity or trading. The change in unrealized gain and loss on the investment securities is recorded as a component of accumulated other comprehensive income (loss), net of the related deferred tax effect, until realized. The debt securities portfolio includes mortgage-backed and asset-back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mortgage-backed and asset-back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determines that a security has experienced an OTTI, the impairment is recognized as a realized investment loss in the consolidated statements of operations. For each impaired security, the Company determines if: (i) it does not intend to sell the security and (ii) it will more likely than not be required to sell the security before recovery of its amortized cost basis. If the Company cannot assert these conditions, an OTTI loss is recorded through the consolidated statements of operations in the current period. For all other impaired securities, except equity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debt security based on the interest rate necessary to discount the expected future cash flows to the new basis. If the security is non-income producing, any cash proceeds is applied as a reduction of principal when received. For equity securities, if the impairment is deemed an OTTI, the loss is recognized in the statements of operations.</t>
  </si>
  <si>
    <t>Recognition of Premium Revenues</t>
  </si>
  <si>
    <t>Recognition of Premium Revenues All of the property and casualty policies written by our insurance companies are considered short-duration contracts. These policie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 Premiums on reinsured business are accounted for on a basis consistent with that used in accounting for the original policies issued and terms of the reinsurance contracts.</t>
  </si>
  <si>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os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 In 2017, the Company entered into an adverse development cover reinsurance agreement (the "ADC"). The ADC is a retroactive reinsurance contract. If the cumulative claim and allocated claim adjustment expenses ceded under the ADC exceed the consideration paid, the resulting gain from such excess is deferred and amortized into earnings in future periods in proportion to actual recoveries under the ADC. In any period in which there is a gain position and a revised estimate of claim and allocated claim adjustment expenses, a portion of the deferred gain is cumulatively recognized in earnings as if the revised estimate was available at the inception date of the ADC.</t>
  </si>
  <si>
    <t>Deferred Policy Acquisition Costs 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t>
  </si>
  <si>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t>
  </si>
  <si>
    <t>Other Income</t>
  </si>
  <si>
    <t>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si>
  <si>
    <t>Operating Expenses</t>
  </si>
  <si>
    <t>Operating Expenses Operating expenses consist primarily of other underwriting, compensation and benefits, information technology, facility and other administrative expenses.</t>
  </si>
  <si>
    <t>Recently Issued Accounting Guidance</t>
  </si>
  <si>
    <t>Recently Issued Accounting Guidance In January 2016, the FASB issued ASU No. 2016-01, Financial Instruments-Overall (Subtopic 825-10): Recognition and Measurement of Financial Assets and Financial Liabilities .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Reporting entities may continue to elect to measure equity investments which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for the Company on January 1, 2018, with early adoption permitted solely for the instrument-specific credit risk for liabilities measured at fair value. The amendments must be applied on a modified retrospective basis with a cumulative effect adjustment as of the beginning of the fiscal year of initial adoption. For the year ended December 31, 2017, other comprehensive income includes $1.1 million of net unrealized gains on equity securities. In February 2016, the FASB issued ASU No. 2016-02, Leases (Topic 842),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Management is currently evaluating the impact of the guidance.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 In August 2016, the FASB issued ASU No. 2016-15, Statement of Cash Flows (Topic 230) , which clarifies how certain cash receipts and cash payments should be presented and classified in the statement of cash flows under Topic 230, Statement of Cash Flows . This update addresses eight specific cash flow issues with the objective of reducing the existing diversity in practice. This ASU is effective for annual and interim reporting periods beginning after December 15, 2017. Early adoption is permitted. This guidance is not expected to have a material impact on our consolidated statement of cash flows. In February 2018, the FASB issued ASU No. 2018-02, Income Statement - Reporting Comprehensive Income (Topic 220), Reclassification of Certain Tax Effects from Accumulated Other Comprehensive Income (“ASU 2018-02”) , which provides guidance on adjusting the impact of “stranded tax effects” in accumulated other comprehensive income (“AOCI”) due to the U.S. federal government enacting H.R.1, “An Act to Provide for Reconciliation Pursuant to Titles II and V of the Concurrent Resolution on the Budget for Fiscal Year 2018” (the “Act”) on December 22, 2017 (see Note 8). Prior to ASU 2018-02, the tax effect of unrealized gains and losses were valued at 34% and included in AOCI. When the Act was signed into law on December 22, 2017, it required companies to re-value the tax effect of all unrealized gains and losses using the new federal statutory rate of 21% with the resulting change recorded in the current income tax provision thus creating a “stranded tax effect.” ASU 2018-02 allows companies to early adopt the standard for year ends prior to December 15, 2018, but is not required. The standard would allow companies to make a one-time reclassification from AOCI to retained earnings for the stranded tax effects previously noted and requires certain other disclosures. The Company has not elected to early adopt this standard as of December 31, 2017.</t>
  </si>
  <si>
    <t>Investments (Tables)</t>
  </si>
  <si>
    <t>Schedule of Available-for-sale Securities</t>
  </si>
  <si>
    <t>The cost or amortized cost, gross unrealized gain or loss, and estimated fair value of the investments in securities classified as available for sale at December 31, 2017 and 2016 were as follows (dollars in thousands): December 31, 2017 Cost or Amortized Cost Gross Unrealized Estimated Fair Value Gains Losses Debt securities: U.S. Government $ 17,179 $ 10 $ (99 ) $ 17,090 State and local government 17,302 255 (54 ) 17,503 Corporate debt 38,947 170 (209 ) 38,908 Asset-backed securities 23,539 36 (35 ) 23,540 Mortgage-backed securities 33,942 38 (522 ) 33,458 Commercial mortgage-backed securities 3,532 3 (44 ) 3,491 Collateralized mortgage obligations 2,563 19 (36 ) 2,546 Total debt securities available for sale 137,004 531 (999 ) 136,536 Equity securities: 8,629 1,240 (182 ) 9,687 Total securities available for sale $ 145,633 $ 1,771 $ (1,181 ) $ 146,223 December 31, 2016 Cost or Amortized Cost Gross Unrealized Estimated Fair Value Gains Losses Debt securities: U.S. Government $ 5,908 $ 31 $ (36 ) $ 5,903 State and local government 13,618 106 (205 ) 13,519 Corporate debt 34,105 205 (254 ) 34,056 Asset-backed securities 19,094 20 (13 ) 19,101 Mortgage-backed securities 33,423 64 (630 ) 32,857 Commercial mortgage-backed securities 4,760 14 (63 ) 4,711 Collateralized mortgage obligations 3,007 34 (25 ) 3,016 Total debt securities available for sale 113,915 474 (1,226 ) 113,163 Equity securities: 4,283 366 (70 ) 4,579 Total securities available for sale $ 118,198 $ 840 $ (1,296 ) $ 117,742</t>
  </si>
  <si>
    <t>Schedule of Securities in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December 31, 2017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2 $ 11,555 $ (64 ) 7 $ 2,207 $ (35 ) 19 $ 13,762 $ (99 ) State and local government 10 3,511 (20 ) 7 1,424 (34 ) 17 4,935 (54 ) Corporate debt 38 15,236 (46 ) 10 6,555 (163 ) 48 21,791 (209 ) Asset-backed securities 20 13,948 (29 ) 3 915 (6 ) 23 14,863 (35 ) Mortgage-backed securities 6 4,935 (19 ) 26 24,939 (503 ) 32 29,874 (522 ) Commercial mortgage-backed securities 3 2,026 (12 ) 2 722 (32 ) 5 2,748 (44 ) Collateralized mortgage obligations 8 1,870 (36 ) — — — 8 1,870 (36 ) Total debt securities available for sale 97 53,081 (226 ) 55 36,762 (773 ) 152 89,843 (999 ) Equity securities: Common stock 13 436 (75 ) 4 266 (107 ) 17 702 (182 ) Total equity securities available for sale 13 436 (75 ) 4 266 (107 ) 17 702 (182 ) Total securities 110 $ 53,517 $ (301 ) 59 $ 37,028 $ (880 ) 169 $ 90,545 $ (1,181 ) December 31, 2016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5 $ 4,539 $ (36 ) — $ — $ — 15 $ 4,539 $ (36 ) State and local government 29 8,217 (202 ) 1 104 (3 ) 30 8,321 (205 ) Corporate debt 22 9,031 (239 ) 7 3,369 (15 ) 29 12,400 (254 ) Asset-backed securities 10 4,612 (13 ) 2 118 — 12 4,730 (13 ) Mortgage-backed securities 41 30,330 (630 ) — — — 41 30,330 (630 ) Commercial mortgage-backed securities 5 1,432 (54 ) 3 684 (9 ) 8 2,116 (63 ) Collateralized mortgage obligations 3 1,674 (25 ) — — — 3 1,674 (25 ) Total debt securities available for sale 125 59,835 (1,199 ) 13 4,275 (27 ) 138 64,110 (1,226 ) Equity securities: Common stock 76 2,472 (61 ) 2 66 (9 ) 78 2,538 (70 ) Total equity securities available for sale 76 2,472 (61 ) 2 66 (9 ) 78 2,538 (70 ) Total securities 201 $ 62,307 $ (1,260 ) 15 $ 4,341 $ (36 ) 216 $ 66,648 $ (1,296 )</t>
  </si>
  <si>
    <t>Summary of Investment Income</t>
  </si>
  <si>
    <t>The Company’s sources of net investment income are as follows (dollars in thousands): December 31, 2017 2016 2015 Debt securities $ 2,757 $ 2,370 $ 2,110 Equity securities 124 98 92 Cash and short-term investments 122 21 5 Total investment income 3,003 2,489 2,207 Investment expenses (275 ) (316 ) (305 ) Net investment income $ 2,728 $ 2,173 $ 1,902</t>
  </si>
  <si>
    <t>Summary of Gross Realized Gains and Losses on Securities</t>
  </si>
  <si>
    <t>The following table summarizes the gross realized gains and losses from sales or maturities of available-for-sale debt securities and equity securities, as follows (dollars in thousands): December 31, 2017 2016 2015 Debt securities: Gross realized gains $ 32 $ 587 $ 92 Gross realized losses (8 ) (24 ) (6 ) Total debt securities 24 563 86 Equity securities: Gross realized gains 76 1,198 290 Gross realized losses (30 ) (396 ) (91 ) Total equity securities 46 802 199 Total net investment realized gains $ 70 $ 1,365 $ 285</t>
  </si>
  <si>
    <t>Summary of Amortized Cost and Fair Value of Securities</t>
  </si>
  <si>
    <t>The table below summarizes the amortized cost and fair value of available-for-sale debt securities by contractual maturity at December 31, 2017 . Actual maturities may differ from contractual maturities because certain borrowers have the right to call or prepay obligations with or without call or prepayment penalties (dollars in thousands): Amortized Cost Estimated Fair Value Due in one year or less $ 10,015 $ 10,016 Due after one year through five years 41,111 41,027 Due after five years through ten years 12,293 12,396 Due after ten years 10,009 10,062 Securities with contractual maturities 73,428 73,501 Commercial mortgage and asset backed 63,576 63,035 Total debt securities $ 137,004 $ 136,536</t>
  </si>
  <si>
    <t>Summary of Key Balances of the Affiliate</t>
  </si>
  <si>
    <t>A summary of key balances of the Affiliate are presented below (dollars in thousands): December 31, 2017 2016 2015 Total assets $ 1,344 $ 3,516 $ 4,633 Total liabilities 1,310 3,612 4,944 Total shareholder's equity $ 34 $ (96 ) $ (311 ) For the year ended December 31, Total Revenue $ (275 ) $ (316 ) $ (305 ) Net Income 2,728 2,173 1,902</t>
  </si>
  <si>
    <t>Fair Value Measurements (Tables)</t>
  </si>
  <si>
    <t>Summary of Assets and Liabilities Measured at Fair Value</t>
  </si>
  <si>
    <t>The following tables present the Company’s assets and liabilities measured at fair value, classified by the valuation hierarchy as of December 31, 2017 and 2016 (dollars in thousands): December 31, 2017 Fair Value Measurements Using Total Quoted Prices in Active Markets for Identical Assets (Level 1) Significant Other Observable Inputs (Level 2) Significant Unobservable Inputs (Level 3) Assets: Debt Securities: U.S. Government $ 17,090 $ — $ 17,090 $ — State and local government 17,503 — 17,503 — Corporate debt 38,908 — 38,908 — Asset-backed securities 23,540 — 23,540 — Mortgage-backed securities 33,458 — 33,458 — Commercial mortgage-backed securities 3,491 — 3,491 — Collateralized mortgage obligations 2,546 — 2,546 — Total debt securities 136,536 — 136,536 — Equity Securities 5,627 5,381 246 — Short-term investments 11,427 8,429 2,998 — Total investments measured at fair value $ 153,590 $ 13,810 $ 139,780 $ — Investments measured at NAV: Investment in limited partnership $ 4,060 Total investments measured at NAV $ 4,060 Total assets measured at fair value $ 157,650 Liabilities: Debt* $ 29,888 $ — $ — $ 29,888 Total Liabilities measured at fair value $ 29,888 $ — $ — $ 29,888 * Carried at cost or amortized cost on the consolidated balance sheet December 31, 2016 Fair Value Measurements Using Total Quoted Prices in Active Markets for Identical Assets (Level 1) Significant Other Observable Inputs (Level 2) Significant Unobservable Inputs (Level 3) Assets: Debt Securities: U.S. Government $ 5,903 $ — $ 5,903 $ — State and local government 13,519 — 13,519 — Corporate debt 34,056 — 34,056 — Asset-backed securities 19,101 — 19,101 — Mortgage-backed securities 32,857 — 32,857 — Commercial mortgage-backed securities 4,711 — 4,711 — Collateralized mortgage-backed securities 3,016 — 3,016 — Total debt securities 113,163 — 113,163 — Equity Securities 4,579 4,469 110 — Short-term investments 10,788 10,788 — — Total assets measured at fair value $ 128,530 $ 15,257 $ 113,273 $ — Liabilities: Senior debt* $ 17,750 $ — $ 17,750 $ — Total Liabilities measured at fair value $ 17,750 $ — $ 17,750 $ — * Carried at cost or amortized cost on the consolidated balance sheet</t>
  </si>
  <si>
    <t>Deferred Policy Acquisition Costs (Tables)</t>
  </si>
  <si>
    <t>Summary of Deferred Policy Acquisition Costs</t>
  </si>
  <si>
    <t>The activity in deferred policy acquisition costs, net of reinsurance transactions, is as follows (dollars in thousands): December 31, 2017 2016 2015 Balance at beginning of period $ 13,290 $ 12,102 $ 5,679 Deferred policy acquisition costs 25,736 26,468 22,606 Amortization of policy acquisition costs (26,245 ) (25,280 ) (16,183 ) Net change (509 ) 1,188 6,423 Balance at end of period $ 12,781 $ 13,290 $ 12,102</t>
  </si>
  <si>
    <t>Unpaid Losses and Loss Adjustment Expenses (Tables)</t>
  </si>
  <si>
    <t>Schedule of the Changes in the Reserves for Losses and Loss Adjustment Expense</t>
  </si>
  <si>
    <t>The table below provides the changes in the reserves for losses and LAE, net of recoverables from reinsurers, for the periods indicated as follows (dollars in thousands): 2017 2016 2015 Gross reserves - beginning of period $ 54,651 $ 35,422 $ 31,531 Less: reinsurance recoverables on unpaid losses 6,658 5,405 3,224 Net reserves - beginning of period 47,993 30,017 28,307 Add: incurred losses and loss adjustment expenses, net of reinsurance Current period 64,458 48,782 37,422 Prior period 9,459 10,221 1,460 Total net incurred losses and loss adjustment expenses 73,917 59,003 38,882 Deduct: loss and loss adjustment expense payments, net of reinsurance Current period 24,547 20,828 20,635 Prior period 29,533 20,199 16,537 Total net loss and loss adjustment expense payments 54,080 41,027 37,172 Net reserves - end of period 67,830 47,993 30,017 Plus: reinsurance recoverables on unpaid losses 20,066 6,658 5,405 Gross reserves - end of period $ 87,896 $ 54,651 $ 35,422</t>
  </si>
  <si>
    <t>Short-duration Insurance Contracts, Claims Development</t>
  </si>
  <si>
    <t>The following tables represent cumulative incurred loss and allocated loss adjustment expenses ("ALAE"), net of reinsurance, by accident year and cumulative paid loss and allocated loss adjustment expenses, net of reinsurance, by accident year, for the years ended December 31, 2009 to 2017, as well as total IBNR and the cumulative number of reported claims for the year ended December 31, 2017, by reportable segment and accident year (dollars in thousands). Commercial Lines Incurred loss and allocated loss adjustment expenses, net of reinsurance Total IBNR Cumulative number of reported claims Accident Year For the years ended December 31, 2009* 2010* 2011* 2012* 2013* 2014* 2015* 2016 2017 2017 2017 2009 $11,400 $12,066 $10,312 $8,943 $8,232 $8,403 $8,359 $8,414 $8,442 $0 877 2010 7,346 8,568 7,255 6,357 6,170 6,074 6,207 6,292 — 771 2011 6,753 5,758 5,326 5,049 4,932 4,903 4,935 — 590 2012 7,745 6,421 6,288 6,384 6,253 6,190 40 560 2013 10,018 9,435 9,893 10,237 11,252 181 600 2014 19,709 19,907 22,711 26,367 754 1,740 2015 22,442 26,633 31,861 2,083 2,327 2016 32,396 34,935 6,078 3,462 2017 44,251 20,897 5,276 Total $174,525 Cumulative paid loss and allocated loss adjustment expenses, net of reinsurance Accident Year For the years ended December 31, 2009* 2010* 2011* 2012* 2013* 2014* 2015* 2016 2017 2009 $4,436 $5,942 $6,410 $7,233 $7,800 $7,867 $7,933 $8,321 $8,441 2010 3,066 4,488 5,219 5,910 6,040 6,065 6,166 6,258 2011 2,645 3,534 3,964 4,449 4,641 4,744 4,872 2012 2,325 3,703 4,696 5,558 5,994 6,065 2013 3,979 6,211 7,643 8,622 10,147 2014 8,715 13,977 17,458 22,446 2015 10,470 17,817 22,549 2016 10,255 19,135 2017 12,448 Total 112,361 Unpaid losses and ALAE - years 2009 through 2017 62,164 Unpaid losses and ALAE - prior to 2009 (1)* 148 Unpaid ADC (6,065 ) Unpaid losses and ALAE, net of reinsurance $56,247 * Presented as unaudited required supplementary information. (1) The Company's formation was in 2009, however, as a result of the acquisition of WPIC in 2010, incurred losses prior to the 2009 accident year remain outstanding. Personal Lines Incurred loss and allocated loss adjustment expenses, net of reinsurance Total IBNR Cumulative number of reported claims Accident Year For the years ended December 31, 2009* 2010* 2011* 2012* 2013* 2014* 2015* 2016 2017 2017 2017 2009 $667 $639 $634 $634 $634 $634 $634 $634 $634 $0 65 2010 320 188 184 184 184 184 184 184 — 77 2011 1,678 1,758 1,981 2,031 2,030 2,045 2,027 1 717 2012 9,960 11,690 11,740 12,159 12,390 12,365 17 3,328 2013 18,034 17,996 18,925 19,138 19,167 43 5,138 2014 17,951 17,471 17,735 17,880 49 3,660 2015 10,877 13,445 14,721 71 2,120 2016 11,619 13,418 202 1,806 2017 14,058 3,190 2,450 Total $94,454 Cumulative paid loss and allocated loss adjustment expenses, net of reinsurance Accident Year For the years ended December 31, 2009* 2010* 2011* 2012* 2013* 2014* 2015* 2016 2017 2009 $537 $634 $634 $634 $634 $634 $634 $634 $634 2010 151 174 184 184 184 184 184 184 2011 787 1,292 1,633 1,859 1,983 2,021 2,024 2012 5,665 9,251 10,844 11,777 12,202 12,306 2013 9,955 15,883 18,052 18,600 19,014 2014 12,819 16,515 17,260 17,746 2015 7,771 11,873 13,844 2016 7,119 11,238 2017 8,320 Total 85,310 Unpaid losses and ALAE - years 2009 through 2017 9,144 Unpaid losses and ALAE - prior to 2009 (1)* — Unpaid ADC (1,132 ) Unpaid losses and ALAE, net of reinsurance $8,012 * Presented as unaudited required supplementary information. Total Lines Incurred loss and allocated loss adjustment expenses, net of reinsurance Total IBNR Cumulative number of reported claims Accident Year For the years ended December 31, 2009* 2010* 2011* 2012* 2013* 2014* 2015* 2016 2017 2017 2017 2009 $12,066 $12,705 $10,946 $9,577 $8,866 $9,037 $8,993 $9,048 $9,076 $0 942 2010 7,666 8,756 7,439 6,541 6,354 6,258 6,391 6,476 — 848 2011 8,431 7,517 7,307 7,081 6,963 6,949 6,964 1 1,307 2012 17,705 18,111 18,028 18,544 18,642 18,554 57 3,888 2013 28,052 27,431 28,817 29,375 30,419 224 5,738 2014 37,660 37,378 40,446 44,247 803 5,400 2015 33,319 40,078 46,581 2,154 4,447 2016 44,015 48,353 6,280 5,268 2017 58,309 24,087 7,726 Total $268,979 Cumulative paid loss and allocated loss adjustment expenses, net of reinsurance Accident Year For the years ended December 31, 2009* 2010* 2011* 2012* 2013* 2014* 2015* 2016 2017 2009 $4,973 $6,576 $7,043 $7,867 $8,434 $8,501 $8,567 $8,955 $9,075 2010 3,217 4,662 5,403 6,094 6,223 6,248 6,350 6,442 2011 3,432 4,826 5,597 6,308 6,624 6,766 6,897 2012 7,990 12,954 15,540 17,335 18,195 18,369 2013 13,934 22,094 25,695 27,223 29,162 2014 21,534 30,492 34,718 40,192 2015 18,241 29,690 36,393 2016 17,374 30,373 2017 20,768 Total 197,671 Unpaid losses and ALAE - years 2009 through 2017 71,308 Unpaid losses and ALAE - prior to 2009 (1)* 148 Unpaid ADC (7,197 ) Unpaid losses and ALAE, net of reinsurance $64,259 * Presented as unaudited required supplementary information.</t>
  </si>
  <si>
    <t>Short-duration Insurance Contracts, Reconciliation of Claims Development to Liability</t>
  </si>
  <si>
    <t>The following table reconciles the claim development information to the consolidated balance sheet for the year ended December 31, 2017 , by reportable segment (dollars in thousands). December 31, 2017 Net outstanding liabilities for unpaid claims and ALAE Commercial Lines $ 56,247 Personal Lines 8,012 Liabilities for unpaid claims and ALAE, net of reinsurance 64,259 Reinsurance recoverable on unpaid claims Commercial Lines 17,265 Personal Lines 2,801 Total reinsurance recoverable on unpaid claims 20,066 ULAE Expense 3,571 Total gross liability for unpaid claims and LAE $ 87,896</t>
  </si>
  <si>
    <t>Loss Duration Schedule</t>
  </si>
  <si>
    <t>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4.6 % 21.7 % 18.0 % 12.3 % 6.4 % 3.4 % 1.9 % 1.0 % 0.6 % 0.1 % Personal Lines 60.8 % 19.3 % 10.8 % 4.9 % 2.6 % 1.5 % 0.1 % — % — % — % Total Lines 37.9 % 21.4 % 17.1 % 11.4 % 6.0 % 3.1 % 1.7 % 0.8 % 0.5 % 0.1 %</t>
  </si>
  <si>
    <t>Reinsurance (Tables)</t>
  </si>
  <si>
    <t>Summary of the Effects of Reinsurance</t>
  </si>
  <si>
    <t>The Company assumed $28.0 million , $25.0 million, and $2.5 million of written premiums under the insurance fronting arrangements for the years ended ended December 31, 2017 , 2016 , and 2015 , respectively. The following table presents the effects of such reinsurance and assumption transactions on written premiums, earned premiums and losses and LAE (dollars in thousands). The 2017 ceded written and earned premium amounts include $806,000 of reinsurance reinstatement costs relating to Hurricane Irma: Year Ended December 31, 2017 2016 2015 Written premiums: Direct $ 86,251 $ 89,915 $ 90,503 Assumed 28,033 25,008 3,247 Ceded (23,044 ) (14,994 ) (14,076 ) Net written premiums $ 91,240 $ 99,929 $ 79,674 Earned premiums: Direct $ 87,656 $ 90,660 $ 82,614 Assumed 27,081 14,053 6,602 Ceded (23,008 ) (15,086 ) (22,451 ) Net earned premiums $ 91,729 $ 89,627 $ 66,765 Loss and loss adjustment expenses: Direct $ 79,035 $ 59,940 $ 43,989 Assumed 19,524 11,955 2,756 Ceded (24,642 ) (12,892 ) (7,863 ) Net Loss and loss adjustment expenses $ 73,917 $ 59,003 $ 38,882</t>
  </si>
  <si>
    <t>Debt (Tables)</t>
  </si>
  <si>
    <t>Schedule of Outstanding Senior Debt</t>
  </si>
  <si>
    <t xml:space="preserve"> December 31, 2017 2016 Subordinated Debt $ 29,027 $ — Revolver — 10,500 Term Note — 1,750 2014 Term Note — 5,500 Total $ 29,027 $ 17,750</t>
  </si>
  <si>
    <t>Income Taxes (Tables)</t>
  </si>
  <si>
    <t>Schedule of Income Tax Expense (Benefit)</t>
  </si>
  <si>
    <t>The income tax expense (benefit) is comprised of the following (dollars in thousands): Year Ended December 31, 2017 2016 2015 Current tax expense (benefit) $ (28 ) $ 70 $ 48 Deferred tax expense (benefit) (419 ) (147 ) — Total income tax expense (benefit) $ (447 ) $ (77 ) $ 48</t>
  </si>
  <si>
    <t>Summary of Income Tax Expense (Benefit) Reconciliation</t>
  </si>
  <si>
    <t>The income tax expense (benefit) differed from the amounts computed by applying the statutory U.S. federal income tax rate of 34% to pretax income as a result of the following (dollars in thousands): Year Ended December 31, 2017 2016 2015 Income (loss) before income taxes $ (22,054 ) $ (8,643 ) $ 83 Statutory U.S. federal income tax rate (7,498 ) (2,939 ) 28 State income taxes, net of federal benefit (106 ) (3 ) (72 ) Tax‑exempt investment income and dividend received deduction (123 ) (106 ) (116 ) Nondeductible meals and entertainment 54 61 45 Valuation allowance on deferred tax assets 1,515 2,808 (2,050 ) Net operating loss write-off — — 2,150 Change in federal tax rate 5,612 — — Other 99 102 63 Income tax expense (benefit) $ (447 ) $ (77 ) $ 48 Effective tax rate 2.0 % 0.9 % 57.8 %</t>
  </si>
  <si>
    <t>Schedule of Deferred Tax Assets and Liabilities</t>
  </si>
  <si>
    <t>The tax effects of temporary differences that give rise to significant portions of the deferred tax assets and deferred tax liabilities are presented below (dollars in thousands): December 31, 2017 2016 Deferred tax assets: Discounted unpaid losses and loss adjustment expenses $ 1,026 $ 715 Unearned premiums 2,576 4,085 Net operating loss carryforwards 9,147 7,757 State net operating loss carryforwards 385 223 Other 135 203 Gross deferred tax assets 13,269 12,983 Less valuation allowance (9,904 ) (8,389 ) Total deferred tax assets, net of allowance 3,365 4,594 Deferred tax liabilities: Investment basis difference 19 45 Unrealized gains on investments 124 (156 ) Deferred policy acquisition costs 2,684 4,519 Intangible assets 107 163 Property and equipment 85 202 Other 461 — Total deferred tax liabilities 3,480 4,773 Net deferred tax liability $ (115 ) $ (179 )</t>
  </si>
  <si>
    <t>Statutory Financial Data, Risk-Based Capital and Dividend Restrictions (Tables)</t>
  </si>
  <si>
    <t>Summary of Statutory Basis Information</t>
  </si>
  <si>
    <t>Summarized 2017 , 2016 and 2015 statutory basis information for the non-captive Insurance Company Subsidiaries, which differs from generally accepted accounting principles, is as follows (dollars in thousands). On December 30, 2016, the Company's wholly owned subsidiary, ACIC was merged into WPIC. As a result, 2017 and 2016 statutory data is shown for the remaining two Insurance Company Subsidiaries, while 2015 data is shown for the prior three Insurance Company Subsidiaries, (dollars in thousands). Conifer White Pine 2017: Statutory capital and surplus $ 35,848 $ 26,075 RBC authorized control level 8,873 6,224 Statutory net income (loss) (6,993 ) (13,737 ) RBC % 404 % 419 % Conifer White Pine 2016: Statutory capital and surplus $ 29,539 $ 32,391 RBC authorized control level 6,676 6,583 Statutory net income (loss) (2,782 ) (1,209 ) RBC % 442 % 492 % Conifer American Colonial White Pine 2015: Statutory capital and surplus $ 30,637 $ 22,523 $ 17,452 RBC authorized control level 5,390 2,809 2,978 Statutory net income (loss) 387 (2,278 ) 784 RBC % 569 % 802 % 585 %</t>
  </si>
  <si>
    <t>Accumulated Other Comprehensive Income (Loss) (Tables)</t>
  </si>
  <si>
    <t>Schedule of Accumulated Other Comprehensive Income (Loss)</t>
  </si>
  <si>
    <t>The following table presents changes in accumulated other comprehensive income (loss) for unrealized gains and losses on available-for-sale securities (in thousands): Year Ended 2017 2016 Balance at beginning of period $ (1,080 ) $ 182 Other comprehensive income (loss) before reclassifications 795 (2,139 ) Less: amounts reclassified from accumulated other comprehensive income (loss) 78 (877 ) Net current period other comprehensive income (loss) 717 (1,262 ) Balance at end of period $ (363 ) $ (1,080 )</t>
  </si>
  <si>
    <t>Earnings Per Share (Tables)</t>
  </si>
  <si>
    <t>Schedule of Earnings Per Share</t>
  </si>
  <si>
    <t xml:space="preserve">The following table presents the calculation of basic and diluted earnings (loss) per common share, as follows (in thousands, except share and per share amounts): Year Ended 2017 2016 2015 Net income (loss) attributable to Conifer $ (21,542 ) $ (8,437 ) $ 64 Preferred stock dividends — — 384 Paid-in-kind dividends — — 156 Net income (loss) allocable to common shareholders $ (21,542 ) $ (8,437 ) $ (476 ) Weighted average common shares, basic and diluted* 7,867,344 7,618,588 5,369,960 Earnings (loss) per share allocable to common, basic and diluted $ (2.74 ) $ (1.11 ) $ (0.09 ) * The non-vested shares of the restricted stock units were anti-dilutive as of December 31, 2017 , 2016, and 2015. Therefore, the basic and diluted weighted average common shares are equal as of December 31, 2017 , 2016, and 2015. </t>
  </si>
  <si>
    <t>Stock-based Compensation (Tables)</t>
  </si>
  <si>
    <t>Schedule of Nonvested Restricted Stock Units Activity</t>
  </si>
  <si>
    <t>The following summarizes our RSU activity (units in thousands): Number of Units Weighted Average Grant-Date Fair Value Outstanding at August 12, 2015 (IPO) — $ — Units granted 390 10.48 Outstanding at December 31, 2015 390 $ 10.48 Units granted 111 8.17 Units vested (77 ) 10.48 Units forfeited (8 ) 9.95 Outstanding at December 31, 2016 416 $ 9.87 Units granted — — Units vested (95 ) 9.97 Units forfeited (14 ) 9.94 Outstanding at December 31, 2017 307 $ 9.84</t>
  </si>
  <si>
    <t>Vesting Schedule for Restricted Stock Units</t>
  </si>
  <si>
    <t xml:space="preserve">The scheduled vesting for the restricted stock units at December 31, 2017 was as follows (in thousands): 2018 2019 2020 2021 Total Scheduled vesting - RSUs 95 95 95 22 307 </t>
  </si>
  <si>
    <t>Commitment and Contingencies (Tables)</t>
  </si>
  <si>
    <t>Schedule of Future Minimum Rental Payments for Operating Leases</t>
  </si>
  <si>
    <t>The future minimum rental payments under non-cancelable operating leases as of December 31, 2017 , are as follows (in thousands): Years Ending December 31, Amount 2018 $ 940 2019 865 2020 837 2021 726 2022 636 2023 and thereafter 1,079 Total future minimum rental payments $ 5,083</t>
  </si>
  <si>
    <t>Segment Information (Tables)</t>
  </si>
  <si>
    <t>Schedule of Information by Reportable Segment</t>
  </si>
  <si>
    <t>The following table summarizes our net earned premiums: Net Earned Premium 2017 2016 2015 Commercial 84 % 77 % 73 % Personal 16 % 23 % 27 % Total 100 % 100 % 100 % The following tables present information by reportable segment (dollars in thousands): Year Ended December 31, 2017 Commercial Lines Personal Lines Corporate &amp; Other Total Gross written premiums $ 92,112 $ 22,172 $ — $ 114,284 Net written premiums $ 78,217 $ 13,023 $ — $ 91,240 Net earned premiums $ 76,786 $ 14,943 $ — $ 91,729 Other income 628 780 152 1,560 Segment revenue 77,414 15,723 152 93,289 Loss and loss adjustment expenses, net 55,701 18,216 — 73,917 Policy acquisition costs 20,470 5,775 — 26,245 Operating expenses 11,339 2,570 3,458 17,367 Segment expenses 87,510 26,561 3,458 117,529 Segment underwriting gain (loss) $ (10,096 ) $ (10,838 ) $ (3,306 ) $ (24,240 ) Investment income 2,728 2,728 Net realized investment gains 70 70 Other gains (losses) 750 750 Interest expense (1,362 ) (1,362 ) Income (loss) before income taxes $ (1,120 ) $ (22,054 ) Selected Balance Sheet Data: Deferred policy acquisition costs $ 10,116 $ 2,665 $ — $ 12,781 Unearned premiums 45,951 11,721 — 57,672 Loss and loss adjustment expense reserves 76,586 11,310 — 87,896 Year Ended December 31, 2016 Commercial Lines Personal Lines Corporate &amp; Other Total Gross written premiums $ 88,242 $ 26,681 $ — $ 114,923 Net written premiums $ 78,439 $ 21,490 $ — $ 99,929 Net earned premiums $ 68,921 $ 20,706 $ — $ 89,627 Other income 378 558 182 1,118 Segment revenue 69,299 21,264 182 90,745 Loss and loss adjustment expenses, net 42,441 16,562 — 59,003 Policy acquisition costs 18,560 6,720 — 25,280 Operating expenses 6,767 2,911 7,918 17,596 Segment expenses 67,768 26,193 7,918 101,879 Segment underwriting gain (loss) $ 1,531 $ (4,929 ) $ (7,736 ) $ (11,134 ) Investment income 2,173 2,173 Net realized investment gains 1,365 1,365 Other gains (losses) (400 ) (400 ) Interest expense (647 ) (647 ) Income (loss) before income taxes $ (5,245 ) $ (8,643 ) Selected Balance Sheet Data: Deferred policy acquisition costs $ 10,156 $ 3,134 $ — $ 13,290 Unearned premiums 44,484 13,642 — 58,126 Loss and loss adjustment expense reserves 46,917 7,734 — 54,651 Year Ended December 31, 2015 Commercial Lines Personal Lines Corporate &amp; Other Total Gross written premiums $ 68,197 $ 25,553 $ — $ 93,750 Net written premiums $ 58,157 $ 21,517 $ — $ 79,674 Net earned premiums $ 48,586 $ 18,179 $ — $ 66,765 Other income 1,099 489 79 1,667 Segment revenue 49,685 18,668 79 68,432 Loss and loss adjustment expenses, net 25,730 13,152 — 38,882 Policy acquisition costs 11,937 4,246 — 16,183 Operating expenses 4,983 3,305 6,518 14,806 Segment expenses 42,650 20,703 6,518 69,871 Segment underwriting gain (loss) $ 7,035 $ (2,035 ) $ (6,439 ) $ (1,439 ) Investment income 1,902 1,902 Net realized investment gains 285 285 Other gains (losses) 104 104 Interest expense (769 ) (769 ) Income (loss) before income taxes $ (4,917 ) $ 83 Selected Balance Sheet Data: Deferred policy acquisition costs $ 8,401 $ 3,701 $ — $ 12,102 Unearned premiums 33,337 14,579 — 47,916 Loss and loss adjustment expense reserves 29,739 5,683 — 35,422</t>
  </si>
  <si>
    <t>Quarterly Financial Data (Unaudited) (Tables)</t>
  </si>
  <si>
    <t>Summary of Quarterly Financial Results</t>
  </si>
  <si>
    <t>The following is a summary of quarterly results of operations for 2017 and 2016 (in thousands, except per share and ratio data). The fluctuations between periods and changes in reserves, as disclosed in Note 5, are due to the normal fluctuations in operations from quarter to quarter. 1st Quarter 2nd Quarter 3rd Quarter 4th Quarter 2017: Gross written premiums $ 26,474 $ 26,981 $ 29,581 $ 31,247 Net written premiums $ 22,324 $ 23,082 $ 18,395 $ 27,439 Net earned premiums $ 24,140 $ 24,497 $ 17,659 $ 25,433 Net investment income 577 663 768 720 Net realized gains (8 ) — 39 39 Other gains (losses) — 750 — — Other income 354 372 477 357 Losses and loss adjustment expenses, net 15,733 16,674 26,468 15,042 Policy acquisition costs 6,472 6,428 6,655 6,690 Operating expenses 4,530 4,370 4,474 3,993 Interest expense 224 219 303 616 Income tax (benefit) expense 6 (282 ) (135 ) (36 ) Equity earnings (losses) in affiliates, net of tax 104 60 (76 ) (23 ) Net income (loss) $ (1,798 ) $ (1,067 ) $ (18,898 ) $ 221 Diluted earnings (loss) per common share (1) $ (0.24 ) $ (0.14 ) $ (2.46 ) $ 0.03 Combined ratio (2) 109.1 % 110.4 % 207.3 % 99.7 % 2016: Gross written premiums $ 25,393 $ 29,725 $ 28,497 $ 31,308 Net written premiums $ 22,050 $ 26,176 $ 24,634 $ 27,069 Net earned premiums $ 20,109 $ 21,675 $ 23,380 $ 24,463 Net investment income 537 528 560 548 Net realized gains (8 ) 541 71 761 Other gains (losses) — — — (400 ) Other income 245 283 303 287 Losses and loss adjustment expenses, net 12,699 13,541 14,582 18,181 Policy acquisition costs 6,003 6,014 6,266 6,997 Operating expenses 4,139 4,536 4,710 4,211 Interest expense 157 143 168 179 Income tax (benefit) expense — (623 ) 16 530 Equity losses in affiliates, net of tax 87 71 (47 ) 18 Net income (loss) $ (2,028 ) $ (513 ) $ (1,475 ) $ (4,421 ) Diluted earnings (loss) per common share (1) $ (0.27 ) $ (0.07 ) $ (0.19 ) $ (0.58 ) Combined ratio (2) 112.2 % 109.7 % 107.9 % 118.7 % (1) Due to the changes in the equity structure of the Company (Note ~ 10 Shareholders' Equity) the weighted average common shares outstanding has fluctuated over the past two years and therefore the quarterly diluted earnings (loss) per common share does not total the full-year earnings (loss) per common share stated on the face of the Consolidated Statements of Operations. (2) The combined ratio is the sum of the loss ratio and the expense ratio. The loss ratio is the ratio, expressed as a percentage, of net losses and LAE to net premiums earned and other income. The expense ratio is the ratio, expressed as a percentage, of policy acquisition costs and operating expenses to net earned premiums and other income.</t>
  </si>
  <si>
    <t>Summary of Significant Accounting Policies (Details)</t>
  </si>
  <si>
    <t>1 Months Ended</t>
  </si>
  <si>
    <t>Aug. 31, 2015$ / sharesshares</t>
  </si>
  <si>
    <t>Dec. 31, 2017USD ($)class_businessstate</t>
  </si>
  <si>
    <t>Sep. 29, 2015</t>
  </si>
  <si>
    <t>Subsidiary, Sale of Stock [Line Items]</t>
  </si>
  <si>
    <t>Number of business classes | class_business</t>
  </si>
  <si>
    <t>Number of states in which entity operates | state</t>
  </si>
  <si>
    <t>Ownership percentage</t>
  </si>
  <si>
    <t>50.00%</t>
  </si>
  <si>
    <t>Unrecognized tax benefits</t>
  </si>
  <si>
    <t>Income tax penalties and interest accrued</t>
  </si>
  <si>
    <t>Stock issued during period (in shares) | shares</t>
  </si>
  <si>
    <t>IPO | Chief Executive Officer</t>
  </si>
  <si>
    <t>Price per share (in dollars per share) | $ / shares</t>
  </si>
  <si>
    <t>Equity securities</t>
  </si>
  <si>
    <t>Investments - Narrative (Details) - USD ($) $ in Millions</t>
  </si>
  <si>
    <t>Deposits in trust accounts to meet requirements of state insurance departments</t>
  </si>
  <si>
    <t>Deposits in trust accounts to meet collateral requirements with reinsurers</t>
  </si>
  <si>
    <t>Investments - Available-for-sale Securities (Details) - USD ($) $ in Thousands</t>
  </si>
  <si>
    <t>Debt securities:</t>
  </si>
  <si>
    <t>Total debt securities available for sale</t>
  </si>
  <si>
    <t>Fixed maturity securities, Gross Unrealized Gain</t>
  </si>
  <si>
    <t>Fixed maturity securities, Gross Unrealized Loss</t>
  </si>
  <si>
    <t>Total debt securities, estimated fair value</t>
  </si>
  <si>
    <t>Equity securities:</t>
  </si>
  <si>
    <t>Equity securities, Amortized Cost</t>
  </si>
  <si>
    <t>Equity securities, Gross Unrealized Gain</t>
  </si>
  <si>
    <t>Equity securities, Gross Unrealized Loss</t>
  </si>
  <si>
    <t>Equity securities, Estimated Fair Value</t>
  </si>
  <si>
    <t>Securities, Cost or Amortized Cost</t>
  </si>
  <si>
    <t>Securities, Gross Unrealized Gain</t>
  </si>
  <si>
    <t>Securities, Gross Unrealized Loss</t>
  </si>
  <si>
    <t>Securities, Estimated Fair Value</t>
  </si>
  <si>
    <t>U.S. Government</t>
  </si>
  <si>
    <t>State and local government</t>
  </si>
  <si>
    <t>Corporate debt</t>
  </si>
  <si>
    <t>Asset-backed securities</t>
  </si>
  <si>
    <t>Mortgage-backed securities</t>
  </si>
  <si>
    <t>Commercial mortgage-backed securities</t>
  </si>
  <si>
    <t>Collateralized mortgage obligations</t>
  </si>
  <si>
    <t>Investments - Available-for-sale Securities in Unrealized Loss Positions (Details) $ in Thousands</t>
  </si>
  <si>
    <t>Dec. 31, 2017USD ($)security</t>
  </si>
  <si>
    <t>Dec. 31, 2016USD ($)security</t>
  </si>
  <si>
    <t>Schedule of Available-for-sale Securities [Line Items]</t>
  </si>
  <si>
    <t>Less than 12 months, number of issues | security</t>
  </si>
  <si>
    <t>Greater than 12 months, number of issues | security</t>
  </si>
  <si>
    <t>Number of Issues | security</t>
  </si>
  <si>
    <t>Fair Value of Investments with Unrealized Losses</t>
  </si>
  <si>
    <t>Less than 12 months, fair value</t>
  </si>
  <si>
    <t>Greater than 12 months, fair value</t>
  </si>
  <si>
    <t>Fair Value</t>
  </si>
  <si>
    <t>Gross Unrealized Losses</t>
  </si>
  <si>
    <t>Less than 12 months, unrealized losses</t>
  </si>
  <si>
    <t>Greater than 12 months, unrealized losses</t>
  </si>
  <si>
    <t>Unrealized losses</t>
  </si>
  <si>
    <t>Debt securities</t>
  </si>
  <si>
    <t>Investments - Net Investment Income (Details) - USD ($) $ in Thousands</t>
  </si>
  <si>
    <t>3 Months Ended</t>
  </si>
  <si>
    <t>Sep. 30, 2017</t>
  </si>
  <si>
    <t>Mar. 31, 2017</t>
  </si>
  <si>
    <t>Sep. 30, 2016</t>
  </si>
  <si>
    <t>Jun. 30, 2016</t>
  </si>
  <si>
    <t>Mar. 31, 2016</t>
  </si>
  <si>
    <t>Net Investment Income [Line Items]</t>
  </si>
  <si>
    <t>Investment income</t>
  </si>
  <si>
    <t>Investment expenses</t>
  </si>
  <si>
    <t>Cash and short-term investments</t>
  </si>
  <si>
    <t>Investments - Gross Realized Gains and Losses (Details) - USD ($) $ in Thousands</t>
  </si>
  <si>
    <t>Total net realized investment gains</t>
  </si>
  <si>
    <t>Gross realized gains</t>
  </si>
  <si>
    <t>Gross realized losses</t>
  </si>
  <si>
    <t>Investments - Available-for-sale Fixed Maturity Securities by Contractual Maturity (Details) - USD ($) $ in Thousands</t>
  </si>
  <si>
    <t>Amortized Cost</t>
  </si>
  <si>
    <t>Due in one year or less</t>
  </si>
  <si>
    <t>Due after one year through five years</t>
  </si>
  <si>
    <t>Due after five years through ten years</t>
  </si>
  <si>
    <t>Due after ten years</t>
  </si>
  <si>
    <t>Securities with contractual maturities</t>
  </si>
  <si>
    <t>Commercial mortgage and asset backed</t>
  </si>
  <si>
    <t>Estimated Fair Value</t>
  </si>
  <si>
    <t>Investments - Investment in Affiliate (Details) - USD ($) $ in Thousands</t>
  </si>
  <si>
    <t>Total shareholder's equity</t>
  </si>
  <si>
    <t>Total Revenue</t>
  </si>
  <si>
    <t>Net Income</t>
  </si>
  <si>
    <t>Fair Value Measurements - Financial Instruments (Details) - USD ($) $ in Thousands</t>
  </si>
  <si>
    <t>Fair Value, Assets and Liabilities Measured on Recurring and Nonrecurring Basis [Line Items]</t>
  </si>
  <si>
    <t>Equity Securities</t>
  </si>
  <si>
    <t>Short-term investments</t>
  </si>
  <si>
    <t>Total investments measured at fair value</t>
  </si>
  <si>
    <t>Total investments measured at NAV</t>
  </si>
  <si>
    <t>Total assets measured at fair value</t>
  </si>
  <si>
    <t>Total Liabilities measured at fair value</t>
  </si>
  <si>
    <t>Quoted Prices in Active Markets for Identical Assets (Level 1)</t>
  </si>
  <si>
    <t>Quoted Prices in Active Markets for Identical Assets (Level 1) | Mortgage-backed securities</t>
  </si>
  <si>
    <t>Quoted Prices in Active Markets for Identical Assets (Level 1) | Commercial mortgage-backed securities</t>
  </si>
  <si>
    <t>Quoted Prices in Active Markets for Identical Assets (Level 1) | Collateralized mortgage obligations</t>
  </si>
  <si>
    <t>Quoted Prices in Active Markets for Identical Assets (Level 1) | Common Stock</t>
  </si>
  <si>
    <t>Significant Other Observable Inputs (Level 2)</t>
  </si>
  <si>
    <t>Significant Other Observable Inputs (Level 2) | Debt</t>
  </si>
  <si>
    <t>Significant Other Observable Inputs (Level 2) | U.S. Government</t>
  </si>
  <si>
    <t>Significant Other Observable Inputs (Level 2) | State and local government</t>
  </si>
  <si>
    <t>Significant Other Observable Inputs (Level 2) | Corporate debt</t>
  </si>
  <si>
    <t>Significant Other Observable Inputs (Level 2) | Asset-backed securities</t>
  </si>
  <si>
    <t>Significant Other Observable Inputs (Level 2) | Mortgage-backed securities</t>
  </si>
  <si>
    <t>Significant Other Observable Inputs (Level 2) | Commercial mortgage-backed securities</t>
  </si>
  <si>
    <t>Significant Other Observable Inputs (Level 2) | Collateralized mortgage obligations</t>
  </si>
  <si>
    <t>Significant Other Observable Inputs (Level 2) | Debt securities</t>
  </si>
  <si>
    <t>Significant Other Observable Inputs (Level 2) | Common Stock</t>
  </si>
  <si>
    <t>Significant Unobservable Inputs (Level 3)</t>
  </si>
  <si>
    <t>Significant Unobservable Inputs (Level 3) | Debt</t>
  </si>
  <si>
    <t>Significant Unobservable Inputs (Level 3) | Mortgage-backed securities</t>
  </si>
  <si>
    <t>Significant Unobservable Inputs (Level 3) | Commercial mortgage-backed securities</t>
  </si>
  <si>
    <t>Significant Unobservable Inputs (Level 3) | Collateralized mortgage obligations</t>
  </si>
  <si>
    <t>Partnership Interest</t>
  </si>
  <si>
    <t>Fair Value Measurements - Narrative (Details)</t>
  </si>
  <si>
    <t>Fair Value, Concentration of Risk, Financial Statement Captions [Line Items]</t>
  </si>
  <si>
    <t>Percentage of the fair value of the total investment portfolio (percentage)</t>
  </si>
  <si>
    <t>8.80%</t>
  </si>
  <si>
    <t>88.7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t>
  </si>
  <si>
    <t>Liability for Unpaid Claims and Claims Adjustment Expense [Roll Forward]</t>
  </si>
  <si>
    <t>Gross reserves - beginning of period</t>
  </si>
  <si>
    <t>Less: reinsurance recoverables on unpaid losses</t>
  </si>
  <si>
    <t>Net reserves - beginning of period</t>
  </si>
  <si>
    <t>Add: incurred losses and loss adjustment expenses, net of reinsurance</t>
  </si>
  <si>
    <t>Current period</t>
  </si>
  <si>
    <t>Prior period</t>
  </si>
  <si>
    <t>Net Loss and loss adjustment expenses</t>
  </si>
  <si>
    <t>Deduct: loss and loss adjustment expense payments, net of reinsurance</t>
  </si>
  <si>
    <t>Total net loss and loss adjustment expense payments</t>
  </si>
  <si>
    <t>Net reserves - end of period</t>
  </si>
  <si>
    <t>Plus: reinsurance recoverables on unpaid losses</t>
  </si>
  <si>
    <t>Gross reserves - end of period</t>
  </si>
  <si>
    <t>Unpaid Losses and Loss Adjustment Expenses - Narrative (Details) - USD ($)</t>
  </si>
  <si>
    <t>Sep. 28, 2017</t>
  </si>
  <si>
    <t>Dec. 31, 2014</t>
  </si>
  <si>
    <t>Liability for Claims and Claims Adjustment Expense [Line Items]</t>
  </si>
  <si>
    <t>Prior year adjustments</t>
  </si>
  <si>
    <t>Amount ceded</t>
  </si>
  <si>
    <t>Offset amount</t>
  </si>
  <si>
    <t>Commercial Lines</t>
  </si>
  <si>
    <t>Catastrophe losses incurred (percentage)</t>
  </si>
  <si>
    <t>34.00%</t>
  </si>
  <si>
    <t>Personal Automobile Line</t>
  </si>
  <si>
    <t>66.00%</t>
  </si>
  <si>
    <t>Commercial Automobile Line</t>
  </si>
  <si>
    <t>Wind-exposed Homeowners</t>
  </si>
  <si>
    <t>Commercial Multi-peril</t>
  </si>
  <si>
    <t>Florida Homeowners</t>
  </si>
  <si>
    <t>Adverse Development Cover Reinsurance Agreement</t>
  </si>
  <si>
    <t>Amount reinsured</t>
  </si>
  <si>
    <t>Reinsurance agreement, quota share (percentage)</t>
  </si>
  <si>
    <t>10.00%</t>
  </si>
  <si>
    <t>Amount retained (excess of)</t>
  </si>
  <si>
    <t>Catastrophe Reinsurance Treaty</t>
  </si>
  <si>
    <t>Ceded Premiums Payable</t>
  </si>
  <si>
    <t>Hurricane</t>
  </si>
  <si>
    <t>Minimum | Adverse Development Cover Reinsurance Agreement</t>
  </si>
  <si>
    <t>Reinsurance retention policy carried reserves threshold</t>
  </si>
  <si>
    <t>Maximum</t>
  </si>
  <si>
    <t>Maximum | Adverse Development Cover Reinsurance Agreement</t>
  </si>
  <si>
    <t>Unpaid Losses and Loss Adjustment Expenses - Loss Development (Details) $ in Thousands</t>
  </si>
  <si>
    <t>Dec. 31, 2017USD ($)claim</t>
  </si>
  <si>
    <t>Dec. 31, 2014USD ($)</t>
  </si>
  <si>
    <t>Dec. 31, 2013USD ($)</t>
  </si>
  <si>
    <t>Dec. 31, 2012USD ($)</t>
  </si>
  <si>
    <t>Dec. 31, 2011USD ($)</t>
  </si>
  <si>
    <t>Dec. 31, 2010USD ($)</t>
  </si>
  <si>
    <t>Dec. 31, 2009USD ($)</t>
  </si>
  <si>
    <t>Claims Development [Line Items]</t>
  </si>
  <si>
    <t>Incurred</t>
  </si>
  <si>
    <t>Cumulative Paid</t>
  </si>
  <si>
    <t>Unpaid losses and ALAE - years 2009 through 2017</t>
  </si>
  <si>
    <t>Unpaid losses and ALAE - prior to 2009</t>
  </si>
  <si>
    <t>Unpaid ADC</t>
  </si>
  <si>
    <t>Unpaid losses and ALAE, net of reinsurance</t>
  </si>
  <si>
    <t>Personal Lines</t>
  </si>
  <si>
    <t>Accident Year 2009</t>
  </si>
  <si>
    <t>Total IBNR</t>
  </si>
  <si>
    <t>Cumulative number of reported claims | claim</t>
  </si>
  <si>
    <t>Accident Year 2009 | Commercial Lines</t>
  </si>
  <si>
    <t>Accident Year 2009 | Personal Lines</t>
  </si>
  <si>
    <t>Accident Year 2010</t>
  </si>
  <si>
    <t>Accident Year 2010 | Commercial Lines</t>
  </si>
  <si>
    <t>Accident Year 2010 | Personal Lines</t>
  </si>
  <si>
    <t>Accident Year 2011</t>
  </si>
  <si>
    <t>Accident Year 2011 | Commercial Lines</t>
  </si>
  <si>
    <t>Accident Year 2011 | Personal Lines</t>
  </si>
  <si>
    <t>Accident Year 2012</t>
  </si>
  <si>
    <t>Accident Year 2012 | Commercial Lines</t>
  </si>
  <si>
    <t>Accident Year 2012 | Personal Lines</t>
  </si>
  <si>
    <t>Accident Year 2013</t>
  </si>
  <si>
    <t>Accident Year 2013 | Commercial Lines</t>
  </si>
  <si>
    <t>Accident Year 2013 | Personal Lines</t>
  </si>
  <si>
    <t>Accident Year 2014</t>
  </si>
  <si>
    <t>Accident Year 2014 | Commercial Lines</t>
  </si>
  <si>
    <t>Accident Year 2014 | Personal Lines</t>
  </si>
  <si>
    <t>Accident Year 2015</t>
  </si>
  <si>
    <t>Accident Year 2015 | Commercial Lines</t>
  </si>
  <si>
    <t>Accident Year 2015 | Personal Lines</t>
  </si>
  <si>
    <t>Accident Year 2016</t>
  </si>
  <si>
    <t>Accident Year 2016 | Commercial Lines</t>
  </si>
  <si>
    <t>Accident Year 2016 | Personal Lines</t>
  </si>
  <si>
    <t>Accident Year 2017</t>
  </si>
  <si>
    <t>Accident Year 2017 | Commercial Lines</t>
  </si>
  <si>
    <t>Accident Year 2017 | Personal Lines</t>
  </si>
  <si>
    <t>Unpaid Losses and Loss Adjustment Expenses - Reconciliation of Claims to the Liability for Claims (Details) - USD ($) $ in Thousands</t>
  </si>
  <si>
    <t>Short-duration Insurance Contracts, Reconciliation of Claims Development to Liability [Line Items]</t>
  </si>
  <si>
    <t>ULAE Expense</t>
  </si>
  <si>
    <t>Unpaid Losses and Loss Adjustment Expenses - Loss Duration (Details)</t>
  </si>
  <si>
    <t>Short-duration Insurance Contracts, Historical Claims Duration [Line Items]</t>
  </si>
  <si>
    <t>37.90%</t>
  </si>
  <si>
    <t>21.40%</t>
  </si>
  <si>
    <t>17.10%</t>
  </si>
  <si>
    <t>11.40%</t>
  </si>
  <si>
    <t>6.00%</t>
  </si>
  <si>
    <t>3.10%</t>
  </si>
  <si>
    <t>1.70%</t>
  </si>
  <si>
    <t>0.80%</t>
  </si>
  <si>
    <t>0.50%</t>
  </si>
  <si>
    <t>Year 10, and onwards</t>
  </si>
  <si>
    <t>0.10%</t>
  </si>
  <si>
    <t>34.60%</t>
  </si>
  <si>
    <t>21.70%</t>
  </si>
  <si>
    <t>18.00%</t>
  </si>
  <si>
    <t>12.30%</t>
  </si>
  <si>
    <t>6.40%</t>
  </si>
  <si>
    <t>3.40%</t>
  </si>
  <si>
    <t>1.90%</t>
  </si>
  <si>
    <t>1.00%</t>
  </si>
  <si>
    <t>0.60%</t>
  </si>
  <si>
    <t>60.80%</t>
  </si>
  <si>
    <t>19.30%</t>
  </si>
  <si>
    <t>10.80%</t>
  </si>
  <si>
    <t>4.90%</t>
  </si>
  <si>
    <t>2.60%</t>
  </si>
  <si>
    <t>1.50%</t>
  </si>
  <si>
    <t>0.00%</t>
  </si>
  <si>
    <t>Reinsurance - Narrative (Details) - USD ($)</t>
  </si>
  <si>
    <t>Jul. 01, 2015</t>
  </si>
  <si>
    <t>Jan. 01, 2015</t>
  </si>
  <si>
    <t>Nov. 01, 2014</t>
  </si>
  <si>
    <t>Mar. 31, 2015</t>
  </si>
  <si>
    <t>Effects of Reinsurance [Line Items]</t>
  </si>
  <si>
    <t>Contingent recovery (percentage)</t>
  </si>
  <si>
    <t>35.00%</t>
  </si>
  <si>
    <t>Payments for Reinsurance</t>
  </si>
  <si>
    <t>Assumed premiums written</t>
  </si>
  <si>
    <t>Citizens Property and Casualty Corporation</t>
  </si>
  <si>
    <t>Workers Compensation and Casualty Clash</t>
  </si>
  <si>
    <t>2014 Assumption | Citizens Property and Casualty Corporation</t>
  </si>
  <si>
    <t>Return of premiums</t>
  </si>
  <si>
    <t>2015 Assumption | Citizens Property and Casualty Corporation</t>
  </si>
  <si>
    <t>Insurance Fronting Arrangement</t>
  </si>
  <si>
    <t>Commercial Lines | Multiple Line Reinsurance Policy</t>
  </si>
  <si>
    <t>Commercial Lines | Quota Share Reinsurance Agreement</t>
  </si>
  <si>
    <t>90.00%</t>
  </si>
  <si>
    <t>Personal Lines | Quota Share Reinsurance Agreement</t>
  </si>
  <si>
    <t>Property product line | Property Reinsurance Policy</t>
  </si>
  <si>
    <t>Property product line | Minimum | Property Reinsurance Policy</t>
  </si>
  <si>
    <t>Insured property value</t>
  </si>
  <si>
    <t>Property product line | Maximum | Property Reinsurance Policy</t>
  </si>
  <si>
    <t>Other insurance product line | Quota Share Reinsurance Agreement</t>
  </si>
  <si>
    <t>25.00%</t>
  </si>
  <si>
    <t>Other insurance product line | Quota Share Reinsurance Agreement, Other Arrangements</t>
  </si>
  <si>
    <t>100.00%</t>
  </si>
  <si>
    <t>Reinsurance - Effects of Reinsurance and Assumption Transactions (Details) - USD ($) $ in Thousands</t>
  </si>
  <si>
    <t>Written premiums:</t>
  </si>
  <si>
    <t>Direct</t>
  </si>
  <si>
    <t>Assumed</t>
  </si>
  <si>
    <t>Ceded</t>
  </si>
  <si>
    <t>Net written premiums</t>
  </si>
  <si>
    <t>Earned premiums:</t>
  </si>
  <si>
    <t>Loss and loss adjustment expenses:</t>
  </si>
  <si>
    <t>Reinsurance reinstatement cost</t>
  </si>
  <si>
    <t>Debt - Narrative (Details)</t>
  </si>
  <si>
    <t>Dec. 31, 2017USD ($)debt_instrument</t>
  </si>
  <si>
    <t>Sep. 29, 2017USD ($)</t>
  </si>
  <si>
    <t>Sep. 30, 2014USD ($)</t>
  </si>
  <si>
    <t>Oct. 31, 2013USD ($)</t>
  </si>
  <si>
    <t>Debt Instrument [Line Items]</t>
  </si>
  <si>
    <t>Debt issuance costs</t>
  </si>
  <si>
    <t>Subordinated Debt | Private placement, subordinated note</t>
  </si>
  <si>
    <t>Face amount of debt</t>
  </si>
  <si>
    <t>Bearing fixed annual interest rate (percentage)</t>
  </si>
  <si>
    <t>105.00%</t>
  </si>
  <si>
    <t>8.00%</t>
  </si>
  <si>
    <t>Secured Debt</t>
  </si>
  <si>
    <t>Number of debt instruments | debt_instrument</t>
  </si>
  <si>
    <t>Secured Debt | Revolver</t>
  </si>
  <si>
    <t>Borrowing capacity</t>
  </si>
  <si>
    <t>Secured Debt | Term Note</t>
  </si>
  <si>
    <t>Secured Debt | 2014 Term Note</t>
  </si>
  <si>
    <t>Period One | Subordinated Debt | Swap rate | Private placement, subordinated note</t>
  </si>
  <si>
    <t>Derivative, basis spread on variable rate</t>
  </si>
  <si>
    <t>12.50%</t>
  </si>
  <si>
    <t>Period Two | Subordinated Debt | Swap rate | Private placement, subordinated note</t>
  </si>
  <si>
    <t>15.00%</t>
  </si>
  <si>
    <t>Debt - Outstanding Senior Debt (Details) - USD ($) $ in Thousands</t>
  </si>
  <si>
    <t>Subordinated Debt</t>
  </si>
  <si>
    <t>Income Taxes - Narrative (Details) - USD ($) $ in Thousands</t>
  </si>
  <si>
    <t>Operating Loss Carryforwards [Line Items]</t>
  </si>
  <si>
    <t>Current income taxes receivable</t>
  </si>
  <si>
    <t>Adjustment to deferred tax assets</t>
  </si>
  <si>
    <t>Decrease in net deferred tax assets</t>
  </si>
  <si>
    <t>Deferred income tax expense</t>
  </si>
  <si>
    <t>Decrease in valuation allowance</t>
  </si>
  <si>
    <t>Deferred income tax benefit</t>
  </si>
  <si>
    <t>Income tax benefit</t>
  </si>
  <si>
    <t>Valuation allowance</t>
  </si>
  <si>
    <t>Domestic Tax Authority | Internal Revenue Service (IRS)</t>
  </si>
  <si>
    <t>Net operating loss carryforwards</t>
  </si>
  <si>
    <t>Net operating loss carryforwards subject to limitations</t>
  </si>
  <si>
    <t>State and Local Jurisdiction</t>
  </si>
  <si>
    <t>Income Taxes - Income Tax Expense (Benefit) (Details) - USD ($) $ in Thousands</t>
  </si>
  <si>
    <t>Current tax expense (benefit)</t>
  </si>
  <si>
    <t>Deferred tax expense (benefit)</t>
  </si>
  <si>
    <t>Total income tax expense (benefit)</t>
  </si>
  <si>
    <t>Income Taxes - Effective Income Tax Reconciliation (Details) - USD ($) $ in Thousands</t>
  </si>
  <si>
    <t>U.S. federal income tax rate</t>
  </si>
  <si>
    <t>Effective Income Tax Rate Reconciliation, Amount [Abstract]</t>
  </si>
  <si>
    <t>Statutory U.S. federal income tax rate</t>
  </si>
  <si>
    <t>State income taxes, net of federal benefit</t>
  </si>
  <si>
    <t>Tax‑exempt investment income and dividend received deduction</t>
  </si>
  <si>
    <t>Nondeductible meals and entertainment</t>
  </si>
  <si>
    <t>Valuation allowance on deferred tax assets</t>
  </si>
  <si>
    <t>Net operating loss write-off</t>
  </si>
  <si>
    <t>Change in federal tax rate</t>
  </si>
  <si>
    <t>Effective tax rate</t>
  </si>
  <si>
    <t>2.00%</t>
  </si>
  <si>
    <t>0.90%</t>
  </si>
  <si>
    <t>57.80%</t>
  </si>
  <si>
    <t>Income Taxes - Components of Deferred Tax Assets and Liabilities (Details) - USD ($) $ in Thousands</t>
  </si>
  <si>
    <t>Deferred tax assets:</t>
  </si>
  <si>
    <t>Discounted unpaid losses and loss adjustment expenses</t>
  </si>
  <si>
    <t>State net operating loss carryforwards</t>
  </si>
  <si>
    <t>Gross deferred tax assets</t>
  </si>
  <si>
    <t>Less valuation allowance</t>
  </si>
  <si>
    <t>Total deferred tax assets, net of allowance</t>
  </si>
  <si>
    <t>Deferred tax liabilities:</t>
  </si>
  <si>
    <t>Investment basis difference</t>
  </si>
  <si>
    <t>Unrealized gains on investments</t>
  </si>
  <si>
    <t>Intangible assets</t>
  </si>
  <si>
    <t>Property and equipment</t>
  </si>
  <si>
    <t>Total deferred tax liabilities</t>
  </si>
  <si>
    <t>Net deferred tax liability</t>
  </si>
  <si>
    <t>Statutory Financial Data, Risk-Based Capital and Dividend Restrictions - Narrative (Details) - subsidiary</t>
  </si>
  <si>
    <t>Number of insurance company subsidiaries</t>
  </si>
  <si>
    <t>Statutory Financial Data, Risk-Based Capital and Dividend Restrictions - Summary of Statutory Basis Information (Details) - USD ($) $ in Thousands</t>
  </si>
  <si>
    <t>Conifer</t>
  </si>
  <si>
    <t>Statutory Accounting Practices [Line Items]</t>
  </si>
  <si>
    <t>Statutory capital and surplus</t>
  </si>
  <si>
    <t>RBC authorized control level</t>
  </si>
  <si>
    <t>Statutory net income (loss)</t>
  </si>
  <si>
    <t>RBC % (percentage)</t>
  </si>
  <si>
    <t>404.00%</t>
  </si>
  <si>
    <t>442.00%</t>
  </si>
  <si>
    <t>569.00%</t>
  </si>
  <si>
    <t>American Colonial</t>
  </si>
  <si>
    <t>802.00%</t>
  </si>
  <si>
    <t>White Pine</t>
  </si>
  <si>
    <t>419.00%</t>
  </si>
  <si>
    <t>492.00%</t>
  </si>
  <si>
    <t>585.00%</t>
  </si>
  <si>
    <t>Shareholders' Equity - Narrative (Details)</t>
  </si>
  <si>
    <t>Sep. 30, 2017USD ($)$ / sharesshares</t>
  </si>
  <si>
    <t>Dec. 31, 2017voteshares</t>
  </si>
  <si>
    <t>Dec. 31, 2016USD ($)shares</t>
  </si>
  <si>
    <t>Feb. 25, 2016USD ($)</t>
  </si>
  <si>
    <t>Class of Stock [Line Items]</t>
  </si>
  <si>
    <t>Common equity issued | $</t>
  </si>
  <si>
    <t>Stock repurchased during period, value | $</t>
  </si>
  <si>
    <t>Stock repurchased during period, shares (in shares)</t>
  </si>
  <si>
    <t>Common stock voting rights, number of votes per share | vote</t>
  </si>
  <si>
    <t>Stock Repurchase Program, February 2016 | Common Stock</t>
  </si>
  <si>
    <t>Authorized amount of stock repurchase program (in shares) | $</t>
  </si>
  <si>
    <t>Common equity issued (in shares)</t>
  </si>
  <si>
    <t>Redeemable Preferred Stock (Details) - USD ($) $ / shares in Units, $ in Thousands</t>
  </si>
  <si>
    <t>Aug. 18, 2015</t>
  </si>
  <si>
    <t>Mar. 25, 2015</t>
  </si>
  <si>
    <t>Temporary Equity [Line Items]</t>
  </si>
  <si>
    <t>Proceeds from issuance of common stock</t>
  </si>
  <si>
    <t>Common Stock | Private Placement</t>
  </si>
  <si>
    <t>Stock issued during period (in shares)</t>
  </si>
  <si>
    <t>Shares outstanding</t>
  </si>
  <si>
    <t>Liquidation event, percentage of holders with consent (more than)</t>
  </si>
  <si>
    <t>80.00%</t>
  </si>
  <si>
    <t>Redemption price (in dollars per share)</t>
  </si>
  <si>
    <t>Number of shares repurchased during the period</t>
  </si>
  <si>
    <t>Stock repurchased during period (percentage)</t>
  </si>
  <si>
    <t>49.00%</t>
  </si>
  <si>
    <t>Payments of dividends</t>
  </si>
  <si>
    <t>Accumulated Other Comprehensive Income (Loss) - Summary of Accumulated Other Comprehensive Income (Loss) (Details) - USD ($) $ in Thousands</t>
  </si>
  <si>
    <t>AOCI Attributable to Parent, Net of Tax [Roll Forward]</t>
  </si>
  <si>
    <t>Other comprehensive income (loss) before reclassifications</t>
  </si>
  <si>
    <t>Less: amounts reclassified from accumulated other comprehensive income (loss)</t>
  </si>
  <si>
    <t>Earnings Per Share - Basic and Diluted Income (Loss) Per Common Share (Details) - USD ($) $ / shares in Units, $ in Thousands</t>
  </si>
  <si>
    <t>Preferred stock dividends</t>
  </si>
  <si>
    <t>Earnings (loss) per share allocable to common, basic and diluted (in dollars per share)</t>
  </si>
  <si>
    <t>Stock-based Compensation - Narrative (Details) - 2015 Omnibus Incentive Plan - USD ($) $ in Thousands</t>
  </si>
  <si>
    <t>Share-based Compensation Arrangement by Share-based Payment Award [Line Items]</t>
  </si>
  <si>
    <t>Number of shares authorized</t>
  </si>
  <si>
    <t>Restricted Stock Units (RSUs)</t>
  </si>
  <si>
    <t>Vesting period</t>
  </si>
  <si>
    <t>5 years</t>
  </si>
  <si>
    <t>Number of shares issued upon conversion, per share</t>
  </si>
  <si>
    <t>Stock issued during period</t>
  </si>
  <si>
    <t>Stock granted, value</t>
  </si>
  <si>
    <t>Compensation expense</t>
  </si>
  <si>
    <t>Total compensation cost not yet recognized</t>
  </si>
  <si>
    <t>Stock-based Compensation - RSU Activity (Details) - 2015 Omnibus Incentive Plan - Restricted Stock Units (RSUs) - $ / shares</t>
  </si>
  <si>
    <t>5 Months Ended</t>
  </si>
  <si>
    <t>Number of Units</t>
  </si>
  <si>
    <t>Beginning period, outstanding (in shares)</t>
  </si>
  <si>
    <t>Units granted (in shares)</t>
  </si>
  <si>
    <t>Units vested (in shares)</t>
  </si>
  <si>
    <t>Units forfeited (in shares)</t>
  </si>
  <si>
    <t>Ending period, outstanding (in shares)</t>
  </si>
  <si>
    <t>Weighted Average Grant-Date Fair Value</t>
  </si>
  <si>
    <t>Beginning period, outstanding (in dollars per share)</t>
  </si>
  <si>
    <t>Units granted (in dollars per share)</t>
  </si>
  <si>
    <t>Units vested (in dollars per share)</t>
  </si>
  <si>
    <t>Units forfeited (in dollars per share)</t>
  </si>
  <si>
    <t>Ending period, outstanding (in dollars per share)</t>
  </si>
  <si>
    <t>Stock-based Compensation - Vesting Schedule for RSUs (Details) - 2015 Omnibus Incentive Plan - Restricted Stock Units (RSUs) - shares shares in Thousands</t>
  </si>
  <si>
    <t>Aug. 12, 2015</t>
  </si>
  <si>
    <t>Scheduled vesting - RSUs (in shares)</t>
  </si>
  <si>
    <t>2018 Vesting</t>
  </si>
  <si>
    <t>2019 Vesting</t>
  </si>
  <si>
    <t>2020 Vesting</t>
  </si>
  <si>
    <t>2021 Vesting</t>
  </si>
  <si>
    <t>Employee Benefit Plans (Details) - USD ($) $ in Thousands</t>
  </si>
  <si>
    <t>Maximum employee contribution amount, percentage of gross compensation</t>
  </si>
  <si>
    <t>Employee matching contribution, percentage of employee gross compensation</t>
  </si>
  <si>
    <t>4.00%</t>
  </si>
  <si>
    <t>Plan expense</t>
  </si>
  <si>
    <t>Commitments and Contingencies (Details) $ in Thousands</t>
  </si>
  <si>
    <t>Dec. 31, 2017USD ($)renewal_option</t>
  </si>
  <si>
    <t>Other Commitments [Line Items]</t>
  </si>
  <si>
    <t>Number of lease renewal options | renewal_option</t>
  </si>
  <si>
    <t>Lease renewal term</t>
  </si>
  <si>
    <t>Rent expense under operating leases</t>
  </si>
  <si>
    <t>Operating Leases, Future Minimum Payments Due, Fiscal Year Maturity [Abstract]</t>
  </si>
  <si>
    <t>2023 and thereafter</t>
  </si>
  <si>
    <t>Total future minimum rental payments</t>
  </si>
  <si>
    <t>Agreement to Design and Implement New Systems</t>
  </si>
  <si>
    <t>Minimum monthly payment</t>
  </si>
  <si>
    <t>Segment Information - Narrative (Details) - business</t>
  </si>
  <si>
    <t>Segment Reporting Information [Line Items]</t>
  </si>
  <si>
    <t>Number of reportable segments</t>
  </si>
  <si>
    <t>Gross Written Premiums | Geographic Concentration Risk | Florida, Michigan, Texas and Pennsylvania</t>
  </si>
  <si>
    <t>Concentration percentage</t>
  </si>
  <si>
    <t>56.70%</t>
  </si>
  <si>
    <t>66.60%</t>
  </si>
  <si>
    <t>Segment Information - Summary of Net Earned Premiums by Segment (Details) - Net Earned Premium - Operating Segments</t>
  </si>
  <si>
    <t>84.00%</t>
  </si>
  <si>
    <t>77.00%</t>
  </si>
  <si>
    <t>73.00%</t>
  </si>
  <si>
    <t>16.00%</t>
  </si>
  <si>
    <t>23.00%</t>
  </si>
  <si>
    <t>27.00%</t>
  </si>
  <si>
    <t>Segment Information - Information by Reportable Segment (Details) - USD ($) $ in Thousands</t>
  </si>
  <si>
    <t>Gross written premiums</t>
  </si>
  <si>
    <t>Loss and loss adjustment expense reserves</t>
  </si>
  <si>
    <t>Operating Segments | Commercial Lines</t>
  </si>
  <si>
    <t>Segment underwriting gain (loss)</t>
  </si>
  <si>
    <t>Operating Segments | Personal Lines</t>
  </si>
  <si>
    <t>Corporate &amp; Other</t>
  </si>
  <si>
    <t>Operating Segments and Corporate Non Segment</t>
  </si>
  <si>
    <t>Quarterly Financial Data (Unaudited) (Details) - USD ($) $ / shares in Units, $ in Thousands</t>
  </si>
  <si>
    <t>Net realized gains</t>
  </si>
  <si>
    <t>Income tax (benefit) expense</t>
  </si>
  <si>
    <t>Diluted earnings (loss) per common share (in dollars per share)</t>
  </si>
  <si>
    <t>Combined ratio (percentage)</t>
  </si>
  <si>
    <t>99.70%</t>
  </si>
  <si>
    <t>207.30%</t>
  </si>
  <si>
    <t>110.40%</t>
  </si>
  <si>
    <t>109.10%</t>
  </si>
  <si>
    <t>118.70%</t>
  </si>
  <si>
    <t>107.90%</t>
  </si>
  <si>
    <t>109.70%</t>
  </si>
  <si>
    <t>112.20%</t>
  </si>
  <si>
    <t>Schedule II - Condensed Financial Information of Registrant - Balance Sheets (Details) - USD ($) $ in Thousands</t>
  </si>
  <si>
    <t>Due from affiliate</t>
  </si>
  <si>
    <t>Parent Company</t>
  </si>
  <si>
    <t>Investment in subsidiaries</t>
  </si>
  <si>
    <t>Due from subsidiaries</t>
  </si>
  <si>
    <t>Other liabilities</t>
  </si>
  <si>
    <t>Schedule II - Condensed Financial Information of Registrant - Balance Sheets Stock Information (Details) - $ / shares</t>
  </si>
  <si>
    <t>Condensed Balance Sheet Statements, Captions [Line Items]</t>
  </si>
  <si>
    <t>Schedule II - Condensed Financial Information of Registrant - Statements of Comprehensive Income (Loss) (Details) - USD ($) $ in Thousands</t>
  </si>
  <si>
    <t>Other Comprehensive Income</t>
  </si>
  <si>
    <t>Equity in other comprehensive income (loss) of subsidiaries</t>
  </si>
  <si>
    <t>Management fees from subsidiaries</t>
  </si>
  <si>
    <t>Income (loss) before equity in earnings (losses) of subsidiaries and income tax benefit</t>
  </si>
  <si>
    <t>Income (loss) before equity earnings (losses) of subsidiaries</t>
  </si>
  <si>
    <t>Equity earnings (losses) in subsidiaries</t>
  </si>
  <si>
    <t>Schedule II - Condensed Financial Information of Registrant - Statement of Cash Flows (Details) - USD ($)</t>
  </si>
  <si>
    <t>Adjustments to reconcile net income (loss) to net cash used in operating activities:</t>
  </si>
  <si>
    <t>Incentive awards expenses - vesting of RSUs</t>
  </si>
  <si>
    <t>Deferred income taxes</t>
  </si>
  <si>
    <t>Equity in undistributed (income) loss of subsidiaries</t>
  </si>
  <si>
    <t>Due from affiliates</t>
  </si>
  <si>
    <t>Contributions to subsidiaries</t>
  </si>
  <si>
    <t>Dividends received from subsidiaries</t>
  </si>
  <si>
    <t>Non-cash dividend received from subsidiaries</t>
  </si>
  <si>
    <t>Schedule II - Condensed Financial Information of Registrant - Additional Information (Details) - USD ($)</t>
  </si>
  <si>
    <t>Condensed Cash Flow Statements, Captions [Line Items]</t>
  </si>
  <si>
    <t>Dividends received from subsidiaries during period</t>
  </si>
  <si>
    <t>Schedule V - Valuation and Qualifying Accounts (Details) - Valuation for Deferred Tax Assets - USD ($) $ in Thousands</t>
  </si>
  <si>
    <t>Movement in Valuation Allowances and Reserves [Roll Forward]</t>
  </si>
  <si>
    <t>Balance at Beginning of Period</t>
  </si>
  <si>
    <t>Charged to Expense</t>
  </si>
  <si>
    <t>Decrease to Other Comprehensive Income</t>
  </si>
  <si>
    <t>Deductions from Allowance Account</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2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C12" s="5" t="n">
        <v>8520328</v>
      </c>
    </row>
    <row r="13" spans="1:4">
      <c r="A13" s="4" t="s">
        <v>21</v>
      </c>
      <c r="D13" s="6" t="n">
        <v>2812516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20</v>
      </c>
    </row>
    <row r="4" spans="1:2">
      <c r="A4" s="4" t="s">
        <v>51</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231</v>
      </c>
    </row>
    <row r="4" spans="1:2">
      <c r="A4" s="4" t="s">
        <v>1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233</v>
      </c>
    </row>
    <row r="4" spans="1:2">
      <c r="A4" s="4" t="s">
        <v>114</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6536</v>
      </c>
      <c r="C3" s="6" t="n">
        <v>113163</v>
      </c>
    </row>
    <row r="4" spans="1:3">
      <c r="A4" s="4" t="s">
        <v>35</v>
      </c>
      <c r="B4" s="5" t="n">
        <v>9687</v>
      </c>
      <c r="C4" s="5" t="n">
        <v>4579</v>
      </c>
    </row>
    <row r="5" spans="1:3">
      <c r="A5" s="4" t="s">
        <v>36</v>
      </c>
      <c r="B5" s="5" t="n">
        <v>11427</v>
      </c>
      <c r="C5" s="5" t="n">
        <v>10788</v>
      </c>
    </row>
    <row r="6" spans="1:3">
      <c r="A6" s="4" t="s">
        <v>37</v>
      </c>
      <c r="B6" s="5" t="n">
        <v>157650</v>
      </c>
      <c r="C6" s="5" t="n">
        <v>128530</v>
      </c>
    </row>
    <row r="7" spans="1:3">
      <c r="A7" s="4" t="s">
        <v>38</v>
      </c>
      <c r="B7" s="5" t="n">
        <v>11868</v>
      </c>
      <c r="C7" s="5" t="n">
        <v>12493</v>
      </c>
    </row>
    <row r="8" spans="1:3">
      <c r="A8" s="4" t="s">
        <v>39</v>
      </c>
      <c r="B8" s="5" t="n">
        <v>22845</v>
      </c>
      <c r="C8" s="5" t="n">
        <v>24538</v>
      </c>
    </row>
    <row r="9" spans="1:3">
      <c r="A9" s="4" t="s">
        <v>40</v>
      </c>
      <c r="B9" s="5" t="n">
        <v>1195</v>
      </c>
      <c r="C9" s="5" t="n">
        <v>1751</v>
      </c>
    </row>
    <row r="10" spans="1:3">
      <c r="A10" s="4" t="s">
        <v>41</v>
      </c>
      <c r="B10" s="5" t="n">
        <v>20066</v>
      </c>
      <c r="C10" s="5" t="n">
        <v>6658</v>
      </c>
    </row>
    <row r="11" spans="1:3">
      <c r="A11" s="4" t="s">
        <v>42</v>
      </c>
      <c r="B11" s="5" t="n">
        <v>4473</v>
      </c>
      <c r="C11" s="5" t="n">
        <v>840</v>
      </c>
    </row>
    <row r="12" spans="1:3">
      <c r="A12" s="4" t="s">
        <v>43</v>
      </c>
      <c r="B12" s="5" t="n">
        <v>1081</v>
      </c>
      <c r="C12" s="5" t="n">
        <v>4120</v>
      </c>
    </row>
    <row r="13" spans="1:3">
      <c r="A13" s="4" t="s">
        <v>44</v>
      </c>
      <c r="B13" s="5" t="n">
        <v>12781</v>
      </c>
      <c r="C13" s="5" t="n">
        <v>13290</v>
      </c>
    </row>
    <row r="14" spans="1:3">
      <c r="A14" s="4" t="s">
        <v>45</v>
      </c>
      <c r="B14" s="5" t="n">
        <v>7073</v>
      </c>
      <c r="C14" s="5" t="n">
        <v>11481</v>
      </c>
    </row>
    <row r="15" spans="1:3">
      <c r="A15" s="4" t="s">
        <v>46</v>
      </c>
      <c r="B15" s="5" t="n">
        <v>239032</v>
      </c>
      <c r="C15" s="5" t="n">
        <v>203701</v>
      </c>
    </row>
    <row r="16" spans="1:3">
      <c r="A16" s="3" t="s">
        <v>47</v>
      </c>
    </row>
    <row r="17" spans="1:3">
      <c r="A17" s="4" t="s">
        <v>48</v>
      </c>
      <c r="B17" s="5" t="n">
        <v>87896</v>
      </c>
      <c r="C17" s="5" t="n">
        <v>54651</v>
      </c>
    </row>
    <row r="18" spans="1:3">
      <c r="A18" s="4" t="s">
        <v>49</v>
      </c>
      <c r="B18" s="5" t="n">
        <v>57672</v>
      </c>
      <c r="C18" s="5" t="n">
        <v>58126</v>
      </c>
    </row>
    <row r="19" spans="1:3">
      <c r="A19" s="4" t="s">
        <v>50</v>
      </c>
      <c r="B19" s="5" t="n">
        <v>3299</v>
      </c>
      <c r="C19" s="5" t="n">
        <v>0</v>
      </c>
    </row>
    <row r="20" spans="1:3">
      <c r="A20" s="4" t="s">
        <v>51</v>
      </c>
      <c r="B20" s="5" t="n">
        <v>29027</v>
      </c>
      <c r="C20" s="5" t="n">
        <v>17750</v>
      </c>
    </row>
    <row r="21" spans="1:3">
      <c r="A21" s="4" t="s">
        <v>52</v>
      </c>
      <c r="B21" s="5" t="n">
        <v>8312</v>
      </c>
      <c r="C21" s="5" t="n">
        <v>5380</v>
      </c>
    </row>
    <row r="22" spans="1:3">
      <c r="A22" s="4" t="s">
        <v>53</v>
      </c>
      <c r="B22" s="5" t="n">
        <v>186206</v>
      </c>
      <c r="C22" s="5" t="n">
        <v>135907</v>
      </c>
    </row>
    <row r="23" spans="1:3">
      <c r="A23" s="4" t="s">
        <v>54</v>
      </c>
      <c r="B23" s="4" t="s">
        <v>55</v>
      </c>
      <c r="C23" s="4" t="s">
        <v>55</v>
      </c>
    </row>
    <row r="24" spans="1:3">
      <c r="A24" s="3" t="s">
        <v>56</v>
      </c>
    </row>
    <row r="25" spans="1:3">
      <c r="A25" s="4" t="s">
        <v>57</v>
      </c>
      <c r="B25" s="5" t="n">
        <v>86199</v>
      </c>
      <c r="C25" s="5" t="n">
        <v>80342</v>
      </c>
    </row>
    <row r="26" spans="1:3">
      <c r="A26" s="4" t="s">
        <v>58</v>
      </c>
      <c r="B26" s="5" t="n">
        <v>-33010</v>
      </c>
      <c r="C26" s="5" t="n">
        <v>-11468</v>
      </c>
    </row>
    <row r="27" spans="1:3">
      <c r="A27" s="4" t="s">
        <v>59</v>
      </c>
      <c r="B27" s="5" t="n">
        <v>-363</v>
      </c>
      <c r="C27" s="5" t="n">
        <v>-1080</v>
      </c>
    </row>
    <row r="28" spans="1:3">
      <c r="A28" s="4" t="s">
        <v>60</v>
      </c>
      <c r="B28" s="5" t="n">
        <v>52826</v>
      </c>
      <c r="C28" s="5" t="n">
        <v>67794</v>
      </c>
    </row>
    <row r="29" spans="1:3">
      <c r="A29" s="4" t="s">
        <v>61</v>
      </c>
      <c r="B29" s="6" t="n">
        <v>239032</v>
      </c>
      <c r="C29" s="6" t="n">
        <v>203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7</v>
      </c>
    </row>
    <row r="4" spans="1:2">
      <c r="A4" s="4" t="s">
        <v>259</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7</v>
      </c>
    </row>
    <row r="4" spans="1:2">
      <c r="A4" s="4" t="s">
        <v>260</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2</v>
      </c>
    </row>
    <row r="2" spans="1:3">
      <c r="A2" s="3" t="s">
        <v>63</v>
      </c>
    </row>
    <row r="3" spans="1:3">
      <c r="A3" s="4" t="s">
        <v>64</v>
      </c>
      <c r="B3" s="6" t="n">
        <v>137004</v>
      </c>
      <c r="C3" s="6" t="n">
        <v>113915</v>
      </c>
    </row>
    <row r="4" spans="1:3">
      <c r="A4" s="4" t="s">
        <v>65</v>
      </c>
      <c r="B4" s="6" t="n">
        <v>8629</v>
      </c>
      <c r="C4" s="6" t="n">
        <v>4283</v>
      </c>
    </row>
    <row r="5" spans="1:3">
      <c r="A5" s="4" t="s">
        <v>66</v>
      </c>
      <c r="B5" s="6" t="n">
        <v>0</v>
      </c>
      <c r="C5" s="6" t="n">
        <v>0</v>
      </c>
    </row>
    <row r="6" spans="1:3">
      <c r="A6" s="4" t="s">
        <v>67</v>
      </c>
      <c r="B6" s="5" t="n">
        <v>100000000</v>
      </c>
      <c r="C6" s="5" t="n">
        <v>100000000</v>
      </c>
    </row>
    <row r="7" spans="1:3">
      <c r="A7" s="4" t="s">
        <v>68</v>
      </c>
      <c r="B7" s="5" t="n">
        <v>8520328</v>
      </c>
      <c r="C7" s="5" t="n">
        <v>7633070</v>
      </c>
    </row>
    <row r="8" spans="1:3">
      <c r="A8" s="4" t="s">
        <v>69</v>
      </c>
      <c r="B8" s="5" t="n">
        <v>8520328</v>
      </c>
      <c r="C8" s="5" t="n">
        <v>763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17</v>
      </c>
      <c r="B10" s="4" t="s">
        <v>277</v>
      </c>
    </row>
    <row r="11" spans="1:2">
      <c r="A11" s="4" t="s">
        <v>211</v>
      </c>
      <c r="B11" s="4" t="s">
        <v>278</v>
      </c>
    </row>
    <row r="12" spans="1:2">
      <c r="A12" s="4" t="s">
        <v>214</v>
      </c>
      <c r="B12" s="4" t="s">
        <v>279</v>
      </c>
    </row>
    <row r="13" spans="1:2">
      <c r="A13" s="4" t="s">
        <v>222</v>
      </c>
      <c r="B13" s="4" t="s">
        <v>280</v>
      </c>
    </row>
    <row r="14" spans="1:2">
      <c r="A14" s="4" t="s">
        <v>281</v>
      </c>
      <c r="B14" s="4" t="s">
        <v>282</v>
      </c>
    </row>
    <row r="15" spans="1:2">
      <c r="A15" s="4" t="s">
        <v>283</v>
      </c>
      <c r="B15" s="4" t="s">
        <v>284</v>
      </c>
    </row>
    <row r="16" spans="1:2">
      <c r="A16" s="4" t="s">
        <v>285</v>
      </c>
      <c r="B1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14737</v>
      </c>
      <c r="C4" s="6" t="n">
        <v>104713</v>
      </c>
      <c r="D4" s="6" t="n">
        <v>89216</v>
      </c>
    </row>
    <row r="5" spans="1:4">
      <c r="A5" s="4" t="s">
        <v>74</v>
      </c>
      <c r="B5" s="5" t="n">
        <v>-23008</v>
      </c>
      <c r="C5" s="5" t="n">
        <v>-15086</v>
      </c>
      <c r="D5" s="5" t="n">
        <v>-22451</v>
      </c>
    </row>
    <row r="6" spans="1:4">
      <c r="A6" s="4" t="s">
        <v>75</v>
      </c>
      <c r="B6" s="5" t="n">
        <v>91729</v>
      </c>
      <c r="C6" s="5" t="n">
        <v>89627</v>
      </c>
      <c r="D6" s="5" t="n">
        <v>66765</v>
      </c>
    </row>
    <row r="7" spans="1:4">
      <c r="A7" s="4" t="s">
        <v>76</v>
      </c>
      <c r="B7" s="5" t="n">
        <v>2728</v>
      </c>
      <c r="C7" s="5" t="n">
        <v>2173</v>
      </c>
      <c r="D7" s="5" t="n">
        <v>1902</v>
      </c>
    </row>
    <row r="8" spans="1:4">
      <c r="A8" s="4" t="s">
        <v>77</v>
      </c>
      <c r="B8" s="5" t="n">
        <v>70</v>
      </c>
      <c r="C8" s="5" t="n">
        <v>1365</v>
      </c>
      <c r="D8" s="5" t="n">
        <v>285</v>
      </c>
    </row>
    <row r="9" spans="1:4">
      <c r="A9" s="4" t="s">
        <v>78</v>
      </c>
      <c r="B9" s="5" t="n">
        <v>750</v>
      </c>
      <c r="C9" s="5" t="n">
        <v>-400</v>
      </c>
      <c r="D9" s="5" t="n">
        <v>104</v>
      </c>
    </row>
    <row r="10" spans="1:4">
      <c r="A10" s="4" t="s">
        <v>79</v>
      </c>
      <c r="B10" s="5" t="n">
        <v>1560</v>
      </c>
      <c r="C10" s="5" t="n">
        <v>1118</v>
      </c>
      <c r="D10" s="5" t="n">
        <v>1667</v>
      </c>
    </row>
    <row r="11" spans="1:4">
      <c r="A11" s="4" t="s">
        <v>80</v>
      </c>
      <c r="B11" s="5" t="n">
        <v>96837</v>
      </c>
      <c r="C11" s="5" t="n">
        <v>93883</v>
      </c>
      <c r="D11" s="5" t="n">
        <v>70723</v>
      </c>
    </row>
    <row r="12" spans="1:4">
      <c r="A12" s="3" t="s">
        <v>81</v>
      </c>
    </row>
    <row r="13" spans="1:4">
      <c r="A13" s="4" t="s">
        <v>82</v>
      </c>
      <c r="B13" s="5" t="n">
        <v>73917</v>
      </c>
      <c r="C13" s="5" t="n">
        <v>59003</v>
      </c>
      <c r="D13" s="5" t="n">
        <v>38882</v>
      </c>
    </row>
    <row r="14" spans="1:4">
      <c r="A14" s="4" t="s">
        <v>83</v>
      </c>
      <c r="B14" s="5" t="n">
        <v>26245</v>
      </c>
      <c r="C14" s="5" t="n">
        <v>25280</v>
      </c>
      <c r="D14" s="5" t="n">
        <v>16183</v>
      </c>
    </row>
    <row r="15" spans="1:4">
      <c r="A15" s="4" t="s">
        <v>84</v>
      </c>
      <c r="B15" s="5" t="n">
        <v>17367</v>
      </c>
      <c r="C15" s="5" t="n">
        <v>17596</v>
      </c>
      <c r="D15" s="5" t="n">
        <v>14806</v>
      </c>
    </row>
    <row r="16" spans="1:4">
      <c r="A16" s="4" t="s">
        <v>85</v>
      </c>
      <c r="B16" s="5" t="n">
        <v>1362</v>
      </c>
      <c r="C16" s="5" t="n">
        <v>647</v>
      </c>
      <c r="D16" s="5" t="n">
        <v>769</v>
      </c>
    </row>
    <row r="17" spans="1:4">
      <c r="A17" s="4" t="s">
        <v>86</v>
      </c>
      <c r="B17" s="5" t="n">
        <v>118891</v>
      </c>
      <c r="C17" s="5" t="n">
        <v>102526</v>
      </c>
      <c r="D17" s="5" t="n">
        <v>70640</v>
      </c>
    </row>
    <row r="18" spans="1:4">
      <c r="A18" s="4" t="s">
        <v>87</v>
      </c>
      <c r="B18" s="5" t="n">
        <v>-22054</v>
      </c>
      <c r="C18" s="5" t="n">
        <v>-8643</v>
      </c>
      <c r="D18" s="5" t="n">
        <v>83</v>
      </c>
    </row>
    <row r="19" spans="1:4">
      <c r="A19" s="4" t="s">
        <v>88</v>
      </c>
      <c r="B19" s="5" t="n">
        <v>-447</v>
      </c>
      <c r="C19" s="5" t="n">
        <v>-77</v>
      </c>
      <c r="D19" s="5" t="n">
        <v>48</v>
      </c>
    </row>
    <row r="20" spans="1:4">
      <c r="A20" s="4" t="s">
        <v>89</v>
      </c>
      <c r="B20" s="5" t="n">
        <v>65</v>
      </c>
      <c r="C20" s="5" t="n">
        <v>129</v>
      </c>
      <c r="D20" s="5" t="n">
        <v>-52</v>
      </c>
    </row>
    <row r="21" spans="1:4">
      <c r="A21" s="4" t="s">
        <v>90</v>
      </c>
      <c r="B21" s="5" t="n">
        <v>-21542</v>
      </c>
      <c r="C21" s="5" t="n">
        <v>-8437</v>
      </c>
      <c r="D21" s="5" t="n">
        <v>-17</v>
      </c>
    </row>
    <row r="22" spans="1:4">
      <c r="A22" s="4" t="s">
        <v>91</v>
      </c>
      <c r="C22" s="5" t="n">
        <v>0</v>
      </c>
      <c r="D22" s="5" t="n">
        <v>-81</v>
      </c>
    </row>
    <row r="23" spans="1:4">
      <c r="A23" s="4" t="s">
        <v>92</v>
      </c>
      <c r="B23" s="5" t="n">
        <v>-21542</v>
      </c>
      <c r="C23" s="5" t="n">
        <v>-8437</v>
      </c>
      <c r="D23" s="5" t="n">
        <v>64</v>
      </c>
    </row>
    <row r="24" spans="1:4">
      <c r="A24" s="4" t="s">
        <v>93</v>
      </c>
      <c r="B24" s="6" t="n">
        <v>-21542</v>
      </c>
      <c r="C24" s="6" t="n">
        <v>-8437</v>
      </c>
      <c r="D24" s="6" t="n">
        <v>-476</v>
      </c>
    </row>
    <row r="25" spans="1:4">
      <c r="A25" s="4" t="s">
        <v>94</v>
      </c>
      <c r="B25" s="7" t="n">
        <v>-2.74</v>
      </c>
      <c r="C25" s="7" t="n">
        <v>-1.11</v>
      </c>
      <c r="D25" s="7" t="n">
        <v>-0.09</v>
      </c>
    </row>
    <row r="26" spans="1:4">
      <c r="A26" s="4" t="s">
        <v>95</v>
      </c>
      <c r="B26" s="5" t="n">
        <v>7867344</v>
      </c>
      <c r="C26" s="5" t="n">
        <v>7618588</v>
      </c>
      <c r="D26" s="5" t="n">
        <v>53699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48</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30"/>
    <col customWidth="1" max="3" min="3" width="40"/>
    <col customWidth="1" max="4" min="4" width="21"/>
    <col customWidth="1" max="5" min="5" width="21"/>
    <col customWidth="1" max="6" min="6" width="14"/>
  </cols>
  <sheetData>
    <row r="1" spans="1:6">
      <c r="A1" s="1" t="s">
        <v>351</v>
      </c>
      <c r="B1" s="2" t="s">
        <v>352</v>
      </c>
      <c r="C1" s="2" t="s">
        <v>1</v>
      </c>
    </row>
    <row r="2" spans="1:6">
      <c r="B2" s="2" t="s">
        <v>353</v>
      </c>
      <c r="C2" s="2" t="s">
        <v>354</v>
      </c>
      <c r="D2" s="2" t="s">
        <v>166</v>
      </c>
      <c r="E2" s="2" t="s">
        <v>167</v>
      </c>
      <c r="F2" s="2" t="s">
        <v>355</v>
      </c>
    </row>
    <row r="3" spans="1:6">
      <c r="A3" s="3" t="s">
        <v>356</v>
      </c>
    </row>
    <row r="4" spans="1:6">
      <c r="A4" s="4" t="s">
        <v>357</v>
      </c>
      <c r="C4" s="5" t="n">
        <v>2</v>
      </c>
    </row>
    <row r="5" spans="1:6">
      <c r="A5" s="4" t="s">
        <v>358</v>
      </c>
      <c r="C5" s="5" t="n">
        <v>50</v>
      </c>
    </row>
    <row r="6" spans="1:6">
      <c r="A6" s="4" t="s">
        <v>359</v>
      </c>
      <c r="F6" s="4" t="s">
        <v>360</v>
      </c>
    </row>
    <row r="7" spans="1:6">
      <c r="A7" s="4" t="s">
        <v>361</v>
      </c>
      <c r="C7" s="6" t="n">
        <v>0</v>
      </c>
      <c r="D7" s="6" t="n">
        <v>0</v>
      </c>
    </row>
    <row r="8" spans="1:6">
      <c r="A8" s="4" t="s">
        <v>362</v>
      </c>
      <c r="C8" s="5" t="n">
        <v>0</v>
      </c>
      <c r="D8" s="5" t="n">
        <v>0</v>
      </c>
    </row>
    <row r="9" spans="1:6">
      <c r="A9" s="4" t="s">
        <v>100</v>
      </c>
      <c r="C9" s="5" t="n">
        <v>795000</v>
      </c>
      <c r="D9" s="6" t="n">
        <v>-2139000</v>
      </c>
      <c r="E9" s="6" t="n">
        <v>-274000</v>
      </c>
    </row>
    <row r="10" spans="1:6">
      <c r="A10" s="4" t="s">
        <v>124</v>
      </c>
    </row>
    <row r="11" spans="1:6">
      <c r="A11" s="3" t="s">
        <v>356</v>
      </c>
    </row>
    <row r="12" spans="1:6">
      <c r="A12" s="4" t="s">
        <v>363</v>
      </c>
      <c r="B12" s="5" t="n">
        <v>3300000</v>
      </c>
    </row>
    <row r="13" spans="1:6">
      <c r="A13" s="4" t="s">
        <v>364</v>
      </c>
    </row>
    <row r="14" spans="1:6">
      <c r="A14" s="3" t="s">
        <v>356</v>
      </c>
    </row>
    <row r="15" spans="1:6">
      <c r="A15" s="4" t="s">
        <v>363</v>
      </c>
      <c r="B15" s="5" t="n">
        <v>100000</v>
      </c>
    </row>
    <row r="16" spans="1:6">
      <c r="A16" s="4" t="s">
        <v>365</v>
      </c>
      <c r="B16" s="7" t="n">
        <v>10.5</v>
      </c>
    </row>
    <row r="17" spans="1:6">
      <c r="A17" s="4" t="s">
        <v>366</v>
      </c>
    </row>
    <row r="18" spans="1:6">
      <c r="A18" s="3" t="s">
        <v>356</v>
      </c>
    </row>
    <row r="19" spans="1:6">
      <c r="A19" s="4" t="s">
        <v>100</v>
      </c>
      <c r="C19" s="6" t="n">
        <v>11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7</v>
      </c>
      <c r="B1" s="2" t="s">
        <v>1</v>
      </c>
    </row>
    <row r="2" spans="1:4">
      <c r="B2" s="2" t="s">
        <v>2</v>
      </c>
      <c r="C2" s="2" t="s">
        <v>32</v>
      </c>
      <c r="D2" s="2" t="s">
        <v>71</v>
      </c>
    </row>
    <row r="3" spans="1:4">
      <c r="A3" s="3" t="s">
        <v>206</v>
      </c>
    </row>
    <row r="4" spans="1:4">
      <c r="A4" s="4" t="s">
        <v>183</v>
      </c>
      <c r="B4" s="8" t="n">
        <v>10.9</v>
      </c>
      <c r="C4" s="8" t="n">
        <v>44.3</v>
      </c>
      <c r="D4" s="8" t="n">
        <v>10.6</v>
      </c>
    </row>
    <row r="5" spans="1:4">
      <c r="A5" s="4" t="s">
        <v>368</v>
      </c>
      <c r="B5" s="9" t="n">
        <v>8.199999999999999</v>
      </c>
      <c r="C5" s="9" t="n">
        <v>9.6</v>
      </c>
    </row>
    <row r="6" spans="1:4">
      <c r="A6" s="4" t="s">
        <v>369</v>
      </c>
      <c r="B6" s="8" t="n">
        <v>18.4</v>
      </c>
      <c r="C6" s="8" t="n">
        <v>1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0</v>
      </c>
      <c r="B1" s="2" t="s">
        <v>2</v>
      </c>
      <c r="C1" s="2" t="s">
        <v>32</v>
      </c>
    </row>
    <row r="2" spans="1:3">
      <c r="A2" s="3" t="s">
        <v>371</v>
      </c>
    </row>
    <row r="3" spans="1:3">
      <c r="A3" s="4" t="s">
        <v>372</v>
      </c>
      <c r="B3" s="6" t="n">
        <v>137004</v>
      </c>
      <c r="C3" s="6" t="n">
        <v>113915</v>
      </c>
    </row>
    <row r="4" spans="1:3">
      <c r="A4" s="4" t="s">
        <v>373</v>
      </c>
      <c r="B4" s="5" t="n">
        <v>531</v>
      </c>
      <c r="C4" s="5" t="n">
        <v>474</v>
      </c>
    </row>
    <row r="5" spans="1:3">
      <c r="A5" s="4" t="s">
        <v>374</v>
      </c>
      <c r="B5" s="5" t="n">
        <v>-999</v>
      </c>
      <c r="C5" s="5" t="n">
        <v>-1226</v>
      </c>
    </row>
    <row r="6" spans="1:3">
      <c r="A6" s="4" t="s">
        <v>375</v>
      </c>
      <c r="B6" s="5" t="n">
        <v>136536</v>
      </c>
      <c r="C6" s="5" t="n">
        <v>113163</v>
      </c>
    </row>
    <row r="7" spans="1:3">
      <c r="A7" s="3" t="s">
        <v>376</v>
      </c>
    </row>
    <row r="8" spans="1:3">
      <c r="A8" s="4" t="s">
        <v>377</v>
      </c>
      <c r="B8" s="5" t="n">
        <v>8629</v>
      </c>
      <c r="C8" s="5" t="n">
        <v>4283</v>
      </c>
    </row>
    <row r="9" spans="1:3">
      <c r="A9" s="4" t="s">
        <v>378</v>
      </c>
      <c r="B9" s="5" t="n">
        <v>1240</v>
      </c>
      <c r="C9" s="5" t="n">
        <v>366</v>
      </c>
    </row>
    <row r="10" spans="1:3">
      <c r="A10" s="4" t="s">
        <v>379</v>
      </c>
      <c r="B10" s="5" t="n">
        <v>-182</v>
      </c>
      <c r="C10" s="5" t="n">
        <v>-70</v>
      </c>
    </row>
    <row r="11" spans="1:3">
      <c r="A11" s="4" t="s">
        <v>380</v>
      </c>
      <c r="B11" s="5" t="n">
        <v>9687</v>
      </c>
      <c r="C11" s="5" t="n">
        <v>4579</v>
      </c>
    </row>
    <row r="12" spans="1:3">
      <c r="A12" s="4" t="s">
        <v>381</v>
      </c>
      <c r="B12" s="5" t="n">
        <v>145633</v>
      </c>
      <c r="C12" s="5" t="n">
        <v>118198</v>
      </c>
    </row>
    <row r="13" spans="1:3">
      <c r="A13" s="4" t="s">
        <v>382</v>
      </c>
      <c r="B13" s="5" t="n">
        <v>1771</v>
      </c>
      <c r="C13" s="5" t="n">
        <v>840</v>
      </c>
    </row>
    <row r="14" spans="1:3">
      <c r="A14" s="4" t="s">
        <v>383</v>
      </c>
      <c r="B14" s="5" t="n">
        <v>-1181</v>
      </c>
      <c r="C14" s="5" t="n">
        <v>-1296</v>
      </c>
    </row>
    <row r="15" spans="1:3">
      <c r="A15" s="4" t="s">
        <v>384</v>
      </c>
      <c r="B15" s="5" t="n">
        <v>146223</v>
      </c>
      <c r="C15" s="5" t="n">
        <v>117742</v>
      </c>
    </row>
    <row r="16" spans="1:3">
      <c r="A16" s="4" t="s">
        <v>385</v>
      </c>
    </row>
    <row r="17" spans="1:3">
      <c r="A17" s="3" t="s">
        <v>371</v>
      </c>
    </row>
    <row r="18" spans="1:3">
      <c r="A18" s="4" t="s">
        <v>372</v>
      </c>
      <c r="B18" s="5" t="n">
        <v>17179</v>
      </c>
      <c r="C18" s="5" t="n">
        <v>5908</v>
      </c>
    </row>
    <row r="19" spans="1:3">
      <c r="A19" s="4" t="s">
        <v>373</v>
      </c>
      <c r="B19" s="5" t="n">
        <v>10</v>
      </c>
      <c r="C19" s="5" t="n">
        <v>31</v>
      </c>
    </row>
    <row r="20" spans="1:3">
      <c r="A20" s="4" t="s">
        <v>374</v>
      </c>
      <c r="B20" s="5" t="n">
        <v>-99</v>
      </c>
      <c r="C20" s="5" t="n">
        <v>-36</v>
      </c>
    </row>
    <row r="21" spans="1:3">
      <c r="A21" s="4" t="s">
        <v>375</v>
      </c>
      <c r="B21" s="5" t="n">
        <v>17090</v>
      </c>
      <c r="C21" s="5" t="n">
        <v>5903</v>
      </c>
    </row>
    <row r="22" spans="1:3">
      <c r="A22" s="4" t="s">
        <v>386</v>
      </c>
    </row>
    <row r="23" spans="1:3">
      <c r="A23" s="3" t="s">
        <v>371</v>
      </c>
    </row>
    <row r="24" spans="1:3">
      <c r="A24" s="4" t="s">
        <v>372</v>
      </c>
      <c r="B24" s="5" t="n">
        <v>17302</v>
      </c>
      <c r="C24" s="5" t="n">
        <v>13618</v>
      </c>
    </row>
    <row r="25" spans="1:3">
      <c r="A25" s="4" t="s">
        <v>373</v>
      </c>
      <c r="B25" s="5" t="n">
        <v>255</v>
      </c>
      <c r="C25" s="5" t="n">
        <v>106</v>
      </c>
    </row>
    <row r="26" spans="1:3">
      <c r="A26" s="4" t="s">
        <v>374</v>
      </c>
      <c r="B26" s="5" t="n">
        <v>-54</v>
      </c>
      <c r="C26" s="5" t="n">
        <v>-205</v>
      </c>
    </row>
    <row r="27" spans="1:3">
      <c r="A27" s="4" t="s">
        <v>375</v>
      </c>
      <c r="B27" s="5" t="n">
        <v>17503</v>
      </c>
      <c r="C27" s="5" t="n">
        <v>13519</v>
      </c>
    </row>
    <row r="28" spans="1:3">
      <c r="A28" s="4" t="s">
        <v>387</v>
      </c>
    </row>
    <row r="29" spans="1:3">
      <c r="A29" s="3" t="s">
        <v>371</v>
      </c>
    </row>
    <row r="30" spans="1:3">
      <c r="A30" s="4" t="s">
        <v>372</v>
      </c>
      <c r="B30" s="5" t="n">
        <v>38947</v>
      </c>
      <c r="C30" s="5" t="n">
        <v>34105</v>
      </c>
    </row>
    <row r="31" spans="1:3">
      <c r="A31" s="4" t="s">
        <v>373</v>
      </c>
      <c r="B31" s="5" t="n">
        <v>170</v>
      </c>
      <c r="C31" s="5" t="n">
        <v>205</v>
      </c>
    </row>
    <row r="32" spans="1:3">
      <c r="A32" s="4" t="s">
        <v>374</v>
      </c>
      <c r="B32" s="5" t="n">
        <v>-209</v>
      </c>
      <c r="C32" s="5" t="n">
        <v>-254</v>
      </c>
    </row>
    <row r="33" spans="1:3">
      <c r="A33" s="4" t="s">
        <v>375</v>
      </c>
      <c r="B33" s="5" t="n">
        <v>38908</v>
      </c>
      <c r="C33" s="5" t="n">
        <v>34056</v>
      </c>
    </row>
    <row r="34" spans="1:3">
      <c r="A34" s="4" t="s">
        <v>388</v>
      </c>
    </row>
    <row r="35" spans="1:3">
      <c r="A35" s="3" t="s">
        <v>371</v>
      </c>
    </row>
    <row r="36" spans="1:3">
      <c r="A36" s="4" t="s">
        <v>372</v>
      </c>
      <c r="B36" s="5" t="n">
        <v>23539</v>
      </c>
      <c r="C36" s="5" t="n">
        <v>19094</v>
      </c>
    </row>
    <row r="37" spans="1:3">
      <c r="A37" s="4" t="s">
        <v>373</v>
      </c>
      <c r="B37" s="5" t="n">
        <v>36</v>
      </c>
      <c r="C37" s="5" t="n">
        <v>20</v>
      </c>
    </row>
    <row r="38" spans="1:3">
      <c r="A38" s="4" t="s">
        <v>374</v>
      </c>
      <c r="B38" s="5" t="n">
        <v>-35</v>
      </c>
      <c r="C38" s="5" t="n">
        <v>-13</v>
      </c>
    </row>
    <row r="39" spans="1:3">
      <c r="A39" s="4" t="s">
        <v>375</v>
      </c>
      <c r="B39" s="5" t="n">
        <v>23540</v>
      </c>
      <c r="C39" s="5" t="n">
        <v>19101</v>
      </c>
    </row>
    <row r="40" spans="1:3">
      <c r="A40" s="4" t="s">
        <v>389</v>
      </c>
    </row>
    <row r="41" spans="1:3">
      <c r="A41" s="3" t="s">
        <v>371</v>
      </c>
    </row>
    <row r="42" spans="1:3">
      <c r="A42" s="4" t="s">
        <v>372</v>
      </c>
      <c r="B42" s="5" t="n">
        <v>33942</v>
      </c>
      <c r="C42" s="5" t="n">
        <v>33423</v>
      </c>
    </row>
    <row r="43" spans="1:3">
      <c r="A43" s="4" t="s">
        <v>373</v>
      </c>
      <c r="B43" s="5" t="n">
        <v>38</v>
      </c>
      <c r="C43" s="5" t="n">
        <v>64</v>
      </c>
    </row>
    <row r="44" spans="1:3">
      <c r="A44" s="4" t="s">
        <v>374</v>
      </c>
      <c r="B44" s="5" t="n">
        <v>-522</v>
      </c>
      <c r="C44" s="5" t="n">
        <v>-630</v>
      </c>
    </row>
    <row r="45" spans="1:3">
      <c r="A45" s="4" t="s">
        <v>375</v>
      </c>
      <c r="B45" s="5" t="n">
        <v>33458</v>
      </c>
      <c r="C45" s="5" t="n">
        <v>32857</v>
      </c>
    </row>
    <row r="46" spans="1:3">
      <c r="A46" s="4" t="s">
        <v>390</v>
      </c>
    </row>
    <row r="47" spans="1:3">
      <c r="A47" s="3" t="s">
        <v>371</v>
      </c>
    </row>
    <row r="48" spans="1:3">
      <c r="A48" s="4" t="s">
        <v>372</v>
      </c>
      <c r="B48" s="5" t="n">
        <v>3532</v>
      </c>
      <c r="C48" s="5" t="n">
        <v>4760</v>
      </c>
    </row>
    <row r="49" spans="1:3">
      <c r="A49" s="4" t="s">
        <v>373</v>
      </c>
      <c r="B49" s="5" t="n">
        <v>3</v>
      </c>
      <c r="C49" s="5" t="n">
        <v>14</v>
      </c>
    </row>
    <row r="50" spans="1:3">
      <c r="A50" s="4" t="s">
        <v>374</v>
      </c>
      <c r="B50" s="5" t="n">
        <v>-44</v>
      </c>
      <c r="C50" s="5" t="n">
        <v>-63</v>
      </c>
    </row>
    <row r="51" spans="1:3">
      <c r="A51" s="4" t="s">
        <v>375</v>
      </c>
      <c r="B51" s="5" t="n">
        <v>3491</v>
      </c>
      <c r="C51" s="5" t="n">
        <v>4711</v>
      </c>
    </row>
    <row r="52" spans="1:3">
      <c r="A52" s="4" t="s">
        <v>391</v>
      </c>
    </row>
    <row r="53" spans="1:3">
      <c r="A53" s="3" t="s">
        <v>371</v>
      </c>
    </row>
    <row r="54" spans="1:3">
      <c r="A54" s="4" t="s">
        <v>372</v>
      </c>
      <c r="B54" s="5" t="n">
        <v>2563</v>
      </c>
      <c r="C54" s="5" t="n">
        <v>3007</v>
      </c>
    </row>
    <row r="55" spans="1:3">
      <c r="A55" s="4" t="s">
        <v>373</v>
      </c>
      <c r="B55" s="5" t="n">
        <v>19</v>
      </c>
      <c r="C55" s="5" t="n">
        <v>34</v>
      </c>
    </row>
    <row r="56" spans="1:3">
      <c r="A56" s="4" t="s">
        <v>374</v>
      </c>
      <c r="B56" s="5" t="n">
        <v>-36</v>
      </c>
      <c r="C56" s="5" t="n">
        <v>-25</v>
      </c>
    </row>
    <row r="57" spans="1:3">
      <c r="A57" s="4" t="s">
        <v>375</v>
      </c>
      <c r="B57" s="6" t="n">
        <v>2546</v>
      </c>
      <c r="C57" s="6" t="n">
        <v>30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2</v>
      </c>
      <c r="B1" s="2" t="s">
        <v>393</v>
      </c>
      <c r="C1" s="2" t="s">
        <v>394</v>
      </c>
    </row>
    <row r="2" spans="1:3">
      <c r="A2" s="3" t="s">
        <v>395</v>
      </c>
    </row>
    <row r="3" spans="1:3">
      <c r="A3" s="4" t="s">
        <v>396</v>
      </c>
      <c r="B3" s="5" t="n">
        <v>110</v>
      </c>
      <c r="C3" s="5" t="n">
        <v>201</v>
      </c>
    </row>
    <row r="4" spans="1:3">
      <c r="A4" s="4" t="s">
        <v>397</v>
      </c>
      <c r="B4" s="5" t="n">
        <v>59</v>
      </c>
      <c r="C4" s="5" t="n">
        <v>15</v>
      </c>
    </row>
    <row r="5" spans="1:3">
      <c r="A5" s="4" t="s">
        <v>398</v>
      </c>
      <c r="B5" s="5" t="n">
        <v>169</v>
      </c>
      <c r="C5" s="5" t="n">
        <v>216</v>
      </c>
    </row>
    <row r="6" spans="1:3">
      <c r="A6" s="3" t="s">
        <v>399</v>
      </c>
    </row>
    <row r="7" spans="1:3">
      <c r="A7" s="4" t="s">
        <v>400</v>
      </c>
      <c r="B7" s="6" t="n">
        <v>53517</v>
      </c>
      <c r="C7" s="6" t="n">
        <v>62307</v>
      </c>
    </row>
    <row r="8" spans="1:3">
      <c r="A8" s="4" t="s">
        <v>401</v>
      </c>
      <c r="B8" s="5" t="n">
        <v>37028</v>
      </c>
      <c r="C8" s="5" t="n">
        <v>4341</v>
      </c>
    </row>
    <row r="9" spans="1:3">
      <c r="A9" s="4" t="s">
        <v>402</v>
      </c>
      <c r="B9" s="5" t="n">
        <v>90545</v>
      </c>
      <c r="C9" s="5" t="n">
        <v>66648</v>
      </c>
    </row>
    <row r="10" spans="1:3">
      <c r="A10" s="3" t="s">
        <v>403</v>
      </c>
    </row>
    <row r="11" spans="1:3">
      <c r="A11" s="4" t="s">
        <v>404</v>
      </c>
      <c r="B11" s="5" t="n">
        <v>-301</v>
      </c>
      <c r="C11" s="5" t="n">
        <v>-1260</v>
      </c>
    </row>
    <row r="12" spans="1:3">
      <c r="A12" s="4" t="s">
        <v>405</v>
      </c>
      <c r="B12" s="5" t="n">
        <v>-880</v>
      </c>
      <c r="C12" s="5" t="n">
        <v>-36</v>
      </c>
    </row>
    <row r="13" spans="1:3">
      <c r="A13" s="4" t="s">
        <v>406</v>
      </c>
      <c r="B13" s="6" t="n">
        <v>-1181</v>
      </c>
      <c r="C13" s="6" t="n">
        <v>-1296</v>
      </c>
    </row>
    <row r="14" spans="1:3">
      <c r="A14" s="4" t="s">
        <v>385</v>
      </c>
    </row>
    <row r="15" spans="1:3">
      <c r="A15" s="3" t="s">
        <v>395</v>
      </c>
    </row>
    <row r="16" spans="1:3">
      <c r="A16" s="4" t="s">
        <v>396</v>
      </c>
      <c r="B16" s="5" t="n">
        <v>12</v>
      </c>
      <c r="C16" s="5" t="n">
        <v>15</v>
      </c>
    </row>
    <row r="17" spans="1:3">
      <c r="A17" s="4" t="s">
        <v>397</v>
      </c>
      <c r="B17" s="5" t="n">
        <v>7</v>
      </c>
      <c r="C17" s="5" t="n">
        <v>0</v>
      </c>
    </row>
    <row r="18" spans="1:3">
      <c r="A18" s="4" t="s">
        <v>398</v>
      </c>
      <c r="B18" s="5" t="n">
        <v>19</v>
      </c>
      <c r="C18" s="5" t="n">
        <v>15</v>
      </c>
    </row>
    <row r="19" spans="1:3">
      <c r="A19" s="3" t="s">
        <v>399</v>
      </c>
    </row>
    <row r="20" spans="1:3">
      <c r="A20" s="4" t="s">
        <v>400</v>
      </c>
      <c r="B20" s="6" t="n">
        <v>11555</v>
      </c>
      <c r="C20" s="6" t="n">
        <v>4539</v>
      </c>
    </row>
    <row r="21" spans="1:3">
      <c r="A21" s="4" t="s">
        <v>401</v>
      </c>
      <c r="B21" s="5" t="n">
        <v>2207</v>
      </c>
      <c r="C21" s="5" t="n">
        <v>0</v>
      </c>
    </row>
    <row r="22" spans="1:3">
      <c r="A22" s="4" t="s">
        <v>402</v>
      </c>
      <c r="B22" s="5" t="n">
        <v>13762</v>
      </c>
      <c r="C22" s="5" t="n">
        <v>4539</v>
      </c>
    </row>
    <row r="23" spans="1:3">
      <c r="A23" s="3" t="s">
        <v>403</v>
      </c>
    </row>
    <row r="24" spans="1:3">
      <c r="A24" s="4" t="s">
        <v>404</v>
      </c>
      <c r="B24" s="5" t="n">
        <v>-64</v>
      </c>
      <c r="C24" s="5" t="n">
        <v>-36</v>
      </c>
    </row>
    <row r="25" spans="1:3">
      <c r="A25" s="4" t="s">
        <v>405</v>
      </c>
      <c r="B25" s="5" t="n">
        <v>-35</v>
      </c>
      <c r="C25" s="5" t="n">
        <v>0</v>
      </c>
    </row>
    <row r="26" spans="1:3">
      <c r="A26" s="4" t="s">
        <v>406</v>
      </c>
      <c r="B26" s="6" t="n">
        <v>-99</v>
      </c>
      <c r="C26" s="6" t="n">
        <v>-36</v>
      </c>
    </row>
    <row r="27" spans="1:3">
      <c r="A27" s="4" t="s">
        <v>386</v>
      </c>
    </row>
    <row r="28" spans="1:3">
      <c r="A28" s="3" t="s">
        <v>395</v>
      </c>
    </row>
    <row r="29" spans="1:3">
      <c r="A29" s="4" t="s">
        <v>396</v>
      </c>
      <c r="B29" s="5" t="n">
        <v>10</v>
      </c>
      <c r="C29" s="5" t="n">
        <v>29</v>
      </c>
    </row>
    <row r="30" spans="1:3">
      <c r="A30" s="4" t="s">
        <v>397</v>
      </c>
      <c r="B30" s="5" t="n">
        <v>7</v>
      </c>
      <c r="C30" s="5" t="n">
        <v>1</v>
      </c>
    </row>
    <row r="31" spans="1:3">
      <c r="A31" s="4" t="s">
        <v>398</v>
      </c>
      <c r="B31" s="5" t="n">
        <v>17</v>
      </c>
      <c r="C31" s="5" t="n">
        <v>30</v>
      </c>
    </row>
    <row r="32" spans="1:3">
      <c r="A32" s="3" t="s">
        <v>399</v>
      </c>
    </row>
    <row r="33" spans="1:3">
      <c r="A33" s="4" t="s">
        <v>400</v>
      </c>
      <c r="B33" s="6" t="n">
        <v>3511</v>
      </c>
      <c r="C33" s="6" t="n">
        <v>8217</v>
      </c>
    </row>
    <row r="34" spans="1:3">
      <c r="A34" s="4" t="s">
        <v>401</v>
      </c>
      <c r="B34" s="5" t="n">
        <v>1424</v>
      </c>
      <c r="C34" s="5" t="n">
        <v>104</v>
      </c>
    </row>
    <row r="35" spans="1:3">
      <c r="A35" s="4" t="s">
        <v>402</v>
      </c>
      <c r="B35" s="5" t="n">
        <v>4935</v>
      </c>
      <c r="C35" s="5" t="n">
        <v>8321</v>
      </c>
    </row>
    <row r="36" spans="1:3">
      <c r="A36" s="3" t="s">
        <v>403</v>
      </c>
    </row>
    <row r="37" spans="1:3">
      <c r="A37" s="4" t="s">
        <v>404</v>
      </c>
      <c r="B37" s="5" t="n">
        <v>-20</v>
      </c>
      <c r="C37" s="5" t="n">
        <v>-202</v>
      </c>
    </row>
    <row r="38" spans="1:3">
      <c r="A38" s="4" t="s">
        <v>405</v>
      </c>
      <c r="B38" s="5" t="n">
        <v>-34</v>
      </c>
      <c r="C38" s="5" t="n">
        <v>-3</v>
      </c>
    </row>
    <row r="39" spans="1:3">
      <c r="A39" s="4" t="s">
        <v>406</v>
      </c>
      <c r="B39" s="6" t="n">
        <v>-54</v>
      </c>
      <c r="C39" s="6" t="n">
        <v>-205</v>
      </c>
    </row>
    <row r="40" spans="1:3">
      <c r="A40" s="4" t="s">
        <v>387</v>
      </c>
    </row>
    <row r="41" spans="1:3">
      <c r="A41" s="3" t="s">
        <v>395</v>
      </c>
    </row>
    <row r="42" spans="1:3">
      <c r="A42" s="4" t="s">
        <v>396</v>
      </c>
      <c r="B42" s="5" t="n">
        <v>38</v>
      </c>
      <c r="C42" s="5" t="n">
        <v>22</v>
      </c>
    </row>
    <row r="43" spans="1:3">
      <c r="A43" s="4" t="s">
        <v>397</v>
      </c>
      <c r="B43" s="5" t="n">
        <v>10</v>
      </c>
      <c r="C43" s="5" t="n">
        <v>7</v>
      </c>
    </row>
    <row r="44" spans="1:3">
      <c r="A44" s="4" t="s">
        <v>398</v>
      </c>
      <c r="B44" s="5" t="n">
        <v>48</v>
      </c>
      <c r="C44" s="5" t="n">
        <v>29</v>
      </c>
    </row>
    <row r="45" spans="1:3">
      <c r="A45" s="3" t="s">
        <v>399</v>
      </c>
    </row>
    <row r="46" spans="1:3">
      <c r="A46" s="4" t="s">
        <v>400</v>
      </c>
      <c r="B46" s="6" t="n">
        <v>15236</v>
      </c>
      <c r="C46" s="6" t="n">
        <v>9031</v>
      </c>
    </row>
    <row r="47" spans="1:3">
      <c r="A47" s="4" t="s">
        <v>401</v>
      </c>
      <c r="B47" s="5" t="n">
        <v>6555</v>
      </c>
      <c r="C47" s="5" t="n">
        <v>3369</v>
      </c>
    </row>
    <row r="48" spans="1:3">
      <c r="A48" s="4" t="s">
        <v>402</v>
      </c>
      <c r="B48" s="5" t="n">
        <v>21791</v>
      </c>
      <c r="C48" s="5" t="n">
        <v>12400</v>
      </c>
    </row>
    <row r="49" spans="1:3">
      <c r="A49" s="3" t="s">
        <v>403</v>
      </c>
    </row>
    <row r="50" spans="1:3">
      <c r="A50" s="4" t="s">
        <v>404</v>
      </c>
      <c r="B50" s="5" t="n">
        <v>-46</v>
      </c>
      <c r="C50" s="5" t="n">
        <v>-239</v>
      </c>
    </row>
    <row r="51" spans="1:3">
      <c r="A51" s="4" t="s">
        <v>405</v>
      </c>
      <c r="B51" s="5" t="n">
        <v>-163</v>
      </c>
      <c r="C51" s="5" t="n">
        <v>-15</v>
      </c>
    </row>
    <row r="52" spans="1:3">
      <c r="A52" s="4" t="s">
        <v>406</v>
      </c>
      <c r="B52" s="6" t="n">
        <v>-209</v>
      </c>
      <c r="C52" s="6" t="n">
        <v>-254</v>
      </c>
    </row>
    <row r="53" spans="1:3">
      <c r="A53" s="4" t="s">
        <v>388</v>
      </c>
    </row>
    <row r="54" spans="1:3">
      <c r="A54" s="3" t="s">
        <v>395</v>
      </c>
    </row>
    <row r="55" spans="1:3">
      <c r="A55" s="4" t="s">
        <v>396</v>
      </c>
      <c r="B55" s="5" t="n">
        <v>20</v>
      </c>
      <c r="C55" s="5" t="n">
        <v>10</v>
      </c>
    </row>
    <row r="56" spans="1:3">
      <c r="A56" s="4" t="s">
        <v>397</v>
      </c>
      <c r="B56" s="5" t="n">
        <v>3</v>
      </c>
      <c r="C56" s="5" t="n">
        <v>2</v>
      </c>
    </row>
    <row r="57" spans="1:3">
      <c r="A57" s="4" t="s">
        <v>398</v>
      </c>
      <c r="B57" s="5" t="n">
        <v>23</v>
      </c>
      <c r="C57" s="5" t="n">
        <v>12</v>
      </c>
    </row>
    <row r="58" spans="1:3">
      <c r="A58" s="3" t="s">
        <v>399</v>
      </c>
    </row>
    <row r="59" spans="1:3">
      <c r="A59" s="4" t="s">
        <v>400</v>
      </c>
      <c r="B59" s="6" t="n">
        <v>13948</v>
      </c>
      <c r="C59" s="6" t="n">
        <v>4612</v>
      </c>
    </row>
    <row r="60" spans="1:3">
      <c r="A60" s="4" t="s">
        <v>401</v>
      </c>
      <c r="B60" s="5" t="n">
        <v>915</v>
      </c>
      <c r="C60" s="5" t="n">
        <v>118</v>
      </c>
    </row>
    <row r="61" spans="1:3">
      <c r="A61" s="4" t="s">
        <v>402</v>
      </c>
      <c r="B61" s="5" t="n">
        <v>14863</v>
      </c>
      <c r="C61" s="5" t="n">
        <v>4730</v>
      </c>
    </row>
    <row r="62" spans="1:3">
      <c r="A62" s="3" t="s">
        <v>403</v>
      </c>
    </row>
    <row r="63" spans="1:3">
      <c r="A63" s="4" t="s">
        <v>404</v>
      </c>
      <c r="B63" s="5" t="n">
        <v>-29</v>
      </c>
      <c r="C63" s="5" t="n">
        <v>-13</v>
      </c>
    </row>
    <row r="64" spans="1:3">
      <c r="A64" s="4" t="s">
        <v>405</v>
      </c>
      <c r="B64" s="5" t="n">
        <v>-6</v>
      </c>
      <c r="C64" s="5" t="n">
        <v>0</v>
      </c>
    </row>
    <row r="65" spans="1:3">
      <c r="A65" s="4" t="s">
        <v>406</v>
      </c>
      <c r="B65" s="6" t="n">
        <v>-35</v>
      </c>
      <c r="C65" s="6" t="n">
        <v>-13</v>
      </c>
    </row>
    <row r="66" spans="1:3">
      <c r="A66" s="4" t="s">
        <v>389</v>
      </c>
    </row>
    <row r="67" spans="1:3">
      <c r="A67" s="3" t="s">
        <v>395</v>
      </c>
    </row>
    <row r="68" spans="1:3">
      <c r="A68" s="4" t="s">
        <v>396</v>
      </c>
      <c r="B68" s="5" t="n">
        <v>6</v>
      </c>
      <c r="C68" s="5" t="n">
        <v>41</v>
      </c>
    </row>
    <row r="69" spans="1:3">
      <c r="A69" s="4" t="s">
        <v>397</v>
      </c>
      <c r="B69" s="5" t="n">
        <v>26</v>
      </c>
      <c r="C69" s="5" t="n">
        <v>0</v>
      </c>
    </row>
    <row r="70" spans="1:3">
      <c r="A70" s="4" t="s">
        <v>398</v>
      </c>
      <c r="B70" s="5" t="n">
        <v>32</v>
      </c>
      <c r="C70" s="5" t="n">
        <v>41</v>
      </c>
    </row>
    <row r="71" spans="1:3">
      <c r="A71" s="3" t="s">
        <v>399</v>
      </c>
    </row>
    <row r="72" spans="1:3">
      <c r="A72" s="4" t="s">
        <v>400</v>
      </c>
      <c r="B72" s="6" t="n">
        <v>4935</v>
      </c>
      <c r="C72" s="6" t="n">
        <v>30330</v>
      </c>
    </row>
    <row r="73" spans="1:3">
      <c r="A73" s="4" t="s">
        <v>401</v>
      </c>
      <c r="B73" s="5" t="n">
        <v>24939</v>
      </c>
      <c r="C73" s="5" t="n">
        <v>0</v>
      </c>
    </row>
    <row r="74" spans="1:3">
      <c r="A74" s="4" t="s">
        <v>402</v>
      </c>
      <c r="B74" s="5" t="n">
        <v>29874</v>
      </c>
      <c r="C74" s="5" t="n">
        <v>30330</v>
      </c>
    </row>
    <row r="75" spans="1:3">
      <c r="A75" s="3" t="s">
        <v>403</v>
      </c>
    </row>
    <row r="76" spans="1:3">
      <c r="A76" s="4" t="s">
        <v>404</v>
      </c>
      <c r="B76" s="5" t="n">
        <v>-19</v>
      </c>
      <c r="C76" s="5" t="n">
        <v>-630</v>
      </c>
    </row>
    <row r="77" spans="1:3">
      <c r="A77" s="4" t="s">
        <v>405</v>
      </c>
      <c r="B77" s="5" t="n">
        <v>-503</v>
      </c>
      <c r="C77" s="5" t="n">
        <v>0</v>
      </c>
    </row>
    <row r="78" spans="1:3">
      <c r="A78" s="4" t="s">
        <v>406</v>
      </c>
      <c r="B78" s="6" t="n">
        <v>-522</v>
      </c>
      <c r="C78" s="6" t="n">
        <v>-630</v>
      </c>
    </row>
    <row r="79" spans="1:3">
      <c r="A79" s="4" t="s">
        <v>390</v>
      </c>
    </row>
    <row r="80" spans="1:3">
      <c r="A80" s="3" t="s">
        <v>395</v>
      </c>
    </row>
    <row r="81" spans="1:3">
      <c r="A81" s="4" t="s">
        <v>396</v>
      </c>
      <c r="B81" s="5" t="n">
        <v>3</v>
      </c>
      <c r="C81" s="5" t="n">
        <v>5</v>
      </c>
    </row>
    <row r="82" spans="1:3">
      <c r="A82" s="4" t="s">
        <v>397</v>
      </c>
      <c r="B82" s="5" t="n">
        <v>2</v>
      </c>
      <c r="C82" s="5" t="n">
        <v>3</v>
      </c>
    </row>
    <row r="83" spans="1:3">
      <c r="A83" s="4" t="s">
        <v>398</v>
      </c>
      <c r="B83" s="5" t="n">
        <v>5</v>
      </c>
      <c r="C83" s="5" t="n">
        <v>8</v>
      </c>
    </row>
    <row r="84" spans="1:3">
      <c r="A84" s="3" t="s">
        <v>399</v>
      </c>
    </row>
    <row r="85" spans="1:3">
      <c r="A85" s="4" t="s">
        <v>400</v>
      </c>
      <c r="B85" s="6" t="n">
        <v>2026</v>
      </c>
      <c r="C85" s="6" t="n">
        <v>1432</v>
      </c>
    </row>
    <row r="86" spans="1:3">
      <c r="A86" s="4" t="s">
        <v>401</v>
      </c>
      <c r="B86" s="5" t="n">
        <v>722</v>
      </c>
      <c r="C86" s="5" t="n">
        <v>684</v>
      </c>
    </row>
    <row r="87" spans="1:3">
      <c r="A87" s="4" t="s">
        <v>402</v>
      </c>
      <c r="B87" s="5" t="n">
        <v>2748</v>
      </c>
      <c r="C87" s="5" t="n">
        <v>2116</v>
      </c>
    </row>
    <row r="88" spans="1:3">
      <c r="A88" s="3" t="s">
        <v>403</v>
      </c>
    </row>
    <row r="89" spans="1:3">
      <c r="A89" s="4" t="s">
        <v>404</v>
      </c>
      <c r="B89" s="5" t="n">
        <v>-12</v>
      </c>
      <c r="C89" s="5" t="n">
        <v>-54</v>
      </c>
    </row>
    <row r="90" spans="1:3">
      <c r="A90" s="4" t="s">
        <v>405</v>
      </c>
      <c r="B90" s="5" t="n">
        <v>-32</v>
      </c>
      <c r="C90" s="5" t="n">
        <v>-9</v>
      </c>
    </row>
    <row r="91" spans="1:3">
      <c r="A91" s="4" t="s">
        <v>406</v>
      </c>
      <c r="B91" s="6" t="n">
        <v>-44</v>
      </c>
      <c r="C91" s="6" t="n">
        <v>-63</v>
      </c>
    </row>
    <row r="92" spans="1:3">
      <c r="A92" s="4" t="s">
        <v>391</v>
      </c>
    </row>
    <row r="93" spans="1:3">
      <c r="A93" s="3" t="s">
        <v>395</v>
      </c>
    </row>
    <row r="94" spans="1:3">
      <c r="A94" s="4" t="s">
        <v>396</v>
      </c>
      <c r="B94" s="5" t="n">
        <v>8</v>
      </c>
      <c r="C94" s="5" t="n">
        <v>3</v>
      </c>
    </row>
    <row r="95" spans="1:3">
      <c r="A95" s="4" t="s">
        <v>397</v>
      </c>
      <c r="B95" s="5" t="n">
        <v>0</v>
      </c>
      <c r="C95" s="5" t="n">
        <v>0</v>
      </c>
    </row>
    <row r="96" spans="1:3">
      <c r="A96" s="4" t="s">
        <v>398</v>
      </c>
      <c r="B96" s="5" t="n">
        <v>8</v>
      </c>
      <c r="C96" s="5" t="n">
        <v>3</v>
      </c>
    </row>
    <row r="97" spans="1:3">
      <c r="A97" s="3" t="s">
        <v>399</v>
      </c>
    </row>
    <row r="98" spans="1:3">
      <c r="A98" s="4" t="s">
        <v>400</v>
      </c>
      <c r="B98" s="6" t="n">
        <v>1870</v>
      </c>
      <c r="C98" s="6" t="n">
        <v>1674</v>
      </c>
    </row>
    <row r="99" spans="1:3">
      <c r="A99" s="4" t="s">
        <v>401</v>
      </c>
      <c r="B99" s="5" t="n">
        <v>0</v>
      </c>
      <c r="C99" s="5" t="n">
        <v>0</v>
      </c>
    </row>
    <row r="100" spans="1:3">
      <c r="A100" s="4" t="s">
        <v>402</v>
      </c>
      <c r="B100" s="5" t="n">
        <v>1870</v>
      </c>
      <c r="C100" s="5" t="n">
        <v>1674</v>
      </c>
    </row>
    <row r="101" spans="1:3">
      <c r="A101" s="3" t="s">
        <v>403</v>
      </c>
    </row>
    <row r="102" spans="1:3">
      <c r="A102" s="4" t="s">
        <v>404</v>
      </c>
      <c r="B102" s="5" t="n">
        <v>-36</v>
      </c>
      <c r="C102" s="5" t="n">
        <v>-25</v>
      </c>
    </row>
    <row r="103" spans="1:3">
      <c r="A103" s="4" t="s">
        <v>405</v>
      </c>
      <c r="B103" s="5" t="n">
        <v>0</v>
      </c>
      <c r="C103" s="5" t="n">
        <v>0</v>
      </c>
    </row>
    <row r="104" spans="1:3">
      <c r="A104" s="4" t="s">
        <v>406</v>
      </c>
      <c r="B104" s="6" t="n">
        <v>-36</v>
      </c>
      <c r="C104" s="6" t="n">
        <v>-25</v>
      </c>
    </row>
    <row r="105" spans="1:3">
      <c r="A105" s="4" t="s">
        <v>407</v>
      </c>
    </row>
    <row r="106" spans="1:3">
      <c r="A106" s="3" t="s">
        <v>395</v>
      </c>
    </row>
    <row r="107" spans="1:3">
      <c r="A107" s="4" t="s">
        <v>396</v>
      </c>
      <c r="B107" s="5" t="n">
        <v>97</v>
      </c>
      <c r="C107" s="5" t="n">
        <v>125</v>
      </c>
    </row>
    <row r="108" spans="1:3">
      <c r="A108" s="4" t="s">
        <v>397</v>
      </c>
      <c r="B108" s="5" t="n">
        <v>55</v>
      </c>
      <c r="C108" s="5" t="n">
        <v>13</v>
      </c>
    </row>
    <row r="109" spans="1:3">
      <c r="A109" s="4" t="s">
        <v>398</v>
      </c>
      <c r="B109" s="5" t="n">
        <v>152</v>
      </c>
      <c r="C109" s="5" t="n">
        <v>138</v>
      </c>
    </row>
    <row r="110" spans="1:3">
      <c r="A110" s="3" t="s">
        <v>399</v>
      </c>
    </row>
    <row r="111" spans="1:3">
      <c r="A111" s="4" t="s">
        <v>400</v>
      </c>
      <c r="B111" s="6" t="n">
        <v>53081</v>
      </c>
      <c r="C111" s="6" t="n">
        <v>59835</v>
      </c>
    </row>
    <row r="112" spans="1:3">
      <c r="A112" s="4" t="s">
        <v>401</v>
      </c>
      <c r="B112" s="5" t="n">
        <v>36762</v>
      </c>
      <c r="C112" s="5" t="n">
        <v>4275</v>
      </c>
    </row>
    <row r="113" spans="1:3">
      <c r="A113" s="4" t="s">
        <v>402</v>
      </c>
      <c r="B113" s="5" t="n">
        <v>89843</v>
      </c>
      <c r="C113" s="5" t="n">
        <v>64110</v>
      </c>
    </row>
    <row r="114" spans="1:3">
      <c r="A114" s="3" t="s">
        <v>403</v>
      </c>
    </row>
    <row r="115" spans="1:3">
      <c r="A115" s="4" t="s">
        <v>404</v>
      </c>
      <c r="B115" s="5" t="n">
        <v>-226</v>
      </c>
      <c r="C115" s="5" t="n">
        <v>-1199</v>
      </c>
    </row>
    <row r="116" spans="1:3">
      <c r="A116" s="4" t="s">
        <v>405</v>
      </c>
      <c r="B116" s="5" t="n">
        <v>-773</v>
      </c>
      <c r="C116" s="5" t="n">
        <v>-27</v>
      </c>
    </row>
    <row r="117" spans="1:3">
      <c r="A117" s="4" t="s">
        <v>406</v>
      </c>
      <c r="B117" s="6" t="n">
        <v>-999</v>
      </c>
      <c r="C117" s="6" t="n">
        <v>-1226</v>
      </c>
    </row>
    <row r="118" spans="1:3">
      <c r="A118" s="4" t="s">
        <v>112</v>
      </c>
    </row>
    <row r="119" spans="1:3">
      <c r="A119" s="3" t="s">
        <v>395</v>
      </c>
    </row>
    <row r="120" spans="1:3">
      <c r="A120" s="4" t="s">
        <v>396</v>
      </c>
      <c r="B120" s="5" t="n">
        <v>13</v>
      </c>
      <c r="C120" s="5" t="n">
        <v>76</v>
      </c>
    </row>
    <row r="121" spans="1:3">
      <c r="A121" s="4" t="s">
        <v>397</v>
      </c>
      <c r="B121" s="5" t="n">
        <v>4</v>
      </c>
      <c r="C121" s="5" t="n">
        <v>2</v>
      </c>
    </row>
    <row r="122" spans="1:3">
      <c r="A122" s="4" t="s">
        <v>398</v>
      </c>
      <c r="B122" s="5" t="n">
        <v>17</v>
      </c>
      <c r="C122" s="5" t="n">
        <v>78</v>
      </c>
    </row>
    <row r="123" spans="1:3">
      <c r="A123" s="3" t="s">
        <v>399</v>
      </c>
    </row>
    <row r="124" spans="1:3">
      <c r="A124" s="4" t="s">
        <v>400</v>
      </c>
      <c r="B124" s="6" t="n">
        <v>436</v>
      </c>
      <c r="C124" s="6" t="n">
        <v>2472</v>
      </c>
    </row>
    <row r="125" spans="1:3">
      <c r="A125" s="4" t="s">
        <v>401</v>
      </c>
      <c r="B125" s="5" t="n">
        <v>266</v>
      </c>
      <c r="C125" s="5" t="n">
        <v>66</v>
      </c>
    </row>
    <row r="126" spans="1:3">
      <c r="A126" s="4" t="s">
        <v>402</v>
      </c>
      <c r="B126" s="5" t="n">
        <v>702</v>
      </c>
      <c r="C126" s="5" t="n">
        <v>2538</v>
      </c>
    </row>
    <row r="127" spans="1:3">
      <c r="A127" s="3" t="s">
        <v>403</v>
      </c>
    </row>
    <row r="128" spans="1:3">
      <c r="A128" s="4" t="s">
        <v>404</v>
      </c>
      <c r="B128" s="5" t="n">
        <v>-75</v>
      </c>
      <c r="C128" s="5" t="n">
        <v>-61</v>
      </c>
    </row>
    <row r="129" spans="1:3">
      <c r="A129" s="4" t="s">
        <v>405</v>
      </c>
      <c r="B129" s="5" t="n">
        <v>-107</v>
      </c>
      <c r="C129" s="5" t="n">
        <v>-9</v>
      </c>
    </row>
    <row r="130" spans="1:3">
      <c r="A130" s="4" t="s">
        <v>406</v>
      </c>
      <c r="B130" s="6" t="n">
        <v>-182</v>
      </c>
      <c r="C130" s="6" t="n">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1</v>
      </c>
    </row>
    <row r="3" spans="1:4">
      <c r="A3" s="3" t="s">
        <v>97</v>
      </c>
    </row>
    <row r="4" spans="1:4">
      <c r="A4" s="4" t="s">
        <v>90</v>
      </c>
      <c r="B4" s="6" t="n">
        <v>-21542</v>
      </c>
      <c r="C4" s="6" t="n">
        <v>-8437</v>
      </c>
      <c r="D4" s="6" t="n">
        <v>-17</v>
      </c>
    </row>
    <row r="5" spans="1:4">
      <c r="A5" s="3" t="s">
        <v>98</v>
      </c>
    </row>
    <row r="6" spans="1:4">
      <c r="A6" s="4" t="s">
        <v>99</v>
      </c>
      <c r="B6" s="5" t="n">
        <v>1151</v>
      </c>
      <c r="C6" s="5" t="n">
        <v>-2139</v>
      </c>
      <c r="D6" s="5" t="n">
        <v>-274</v>
      </c>
    </row>
    <row r="7" spans="1:4">
      <c r="A7" s="4" t="s">
        <v>88</v>
      </c>
      <c r="B7" s="5" t="n">
        <v>356</v>
      </c>
      <c r="C7" s="5" t="n">
        <v>0</v>
      </c>
      <c r="D7" s="5" t="n">
        <v>0</v>
      </c>
    </row>
    <row r="8" spans="1:4">
      <c r="A8" s="4" t="s">
        <v>100</v>
      </c>
      <c r="B8" s="5" t="n">
        <v>795</v>
      </c>
      <c r="C8" s="5" t="n">
        <v>-2139</v>
      </c>
      <c r="D8" s="5" t="n">
        <v>-274</v>
      </c>
    </row>
    <row r="9" spans="1:4">
      <c r="A9" s="3" t="s">
        <v>101</v>
      </c>
    </row>
    <row r="10" spans="1:4">
      <c r="A10" s="4" t="s">
        <v>102</v>
      </c>
      <c r="B10" s="5" t="n">
        <v>78</v>
      </c>
      <c r="C10" s="5" t="n">
        <v>-877</v>
      </c>
      <c r="D10" s="5" t="n">
        <v>702</v>
      </c>
    </row>
    <row r="11" spans="1:4">
      <c r="A11" s="4" t="s">
        <v>103</v>
      </c>
      <c r="B11" s="5" t="n">
        <v>0</v>
      </c>
      <c r="C11" s="5" t="n">
        <v>0</v>
      </c>
      <c r="D11" s="5" t="n">
        <v>0</v>
      </c>
    </row>
    <row r="12" spans="1:4">
      <c r="A12" s="4" t="s">
        <v>104</v>
      </c>
      <c r="B12" s="5" t="n">
        <v>78</v>
      </c>
      <c r="C12" s="5" t="n">
        <v>-877</v>
      </c>
      <c r="D12" s="5" t="n">
        <v>702</v>
      </c>
    </row>
    <row r="13" spans="1:4">
      <c r="A13" s="4" t="s">
        <v>105</v>
      </c>
      <c r="B13" s="5" t="n">
        <v>717</v>
      </c>
      <c r="C13" s="5" t="n">
        <v>-1262</v>
      </c>
      <c r="D13" s="5" t="n">
        <v>-976</v>
      </c>
    </row>
    <row r="14" spans="1:4">
      <c r="A14" s="4" t="s">
        <v>106</v>
      </c>
      <c r="B14" s="5" t="n">
        <v>-20825</v>
      </c>
      <c r="C14" s="5" t="n">
        <v>-9699</v>
      </c>
      <c r="D14" s="5" t="n">
        <v>-993</v>
      </c>
    </row>
    <row r="15" spans="1:4">
      <c r="A15" s="4" t="s">
        <v>107</v>
      </c>
      <c r="B15" s="5" t="n">
        <v>0</v>
      </c>
      <c r="C15" s="5" t="n">
        <v>0</v>
      </c>
      <c r="D15" s="5" t="n">
        <v>-81</v>
      </c>
    </row>
    <row r="16" spans="1:4">
      <c r="A16" s="4" t="s">
        <v>108</v>
      </c>
      <c r="B16" s="6" t="n">
        <v>-20825</v>
      </c>
      <c r="C16" s="6" t="n">
        <v>-9699</v>
      </c>
      <c r="D16" s="6" t="n">
        <v>-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415</v>
      </c>
    </row>
    <row r="4" spans="1:12">
      <c r="A4" s="4" t="s">
        <v>416</v>
      </c>
      <c r="J4" s="6" t="n">
        <v>3003</v>
      </c>
      <c r="K4" s="6" t="n">
        <v>2489</v>
      </c>
      <c r="L4" s="6" t="n">
        <v>2207</v>
      </c>
    </row>
    <row r="5" spans="1:12">
      <c r="A5" s="4" t="s">
        <v>417</v>
      </c>
      <c r="J5" s="5" t="n">
        <v>-275</v>
      </c>
      <c r="K5" s="5" t="n">
        <v>-316</v>
      </c>
      <c r="L5" s="5" t="n">
        <v>-305</v>
      </c>
    </row>
    <row r="6" spans="1:12">
      <c r="A6" s="4" t="s">
        <v>76</v>
      </c>
      <c r="B6" s="6" t="n">
        <v>720</v>
      </c>
      <c r="C6" s="6" t="n">
        <v>768</v>
      </c>
      <c r="D6" s="6" t="n">
        <v>663</v>
      </c>
      <c r="E6" s="6" t="n">
        <v>577</v>
      </c>
      <c r="F6" s="6" t="n">
        <v>548</v>
      </c>
      <c r="G6" s="6" t="n">
        <v>560</v>
      </c>
      <c r="H6" s="6" t="n">
        <v>528</v>
      </c>
      <c r="I6" s="6" t="n">
        <v>537</v>
      </c>
      <c r="J6" s="5" t="n">
        <v>2728</v>
      </c>
      <c r="K6" s="5" t="n">
        <v>2173</v>
      </c>
      <c r="L6" s="5" t="n">
        <v>1902</v>
      </c>
    </row>
    <row r="7" spans="1:12">
      <c r="A7" s="4" t="s">
        <v>407</v>
      </c>
    </row>
    <row r="8" spans="1:12">
      <c r="A8" s="3" t="s">
        <v>415</v>
      </c>
    </row>
    <row r="9" spans="1:12">
      <c r="A9" s="4" t="s">
        <v>416</v>
      </c>
      <c r="J9" s="5" t="n">
        <v>2757</v>
      </c>
      <c r="K9" s="5" t="n">
        <v>2370</v>
      </c>
      <c r="L9" s="5" t="n">
        <v>2110</v>
      </c>
    </row>
    <row r="10" spans="1:12">
      <c r="A10" s="4" t="s">
        <v>366</v>
      </c>
    </row>
    <row r="11" spans="1:12">
      <c r="A11" s="3" t="s">
        <v>415</v>
      </c>
    </row>
    <row r="12" spans="1:12">
      <c r="A12" s="4" t="s">
        <v>416</v>
      </c>
      <c r="J12" s="5" t="n">
        <v>124</v>
      </c>
      <c r="K12" s="5" t="n">
        <v>98</v>
      </c>
      <c r="L12" s="5" t="n">
        <v>92</v>
      </c>
    </row>
    <row r="13" spans="1:12">
      <c r="A13" s="4" t="s">
        <v>418</v>
      </c>
    </row>
    <row r="14" spans="1:12">
      <c r="A14" s="3" t="s">
        <v>415</v>
      </c>
    </row>
    <row r="15" spans="1:12">
      <c r="A15" s="4" t="s">
        <v>416</v>
      </c>
      <c r="J15" s="6" t="n">
        <v>122</v>
      </c>
      <c r="K15" s="6" t="n">
        <v>21</v>
      </c>
      <c r="L15" s="6" t="n">
        <v>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1</v>
      </c>
    </row>
    <row r="3" spans="1:4">
      <c r="A3" s="3" t="s">
        <v>395</v>
      </c>
    </row>
    <row r="4" spans="1:4">
      <c r="A4" s="4" t="s">
        <v>420</v>
      </c>
      <c r="B4" s="6" t="n">
        <v>70</v>
      </c>
      <c r="C4" s="6" t="n">
        <v>1365</v>
      </c>
      <c r="D4" s="6" t="n">
        <v>285</v>
      </c>
    </row>
    <row r="5" spans="1:4">
      <c r="A5" s="4" t="s">
        <v>407</v>
      </c>
    </row>
    <row r="6" spans="1:4">
      <c r="A6" s="3" t="s">
        <v>395</v>
      </c>
    </row>
    <row r="7" spans="1:4">
      <c r="A7" s="4" t="s">
        <v>421</v>
      </c>
      <c r="B7" s="5" t="n">
        <v>32</v>
      </c>
      <c r="C7" s="5" t="n">
        <v>587</v>
      </c>
      <c r="D7" s="5" t="n">
        <v>92</v>
      </c>
    </row>
    <row r="8" spans="1:4">
      <c r="A8" s="4" t="s">
        <v>422</v>
      </c>
      <c r="B8" s="5" t="n">
        <v>-8</v>
      </c>
      <c r="C8" s="5" t="n">
        <v>-24</v>
      </c>
      <c r="D8" s="5" t="n">
        <v>-6</v>
      </c>
    </row>
    <row r="9" spans="1:4">
      <c r="A9" s="4" t="s">
        <v>420</v>
      </c>
      <c r="B9" s="5" t="n">
        <v>24</v>
      </c>
      <c r="C9" s="5" t="n">
        <v>563</v>
      </c>
      <c r="D9" s="5" t="n">
        <v>86</v>
      </c>
    </row>
    <row r="10" spans="1:4">
      <c r="A10" s="4" t="s">
        <v>366</v>
      </c>
    </row>
    <row r="11" spans="1:4">
      <c r="A11" s="3" t="s">
        <v>395</v>
      </c>
    </row>
    <row r="12" spans="1:4">
      <c r="A12" s="4" t="s">
        <v>421</v>
      </c>
      <c r="B12" s="5" t="n">
        <v>76</v>
      </c>
      <c r="C12" s="5" t="n">
        <v>1198</v>
      </c>
      <c r="D12" s="5" t="n">
        <v>290</v>
      </c>
    </row>
    <row r="13" spans="1:4">
      <c r="A13" s="4" t="s">
        <v>422</v>
      </c>
      <c r="B13" s="5" t="n">
        <v>-30</v>
      </c>
      <c r="C13" s="5" t="n">
        <v>-396</v>
      </c>
      <c r="D13" s="5" t="n">
        <v>-91</v>
      </c>
    </row>
    <row r="14" spans="1:4">
      <c r="A14" s="4" t="s">
        <v>420</v>
      </c>
      <c r="B14" s="6" t="n">
        <v>46</v>
      </c>
      <c r="C14" s="6" t="n">
        <v>802</v>
      </c>
      <c r="D14" s="6" t="n">
        <v>1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10015</v>
      </c>
    </row>
    <row r="4" spans="1:3">
      <c r="A4" s="4" t="s">
        <v>426</v>
      </c>
      <c r="B4" s="5" t="n">
        <v>41111</v>
      </c>
    </row>
    <row r="5" spans="1:3">
      <c r="A5" s="4" t="s">
        <v>427</v>
      </c>
      <c r="B5" s="5" t="n">
        <v>12293</v>
      </c>
    </row>
    <row r="6" spans="1:3">
      <c r="A6" s="4" t="s">
        <v>428</v>
      </c>
      <c r="B6" s="5" t="n">
        <v>10009</v>
      </c>
    </row>
    <row r="7" spans="1:3">
      <c r="A7" s="4" t="s">
        <v>429</v>
      </c>
      <c r="B7" s="5" t="n">
        <v>73428</v>
      </c>
    </row>
    <row r="8" spans="1:3">
      <c r="A8" s="4" t="s">
        <v>430</v>
      </c>
      <c r="B8" s="5" t="n">
        <v>63576</v>
      </c>
    </row>
    <row r="9" spans="1:3">
      <c r="A9" s="4" t="s">
        <v>372</v>
      </c>
      <c r="B9" s="5" t="n">
        <v>137004</v>
      </c>
      <c r="C9" s="6" t="n">
        <v>113915</v>
      </c>
    </row>
    <row r="10" spans="1:3">
      <c r="A10" s="3" t="s">
        <v>431</v>
      </c>
    </row>
    <row r="11" spans="1:3">
      <c r="A11" s="4" t="s">
        <v>425</v>
      </c>
      <c r="B11" s="5" t="n">
        <v>10016</v>
      </c>
    </row>
    <row r="12" spans="1:3">
      <c r="A12" s="4" t="s">
        <v>426</v>
      </c>
      <c r="B12" s="5" t="n">
        <v>41027</v>
      </c>
    </row>
    <row r="13" spans="1:3">
      <c r="A13" s="4" t="s">
        <v>427</v>
      </c>
      <c r="B13" s="5" t="n">
        <v>12396</v>
      </c>
    </row>
    <row r="14" spans="1:3">
      <c r="A14" s="4" t="s">
        <v>428</v>
      </c>
      <c r="B14" s="5" t="n">
        <v>10062</v>
      </c>
    </row>
    <row r="15" spans="1:3">
      <c r="A15" s="4" t="s">
        <v>429</v>
      </c>
      <c r="B15" s="5" t="n">
        <v>73501</v>
      </c>
    </row>
    <row r="16" spans="1:3">
      <c r="A16" s="4" t="s">
        <v>430</v>
      </c>
      <c r="B16" s="5" t="n">
        <v>63035</v>
      </c>
    </row>
    <row r="17" spans="1:3">
      <c r="A17" s="4" t="s">
        <v>375</v>
      </c>
      <c r="B17" s="6" t="n">
        <v>136536</v>
      </c>
      <c r="C17" s="6" t="n">
        <v>113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2</v>
      </c>
      <c r="B1" s="2" t="s">
        <v>1</v>
      </c>
    </row>
    <row r="2" spans="1:4">
      <c r="B2" s="2" t="s">
        <v>2</v>
      </c>
      <c r="C2" s="2" t="s">
        <v>32</v>
      </c>
      <c r="D2" s="2" t="s">
        <v>71</v>
      </c>
    </row>
    <row r="3" spans="1:4">
      <c r="A3" s="3" t="s">
        <v>206</v>
      </c>
    </row>
    <row r="4" spans="1:4">
      <c r="A4" s="4" t="s">
        <v>359</v>
      </c>
      <c r="B4" s="4" t="s">
        <v>360</v>
      </c>
    </row>
    <row r="5" spans="1:4">
      <c r="A5" s="4" t="s">
        <v>46</v>
      </c>
      <c r="B5" s="6" t="n">
        <v>1344</v>
      </c>
      <c r="C5" s="6" t="n">
        <v>3516</v>
      </c>
      <c r="D5" s="6" t="n">
        <v>4633</v>
      </c>
    </row>
    <row r="6" spans="1:4">
      <c r="A6" s="4" t="s">
        <v>53</v>
      </c>
      <c r="B6" s="5" t="n">
        <v>1310</v>
      </c>
      <c r="C6" s="5" t="n">
        <v>3612</v>
      </c>
      <c r="D6" s="5" t="n">
        <v>4944</v>
      </c>
    </row>
    <row r="7" spans="1:4">
      <c r="A7" s="4" t="s">
        <v>433</v>
      </c>
      <c r="B7" s="5" t="n">
        <v>34</v>
      </c>
      <c r="C7" s="5" t="n">
        <v>-96</v>
      </c>
      <c r="D7" s="5" t="n">
        <v>-311</v>
      </c>
    </row>
    <row r="8" spans="1:4">
      <c r="A8" s="4" t="s">
        <v>434</v>
      </c>
      <c r="B8" s="5" t="n">
        <v>-275</v>
      </c>
      <c r="C8" s="5" t="n">
        <v>-316</v>
      </c>
      <c r="D8" s="5" t="n">
        <v>-305</v>
      </c>
    </row>
    <row r="9" spans="1:4">
      <c r="A9" s="4" t="s">
        <v>435</v>
      </c>
      <c r="B9" s="6" t="n">
        <v>2728</v>
      </c>
      <c r="C9" s="6" t="n">
        <v>2173</v>
      </c>
      <c r="D9" s="6" t="n">
        <v>19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375</v>
      </c>
      <c r="B3" s="6" t="n">
        <v>136536</v>
      </c>
      <c r="C3" s="6" t="n">
        <v>113163</v>
      </c>
    </row>
    <row r="4" spans="1:3">
      <c r="A4" s="4" t="s">
        <v>438</v>
      </c>
      <c r="B4" s="5" t="n">
        <v>9687</v>
      </c>
      <c r="C4" s="5" t="n">
        <v>4579</v>
      </c>
    </row>
    <row r="5" spans="1:3">
      <c r="A5" s="4" t="s">
        <v>439</v>
      </c>
      <c r="B5" s="5" t="n">
        <v>11427</v>
      </c>
      <c r="C5" s="5" t="n">
        <v>10788</v>
      </c>
    </row>
    <row r="6" spans="1:3">
      <c r="A6" s="4" t="s">
        <v>440</v>
      </c>
      <c r="B6" s="5" t="n">
        <v>153590</v>
      </c>
    </row>
    <row r="7" spans="1:3">
      <c r="A7" s="4" t="s">
        <v>441</v>
      </c>
      <c r="B7" s="5" t="n">
        <v>4060</v>
      </c>
    </row>
    <row r="8" spans="1:3">
      <c r="A8" s="4" t="s">
        <v>442</v>
      </c>
      <c r="B8" s="5" t="n">
        <v>157650</v>
      </c>
      <c r="C8" s="5" t="n">
        <v>128530</v>
      </c>
    </row>
    <row r="9" spans="1:3">
      <c r="A9" s="4" t="s">
        <v>443</v>
      </c>
      <c r="B9" s="5" t="n">
        <v>29888</v>
      </c>
      <c r="C9" s="5" t="n">
        <v>17750</v>
      </c>
    </row>
    <row r="10" spans="1:3">
      <c r="A10" s="4" t="s">
        <v>51</v>
      </c>
    </row>
    <row r="11" spans="1:3">
      <c r="A11" s="3" t="s">
        <v>437</v>
      </c>
    </row>
    <row r="12" spans="1:3">
      <c r="A12" s="4" t="s">
        <v>51</v>
      </c>
      <c r="B12" s="5" t="n">
        <v>29888</v>
      </c>
      <c r="C12" s="5" t="n">
        <v>17750</v>
      </c>
    </row>
    <row r="13" spans="1:3">
      <c r="A13" s="4" t="s">
        <v>385</v>
      </c>
    </row>
    <row r="14" spans="1:3">
      <c r="A14" s="3" t="s">
        <v>437</v>
      </c>
    </row>
    <row r="15" spans="1:3">
      <c r="A15" s="4" t="s">
        <v>375</v>
      </c>
      <c r="B15" s="5" t="n">
        <v>17090</v>
      </c>
      <c r="C15" s="5" t="n">
        <v>5903</v>
      </c>
    </row>
    <row r="16" spans="1:3">
      <c r="A16" s="4" t="s">
        <v>386</v>
      </c>
    </row>
    <row r="17" spans="1:3">
      <c r="A17" s="3" t="s">
        <v>437</v>
      </c>
    </row>
    <row r="18" spans="1:3">
      <c r="A18" s="4" t="s">
        <v>375</v>
      </c>
      <c r="B18" s="5" t="n">
        <v>17503</v>
      </c>
      <c r="C18" s="5" t="n">
        <v>13519</v>
      </c>
    </row>
    <row r="19" spans="1:3">
      <c r="A19" s="4" t="s">
        <v>387</v>
      </c>
    </row>
    <row r="20" spans="1:3">
      <c r="A20" s="3" t="s">
        <v>437</v>
      </c>
    </row>
    <row r="21" spans="1:3">
      <c r="A21" s="4" t="s">
        <v>375</v>
      </c>
      <c r="B21" s="5" t="n">
        <v>38908</v>
      </c>
      <c r="C21" s="5" t="n">
        <v>34056</v>
      </c>
    </row>
    <row r="22" spans="1:3">
      <c r="A22" s="4" t="s">
        <v>388</v>
      </c>
    </row>
    <row r="23" spans="1:3">
      <c r="A23" s="3" t="s">
        <v>437</v>
      </c>
    </row>
    <row r="24" spans="1:3">
      <c r="A24" s="4" t="s">
        <v>375</v>
      </c>
      <c r="B24" s="5" t="n">
        <v>23540</v>
      </c>
      <c r="C24" s="5" t="n">
        <v>19101</v>
      </c>
    </row>
    <row r="25" spans="1:3">
      <c r="A25" s="4" t="s">
        <v>389</v>
      </c>
    </row>
    <row r="26" spans="1:3">
      <c r="A26" s="3" t="s">
        <v>437</v>
      </c>
    </row>
    <row r="27" spans="1:3">
      <c r="A27" s="4" t="s">
        <v>375</v>
      </c>
      <c r="B27" s="5" t="n">
        <v>33458</v>
      </c>
      <c r="C27" s="5" t="n">
        <v>32857</v>
      </c>
    </row>
    <row r="28" spans="1:3">
      <c r="A28" s="4" t="s">
        <v>390</v>
      </c>
    </row>
    <row r="29" spans="1:3">
      <c r="A29" s="3" t="s">
        <v>437</v>
      </c>
    </row>
    <row r="30" spans="1:3">
      <c r="A30" s="4" t="s">
        <v>375</v>
      </c>
      <c r="B30" s="5" t="n">
        <v>3491</v>
      </c>
      <c r="C30" s="5" t="n">
        <v>4711</v>
      </c>
    </row>
    <row r="31" spans="1:3">
      <c r="A31" s="4" t="s">
        <v>391</v>
      </c>
    </row>
    <row r="32" spans="1:3">
      <c r="A32" s="3" t="s">
        <v>437</v>
      </c>
    </row>
    <row r="33" spans="1:3">
      <c r="A33" s="4" t="s">
        <v>375</v>
      </c>
      <c r="B33" s="5" t="n">
        <v>2546</v>
      </c>
      <c r="C33" s="5" t="n">
        <v>3016</v>
      </c>
    </row>
    <row r="34" spans="1:3">
      <c r="A34" s="4" t="s">
        <v>407</v>
      </c>
    </row>
    <row r="35" spans="1:3">
      <c r="A35" s="3" t="s">
        <v>437</v>
      </c>
    </row>
    <row r="36" spans="1:3">
      <c r="A36" s="4" t="s">
        <v>375</v>
      </c>
      <c r="B36" s="5" t="n">
        <v>136536</v>
      </c>
      <c r="C36" s="5" t="n">
        <v>113163</v>
      </c>
    </row>
    <row r="37" spans="1:3">
      <c r="A37" s="4" t="s">
        <v>112</v>
      </c>
    </row>
    <row r="38" spans="1:3">
      <c r="A38" s="3" t="s">
        <v>437</v>
      </c>
    </row>
    <row r="39" spans="1:3">
      <c r="A39" s="4" t="s">
        <v>438</v>
      </c>
      <c r="B39" s="5" t="n">
        <v>5627</v>
      </c>
      <c r="C39" s="5" t="n">
        <v>4579</v>
      </c>
    </row>
    <row r="40" spans="1:3">
      <c r="A40" s="4" t="s">
        <v>444</v>
      </c>
    </row>
    <row r="41" spans="1:3">
      <c r="A41" s="3" t="s">
        <v>437</v>
      </c>
    </row>
    <row r="42" spans="1:3">
      <c r="A42" s="4" t="s">
        <v>439</v>
      </c>
      <c r="B42" s="5" t="n">
        <v>8429</v>
      </c>
      <c r="C42" s="5" t="n">
        <v>10788</v>
      </c>
    </row>
    <row r="43" spans="1:3">
      <c r="A43" s="4" t="s">
        <v>440</v>
      </c>
      <c r="B43" s="5" t="n">
        <v>13810</v>
      </c>
    </row>
    <row r="44" spans="1:3">
      <c r="A44" s="4" t="s">
        <v>442</v>
      </c>
      <c r="C44" s="5" t="n">
        <v>15257</v>
      </c>
    </row>
    <row r="45" spans="1:3">
      <c r="A45" s="4" t="s">
        <v>443</v>
      </c>
      <c r="C45" s="5" t="n">
        <v>0</v>
      </c>
    </row>
    <row r="46" spans="1:3">
      <c r="A46" s="4" t="s">
        <v>445</v>
      </c>
    </row>
    <row r="47" spans="1:3">
      <c r="A47" s="3" t="s">
        <v>437</v>
      </c>
    </row>
    <row r="48" spans="1:3">
      <c r="A48" s="4" t="s">
        <v>375</v>
      </c>
      <c r="B48" s="5" t="n">
        <v>0</v>
      </c>
      <c r="C48" s="5" t="n">
        <v>0</v>
      </c>
    </row>
    <row r="49" spans="1:3">
      <c r="A49" s="4" t="s">
        <v>446</v>
      </c>
    </row>
    <row r="50" spans="1:3">
      <c r="A50" s="3" t="s">
        <v>437</v>
      </c>
    </row>
    <row r="51" spans="1:3">
      <c r="A51" s="4" t="s">
        <v>375</v>
      </c>
      <c r="B51" s="5" t="n">
        <v>0</v>
      </c>
      <c r="C51" s="5" t="n">
        <v>0</v>
      </c>
    </row>
    <row r="52" spans="1:3">
      <c r="A52" s="4" t="s">
        <v>447</v>
      </c>
    </row>
    <row r="53" spans="1:3">
      <c r="A53" s="3" t="s">
        <v>437</v>
      </c>
    </row>
    <row r="54" spans="1:3">
      <c r="A54" s="4" t="s">
        <v>375</v>
      </c>
      <c r="B54" s="5" t="n">
        <v>0</v>
      </c>
      <c r="C54" s="5" t="n">
        <v>0</v>
      </c>
    </row>
    <row r="55" spans="1:3">
      <c r="A55" s="4" t="s">
        <v>448</v>
      </c>
    </row>
    <row r="56" spans="1:3">
      <c r="A56" s="3" t="s">
        <v>437</v>
      </c>
    </row>
    <row r="57" spans="1:3">
      <c r="A57" s="4" t="s">
        <v>438</v>
      </c>
      <c r="B57" s="5" t="n">
        <v>5381</v>
      </c>
      <c r="C57" s="5" t="n">
        <v>4469</v>
      </c>
    </row>
    <row r="58" spans="1:3">
      <c r="A58" s="4" t="s">
        <v>449</v>
      </c>
    </row>
    <row r="59" spans="1:3">
      <c r="A59" s="3" t="s">
        <v>437</v>
      </c>
    </row>
    <row r="60" spans="1:3">
      <c r="A60" s="4" t="s">
        <v>439</v>
      </c>
      <c r="B60" s="5" t="n">
        <v>2998</v>
      </c>
    </row>
    <row r="61" spans="1:3">
      <c r="A61" s="4" t="s">
        <v>440</v>
      </c>
      <c r="B61" s="5" t="n">
        <v>139780</v>
      </c>
    </row>
    <row r="62" spans="1:3">
      <c r="A62" s="4" t="s">
        <v>442</v>
      </c>
      <c r="C62" s="5" t="n">
        <v>113273</v>
      </c>
    </row>
    <row r="63" spans="1:3">
      <c r="A63" s="4" t="s">
        <v>443</v>
      </c>
      <c r="C63" s="5" t="n">
        <v>17750</v>
      </c>
    </row>
    <row r="64" spans="1:3">
      <c r="A64" s="4" t="s">
        <v>450</v>
      </c>
    </row>
    <row r="65" spans="1:3">
      <c r="A65" s="3" t="s">
        <v>437</v>
      </c>
    </row>
    <row r="66" spans="1:3">
      <c r="A66" s="4" t="s">
        <v>51</v>
      </c>
      <c r="C66" s="5" t="n">
        <v>17750</v>
      </c>
    </row>
    <row r="67" spans="1:3">
      <c r="A67" s="4" t="s">
        <v>451</v>
      </c>
    </row>
    <row r="68" spans="1:3">
      <c r="A68" s="3" t="s">
        <v>437</v>
      </c>
    </row>
    <row r="69" spans="1:3">
      <c r="A69" s="4" t="s">
        <v>375</v>
      </c>
      <c r="B69" s="5" t="n">
        <v>17090</v>
      </c>
      <c r="C69" s="5" t="n">
        <v>5903</v>
      </c>
    </row>
    <row r="70" spans="1:3">
      <c r="A70" s="4" t="s">
        <v>452</v>
      </c>
    </row>
    <row r="71" spans="1:3">
      <c r="A71" s="3" t="s">
        <v>437</v>
      </c>
    </row>
    <row r="72" spans="1:3">
      <c r="A72" s="4" t="s">
        <v>375</v>
      </c>
      <c r="B72" s="5" t="n">
        <v>17503</v>
      </c>
      <c r="C72" s="5" t="n">
        <v>13519</v>
      </c>
    </row>
    <row r="73" spans="1:3">
      <c r="A73" s="4" t="s">
        <v>453</v>
      </c>
    </row>
    <row r="74" spans="1:3">
      <c r="A74" s="3" t="s">
        <v>437</v>
      </c>
    </row>
    <row r="75" spans="1:3">
      <c r="A75" s="4" t="s">
        <v>375</v>
      </c>
      <c r="B75" s="5" t="n">
        <v>38908</v>
      </c>
      <c r="C75" s="5" t="n">
        <v>34056</v>
      </c>
    </row>
    <row r="76" spans="1:3">
      <c r="A76" s="4" t="s">
        <v>454</v>
      </c>
    </row>
    <row r="77" spans="1:3">
      <c r="A77" s="3" t="s">
        <v>437</v>
      </c>
    </row>
    <row r="78" spans="1:3">
      <c r="A78" s="4" t="s">
        <v>375</v>
      </c>
      <c r="B78" s="5" t="n">
        <v>23540</v>
      </c>
      <c r="C78" s="5" t="n">
        <v>19101</v>
      </c>
    </row>
    <row r="79" spans="1:3">
      <c r="A79" s="4" t="s">
        <v>455</v>
      </c>
    </row>
    <row r="80" spans="1:3">
      <c r="A80" s="3" t="s">
        <v>437</v>
      </c>
    </row>
    <row r="81" spans="1:3">
      <c r="A81" s="4" t="s">
        <v>375</v>
      </c>
      <c r="B81" s="5" t="n">
        <v>33458</v>
      </c>
      <c r="C81" s="5" t="n">
        <v>32857</v>
      </c>
    </row>
    <row r="82" spans="1:3">
      <c r="A82" s="4" t="s">
        <v>456</v>
      </c>
    </row>
    <row r="83" spans="1:3">
      <c r="A83" s="3" t="s">
        <v>437</v>
      </c>
    </row>
    <row r="84" spans="1:3">
      <c r="A84" s="4" t="s">
        <v>375</v>
      </c>
      <c r="B84" s="5" t="n">
        <v>3491</v>
      </c>
      <c r="C84" s="5" t="n">
        <v>4711</v>
      </c>
    </row>
    <row r="85" spans="1:3">
      <c r="A85" s="4" t="s">
        <v>457</v>
      </c>
    </row>
    <row r="86" spans="1:3">
      <c r="A86" s="3" t="s">
        <v>437</v>
      </c>
    </row>
    <row r="87" spans="1:3">
      <c r="A87" s="4" t="s">
        <v>375</v>
      </c>
      <c r="B87" s="5" t="n">
        <v>2546</v>
      </c>
      <c r="C87" s="5" t="n">
        <v>3016</v>
      </c>
    </row>
    <row r="88" spans="1:3">
      <c r="A88" s="4" t="s">
        <v>458</v>
      </c>
    </row>
    <row r="89" spans="1:3">
      <c r="A89" s="3" t="s">
        <v>437</v>
      </c>
    </row>
    <row r="90" spans="1:3">
      <c r="A90" s="4" t="s">
        <v>375</v>
      </c>
      <c r="B90" s="5" t="n">
        <v>136536</v>
      </c>
      <c r="C90" s="5" t="n">
        <v>113163</v>
      </c>
    </row>
    <row r="91" spans="1:3">
      <c r="A91" s="4" t="s">
        <v>459</v>
      </c>
    </row>
    <row r="92" spans="1:3">
      <c r="A92" s="3" t="s">
        <v>437</v>
      </c>
    </row>
    <row r="93" spans="1:3">
      <c r="A93" s="4" t="s">
        <v>438</v>
      </c>
      <c r="B93" s="5" t="n">
        <v>246</v>
      </c>
      <c r="C93" s="5" t="n">
        <v>110</v>
      </c>
    </row>
    <row r="94" spans="1:3">
      <c r="A94" s="4" t="s">
        <v>460</v>
      </c>
    </row>
    <row r="95" spans="1:3">
      <c r="A95" s="3" t="s">
        <v>437</v>
      </c>
    </row>
    <row r="96" spans="1:3">
      <c r="A96" s="4" t="s">
        <v>443</v>
      </c>
      <c r="B96" s="5" t="n">
        <v>29888</v>
      </c>
      <c r="C96" s="5" t="n">
        <v>0</v>
      </c>
    </row>
    <row r="97" spans="1:3">
      <c r="A97" s="4" t="s">
        <v>461</v>
      </c>
    </row>
    <row r="98" spans="1:3">
      <c r="A98" s="3" t="s">
        <v>437</v>
      </c>
    </row>
    <row r="99" spans="1:3">
      <c r="A99" s="4" t="s">
        <v>51</v>
      </c>
      <c r="B99" s="5" t="n">
        <v>29888</v>
      </c>
    </row>
    <row r="100" spans="1:3">
      <c r="A100" s="4" t="s">
        <v>462</v>
      </c>
    </row>
    <row r="101" spans="1:3">
      <c r="A101" s="3" t="s">
        <v>437</v>
      </c>
    </row>
    <row r="102" spans="1:3">
      <c r="A102" s="4" t="s">
        <v>375</v>
      </c>
      <c r="B102" s="5" t="n">
        <v>0</v>
      </c>
      <c r="C102" s="5" t="n">
        <v>0</v>
      </c>
    </row>
    <row r="103" spans="1:3">
      <c r="A103" s="4" t="s">
        <v>463</v>
      </c>
    </row>
    <row r="104" spans="1:3">
      <c r="A104" s="3" t="s">
        <v>437</v>
      </c>
    </row>
    <row r="105" spans="1:3">
      <c r="A105" s="4" t="s">
        <v>375</v>
      </c>
      <c r="B105" s="5" t="n">
        <v>0</v>
      </c>
      <c r="C105" s="5" t="n">
        <v>0</v>
      </c>
    </row>
    <row r="106" spans="1:3">
      <c r="A106" s="4" t="s">
        <v>464</v>
      </c>
    </row>
    <row r="107" spans="1:3">
      <c r="A107" s="3" t="s">
        <v>437</v>
      </c>
    </row>
    <row r="108" spans="1:3">
      <c r="A108" s="4" t="s">
        <v>375</v>
      </c>
      <c r="B108" s="5" t="n">
        <v>0</v>
      </c>
      <c r="C108" s="6" t="n">
        <v>0</v>
      </c>
    </row>
    <row r="109" spans="1:3">
      <c r="A109" s="4" t="s">
        <v>465</v>
      </c>
    </row>
    <row r="110" spans="1:3">
      <c r="A110" s="3" t="s">
        <v>437</v>
      </c>
    </row>
    <row r="111" spans="1:3">
      <c r="A111" s="4" t="s">
        <v>441</v>
      </c>
      <c r="B111" s="6" t="n">
        <v>40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466</v>
      </c>
      <c r="B1" s="2" t="s">
        <v>2</v>
      </c>
    </row>
    <row r="2" spans="1:2">
      <c r="A2" s="4" t="s">
        <v>444</v>
      </c>
    </row>
    <row r="3" spans="1:2">
      <c r="A3" s="3" t="s">
        <v>467</v>
      </c>
    </row>
    <row r="4" spans="1:2">
      <c r="A4" s="4" t="s">
        <v>468</v>
      </c>
      <c r="B4" s="4" t="s">
        <v>469</v>
      </c>
    </row>
    <row r="5" spans="1:2">
      <c r="A5" s="4" t="s">
        <v>449</v>
      </c>
    </row>
    <row r="6" spans="1:2">
      <c r="A6" s="3" t="s">
        <v>467</v>
      </c>
    </row>
    <row r="7" spans="1:2">
      <c r="A7" s="4" t="s">
        <v>468</v>
      </c>
      <c r="B7" s="4" t="s">
        <v>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472</v>
      </c>
    </row>
    <row r="4" spans="1:12">
      <c r="A4" s="4" t="s">
        <v>473</v>
      </c>
      <c r="E4" s="6" t="n">
        <v>13290</v>
      </c>
      <c r="I4" s="6" t="n">
        <v>12102</v>
      </c>
      <c r="J4" s="6" t="n">
        <v>13290</v>
      </c>
      <c r="K4" s="6" t="n">
        <v>12102</v>
      </c>
      <c r="L4" s="6" t="n">
        <v>5679</v>
      </c>
    </row>
    <row r="5" spans="1:12">
      <c r="A5" s="4" t="s">
        <v>44</v>
      </c>
      <c r="J5" s="5" t="n">
        <v>25736</v>
      </c>
      <c r="K5" s="5" t="n">
        <v>26468</v>
      </c>
      <c r="L5" s="5" t="n">
        <v>22606</v>
      </c>
    </row>
    <row r="6" spans="1:12">
      <c r="A6" s="4" t="s">
        <v>474</v>
      </c>
      <c r="B6" s="6" t="n">
        <v>-6690</v>
      </c>
      <c r="C6" s="6" t="n">
        <v>-6655</v>
      </c>
      <c r="D6" s="6" t="n">
        <v>-6428</v>
      </c>
      <c r="E6" s="6" t="n">
        <v>-6472</v>
      </c>
      <c r="F6" s="6" t="n">
        <v>-6997</v>
      </c>
      <c r="G6" s="6" t="n">
        <v>-6266</v>
      </c>
      <c r="H6" s="6" t="n">
        <v>-6014</v>
      </c>
      <c r="I6" s="6" t="n">
        <v>-6003</v>
      </c>
      <c r="J6" s="5" t="n">
        <v>-26245</v>
      </c>
      <c r="K6" s="5" t="n">
        <v>-25280</v>
      </c>
      <c r="L6" s="5" t="n">
        <v>-16183</v>
      </c>
    </row>
    <row r="7" spans="1:12">
      <c r="A7" s="4" t="s">
        <v>475</v>
      </c>
      <c r="J7" s="5" t="n">
        <v>-509</v>
      </c>
      <c r="K7" s="5" t="n">
        <v>1188</v>
      </c>
      <c r="L7" s="5" t="n">
        <v>6423</v>
      </c>
    </row>
    <row r="8" spans="1:12">
      <c r="A8" s="4" t="s">
        <v>476</v>
      </c>
      <c r="B8" s="6" t="n">
        <v>12781</v>
      </c>
      <c r="F8" s="6" t="n">
        <v>13290</v>
      </c>
      <c r="J8" s="6" t="n">
        <v>12781</v>
      </c>
      <c r="K8" s="6" t="n">
        <v>13290</v>
      </c>
      <c r="L8" s="6" t="n">
        <v>1210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478</v>
      </c>
    </row>
    <row r="4" spans="1:12">
      <c r="A4" s="4" t="s">
        <v>479</v>
      </c>
      <c r="E4" s="6" t="n">
        <v>54651000</v>
      </c>
      <c r="I4" s="6" t="n">
        <v>35422000</v>
      </c>
      <c r="J4" s="6" t="n">
        <v>54651000</v>
      </c>
      <c r="K4" s="6" t="n">
        <v>35422000</v>
      </c>
      <c r="L4" s="6" t="n">
        <v>31531000</v>
      </c>
    </row>
    <row r="5" spans="1:12">
      <c r="A5" s="4" t="s">
        <v>480</v>
      </c>
      <c r="E5" s="5" t="n">
        <v>6658000</v>
      </c>
      <c r="I5" s="5" t="n">
        <v>5405000</v>
      </c>
      <c r="J5" s="5" t="n">
        <v>6658000</v>
      </c>
      <c r="K5" s="5" t="n">
        <v>5405000</v>
      </c>
      <c r="L5" s="5" t="n">
        <v>3224000</v>
      </c>
    </row>
    <row r="6" spans="1:12">
      <c r="A6" s="4" t="s">
        <v>481</v>
      </c>
      <c r="E6" s="5" t="n">
        <v>47993000</v>
      </c>
      <c r="I6" s="5" t="n">
        <v>30017000</v>
      </c>
      <c r="J6" s="5" t="n">
        <v>47993000</v>
      </c>
      <c r="K6" s="5" t="n">
        <v>30017000</v>
      </c>
      <c r="L6" s="5" t="n">
        <v>28307000</v>
      </c>
    </row>
    <row r="7" spans="1:12">
      <c r="A7" s="3" t="s">
        <v>482</v>
      </c>
    </row>
    <row r="8" spans="1:12">
      <c r="A8" s="4" t="s">
        <v>483</v>
      </c>
      <c r="J8" s="5" t="n">
        <v>64458000</v>
      </c>
      <c r="K8" s="5" t="n">
        <v>48782000</v>
      </c>
      <c r="L8" s="5" t="n">
        <v>37422000</v>
      </c>
    </row>
    <row r="9" spans="1:12">
      <c r="A9" s="4" t="s">
        <v>484</v>
      </c>
      <c r="B9" s="6" t="n">
        <v>33000</v>
      </c>
      <c r="J9" s="5" t="n">
        <v>9459000</v>
      </c>
      <c r="K9" s="5" t="n">
        <v>10221000</v>
      </c>
      <c r="L9" s="5" t="n">
        <v>1460000</v>
      </c>
    </row>
    <row r="10" spans="1:12">
      <c r="A10" s="4" t="s">
        <v>485</v>
      </c>
      <c r="B10" s="5" t="n">
        <v>15042000</v>
      </c>
      <c r="C10" s="6" t="n">
        <v>26468000</v>
      </c>
      <c r="D10" s="6" t="n">
        <v>16674000</v>
      </c>
      <c r="E10" s="6" t="n">
        <v>15733000</v>
      </c>
      <c r="F10" s="6" t="n">
        <v>18181000</v>
      </c>
      <c r="G10" s="6" t="n">
        <v>14582000</v>
      </c>
      <c r="H10" s="6" t="n">
        <v>13541000</v>
      </c>
      <c r="I10" s="6" t="n">
        <v>12699000</v>
      </c>
      <c r="J10" s="5" t="n">
        <v>73917000</v>
      </c>
      <c r="K10" s="5" t="n">
        <v>59003000</v>
      </c>
      <c r="L10" s="5" t="n">
        <v>38882000</v>
      </c>
    </row>
    <row r="11" spans="1:12">
      <c r="A11" s="3" t="s">
        <v>486</v>
      </c>
    </row>
    <row r="12" spans="1:12">
      <c r="A12" s="4" t="s">
        <v>483</v>
      </c>
      <c r="J12" s="5" t="n">
        <v>24547000</v>
      </c>
      <c r="K12" s="5" t="n">
        <v>20828000</v>
      </c>
      <c r="L12" s="5" t="n">
        <v>20635000</v>
      </c>
    </row>
    <row r="13" spans="1:12">
      <c r="A13" s="4" t="s">
        <v>484</v>
      </c>
      <c r="J13" s="5" t="n">
        <v>29533000</v>
      </c>
      <c r="K13" s="5" t="n">
        <v>20199000</v>
      </c>
      <c r="L13" s="5" t="n">
        <v>16537000</v>
      </c>
    </row>
    <row r="14" spans="1:12">
      <c r="A14" s="4" t="s">
        <v>487</v>
      </c>
      <c r="J14" s="5" t="n">
        <v>54080000</v>
      </c>
      <c r="K14" s="5" t="n">
        <v>41027000</v>
      </c>
      <c r="L14" s="5" t="n">
        <v>37172000</v>
      </c>
    </row>
    <row r="15" spans="1:12">
      <c r="A15" s="4" t="s">
        <v>488</v>
      </c>
      <c r="B15" s="5" t="n">
        <v>67830000</v>
      </c>
      <c r="F15" s="5" t="n">
        <v>47993000</v>
      </c>
      <c r="J15" s="5" t="n">
        <v>67830000</v>
      </c>
      <c r="K15" s="5" t="n">
        <v>47993000</v>
      </c>
      <c r="L15" s="5" t="n">
        <v>30017000</v>
      </c>
    </row>
    <row r="16" spans="1:12">
      <c r="A16" s="4" t="s">
        <v>489</v>
      </c>
      <c r="B16" s="5" t="n">
        <v>20066000</v>
      </c>
      <c r="F16" s="5" t="n">
        <v>6658000</v>
      </c>
      <c r="J16" s="5" t="n">
        <v>20066000</v>
      </c>
      <c r="K16" s="5" t="n">
        <v>6658000</v>
      </c>
      <c r="L16" s="5" t="n">
        <v>5405000</v>
      </c>
    </row>
    <row r="17" spans="1:12">
      <c r="A17" s="4" t="s">
        <v>490</v>
      </c>
      <c r="B17" s="6" t="n">
        <v>87896000</v>
      </c>
      <c r="F17" s="6" t="n">
        <v>54651000</v>
      </c>
      <c r="J17" s="6" t="n">
        <v>87896000</v>
      </c>
      <c r="K17" s="6" t="n">
        <v>54651000</v>
      </c>
      <c r="L17" s="6" t="n">
        <v>35422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91</v>
      </c>
      <c r="B1" s="2" t="s">
        <v>2</v>
      </c>
      <c r="C1" s="2" t="s">
        <v>492</v>
      </c>
      <c r="D1" s="2" t="s">
        <v>4</v>
      </c>
      <c r="E1" s="2" t="s">
        <v>2</v>
      </c>
      <c r="F1" s="2" t="s">
        <v>410</v>
      </c>
      <c r="G1" s="2" t="s">
        <v>4</v>
      </c>
      <c r="H1" s="2" t="s">
        <v>411</v>
      </c>
      <c r="I1" s="2" t="s">
        <v>32</v>
      </c>
      <c r="J1" s="2" t="s">
        <v>412</v>
      </c>
      <c r="K1" s="2" t="s">
        <v>413</v>
      </c>
      <c r="L1" s="2" t="s">
        <v>414</v>
      </c>
      <c r="M1" s="2" t="s">
        <v>410</v>
      </c>
      <c r="N1" s="2" t="s">
        <v>2</v>
      </c>
      <c r="O1" s="2" t="s">
        <v>32</v>
      </c>
      <c r="P1" s="2" t="s">
        <v>71</v>
      </c>
      <c r="Q1" s="2" t="s">
        <v>493</v>
      </c>
    </row>
    <row r="2" spans="1:17">
      <c r="A2" s="3" t="s">
        <v>494</v>
      </c>
    </row>
    <row r="3" spans="1:17">
      <c r="A3" s="4" t="s">
        <v>495</v>
      </c>
      <c r="E3" s="6" t="n">
        <v>33000</v>
      </c>
      <c r="N3" s="6" t="n">
        <v>9459000</v>
      </c>
      <c r="O3" s="6" t="n">
        <v>10221000</v>
      </c>
      <c r="P3" s="6" t="n">
        <v>1460000</v>
      </c>
    </row>
    <row r="4" spans="1:17">
      <c r="A4" s="4" t="s">
        <v>48</v>
      </c>
      <c r="B4" s="6" t="n">
        <v>87896000</v>
      </c>
      <c r="E4" s="5" t="n">
        <v>87896000</v>
      </c>
      <c r="I4" s="6" t="n">
        <v>54651000</v>
      </c>
      <c r="N4" s="5" t="n">
        <v>87896000</v>
      </c>
      <c r="O4" s="5" t="n">
        <v>54651000</v>
      </c>
      <c r="P4" s="5" t="n">
        <v>35422000</v>
      </c>
      <c r="Q4" s="6" t="n">
        <v>31531000</v>
      </c>
    </row>
    <row r="5" spans="1:17">
      <c r="A5" s="4" t="s">
        <v>496</v>
      </c>
      <c r="N5" s="5" t="n">
        <v>23008000</v>
      </c>
      <c r="O5" s="5" t="n">
        <v>15086000</v>
      </c>
      <c r="P5" s="5" t="n">
        <v>22451000</v>
      </c>
    </row>
    <row r="6" spans="1:17">
      <c r="A6" s="4" t="s">
        <v>82</v>
      </c>
      <c r="E6" s="5" t="n">
        <v>15042000</v>
      </c>
      <c r="F6" s="6" t="n">
        <v>26468000</v>
      </c>
      <c r="G6" s="6" t="n">
        <v>16674000</v>
      </c>
      <c r="H6" s="6" t="n">
        <v>15733000</v>
      </c>
      <c r="I6" s="6" t="n">
        <v>18181000</v>
      </c>
      <c r="J6" s="6" t="n">
        <v>14582000</v>
      </c>
      <c r="K6" s="6" t="n">
        <v>13541000</v>
      </c>
      <c r="L6" s="6" t="n">
        <v>12699000</v>
      </c>
      <c r="N6" s="5" t="n">
        <v>73917000</v>
      </c>
      <c r="O6" s="5" t="n">
        <v>59003000</v>
      </c>
      <c r="P6" s="5" t="n">
        <v>38882000</v>
      </c>
    </row>
    <row r="7" spans="1:17">
      <c r="A7" s="4" t="s">
        <v>497</v>
      </c>
      <c r="P7" s="5" t="n">
        <v>660000</v>
      </c>
    </row>
    <row r="8" spans="1:17">
      <c r="A8" s="4" t="s">
        <v>498</v>
      </c>
    </row>
    <row r="9" spans="1:17">
      <c r="A9" s="3" t="s">
        <v>494</v>
      </c>
    </row>
    <row r="10" spans="1:17">
      <c r="A10" s="4" t="s">
        <v>495</v>
      </c>
      <c r="M10" s="6" t="n">
        <v>5100000</v>
      </c>
      <c r="N10" s="6" t="n">
        <v>7180000</v>
      </c>
      <c r="O10" s="5" t="n">
        <v>4100000</v>
      </c>
    </row>
    <row r="11" spans="1:17">
      <c r="A11" s="4" t="s">
        <v>499</v>
      </c>
      <c r="N11" s="4" t="s">
        <v>500</v>
      </c>
    </row>
    <row r="12" spans="1:17">
      <c r="A12" s="4" t="s">
        <v>501</v>
      </c>
    </row>
    <row r="13" spans="1:17">
      <c r="A13" s="3" t="s">
        <v>494</v>
      </c>
    </row>
    <row r="14" spans="1:17">
      <c r="A14" s="4" t="s">
        <v>495</v>
      </c>
      <c r="N14" s="6" t="n">
        <v>2300000</v>
      </c>
      <c r="O14" s="5" t="n">
        <v>800000</v>
      </c>
      <c r="P14" s="5" t="n">
        <v>1200000</v>
      </c>
    </row>
    <row r="15" spans="1:17">
      <c r="A15" s="4" t="s">
        <v>499</v>
      </c>
      <c r="N15" s="4" t="s">
        <v>502</v>
      </c>
    </row>
    <row r="16" spans="1:17">
      <c r="A16" s="4" t="s">
        <v>503</v>
      </c>
    </row>
    <row r="17" spans="1:17">
      <c r="A17" s="3" t="s">
        <v>494</v>
      </c>
    </row>
    <row r="18" spans="1:17">
      <c r="A18" s="4" t="s">
        <v>495</v>
      </c>
      <c r="M18" s="5" t="n">
        <v>500000</v>
      </c>
      <c r="O18" s="5" t="n">
        <v>2700000</v>
      </c>
      <c r="P18" s="5" t="n">
        <v>835000</v>
      </c>
    </row>
    <row r="19" spans="1:17">
      <c r="A19" s="4" t="s">
        <v>504</v>
      </c>
    </row>
    <row r="20" spans="1:17">
      <c r="A20" s="3" t="s">
        <v>494</v>
      </c>
    </row>
    <row r="21" spans="1:17">
      <c r="A21" s="4" t="s">
        <v>495</v>
      </c>
      <c r="O21" s="5" t="n">
        <v>2700000</v>
      </c>
      <c r="P21" s="5" t="n">
        <v>121000</v>
      </c>
    </row>
    <row r="22" spans="1:17">
      <c r="A22" s="4" t="s">
        <v>505</v>
      </c>
    </row>
    <row r="23" spans="1:17">
      <c r="A23" s="3" t="s">
        <v>494</v>
      </c>
    </row>
    <row r="24" spans="1:17">
      <c r="A24" s="4" t="s">
        <v>495</v>
      </c>
      <c r="M24" s="5" t="n">
        <v>1600000</v>
      </c>
    </row>
    <row r="25" spans="1:17">
      <c r="A25" s="4" t="s">
        <v>506</v>
      </c>
    </row>
    <row r="26" spans="1:17">
      <c r="A26" s="3" t="s">
        <v>494</v>
      </c>
    </row>
    <row r="27" spans="1:17">
      <c r="A27" s="4" t="s">
        <v>495</v>
      </c>
      <c r="M27" s="6" t="n">
        <v>1700000</v>
      </c>
    </row>
    <row r="28" spans="1:17">
      <c r="A28" s="4" t="s">
        <v>507</v>
      </c>
    </row>
    <row r="29" spans="1:17">
      <c r="A29" s="3" t="s">
        <v>494</v>
      </c>
    </row>
    <row r="30" spans="1:17">
      <c r="A30" s="4" t="s">
        <v>508</v>
      </c>
      <c r="B30" s="5" t="n">
        <v>17500000</v>
      </c>
      <c r="C30" s="6" t="n">
        <v>17500000</v>
      </c>
      <c r="D30" s="6" t="n">
        <v>1400000</v>
      </c>
    </row>
    <row r="31" spans="1:17">
      <c r="A31" s="4" t="s">
        <v>509</v>
      </c>
      <c r="C31" s="4" t="s">
        <v>510</v>
      </c>
    </row>
    <row r="32" spans="1:17">
      <c r="A32" s="4" t="s">
        <v>496</v>
      </c>
      <c r="E32" s="5" t="n">
        <v>2100000</v>
      </c>
      <c r="N32" s="6" t="n">
        <v>7190000</v>
      </c>
    </row>
    <row r="33" spans="1:17">
      <c r="A33" s="4" t="s">
        <v>511</v>
      </c>
      <c r="D33" s="5" t="n">
        <v>36600000</v>
      </c>
      <c r="N33" s="5" t="n">
        <v>10300000</v>
      </c>
    </row>
    <row r="34" spans="1:17">
      <c r="A34" s="4" t="s">
        <v>512</v>
      </c>
    </row>
    <row r="35" spans="1:17">
      <c r="A35" s="3" t="s">
        <v>494</v>
      </c>
    </row>
    <row r="36" spans="1:17">
      <c r="A36" s="4" t="s">
        <v>508</v>
      </c>
      <c r="N36" s="5" t="n">
        <v>4000000</v>
      </c>
    </row>
    <row r="37" spans="1:17">
      <c r="A37" s="4" t="s">
        <v>496</v>
      </c>
      <c r="N37" s="5" t="n">
        <v>5200000</v>
      </c>
    </row>
    <row r="38" spans="1:17">
      <c r="A38" s="4" t="s">
        <v>513</v>
      </c>
      <c r="B38" s="6" t="n">
        <v>806000</v>
      </c>
      <c r="E38" s="6" t="n">
        <v>806000</v>
      </c>
      <c r="N38" s="5" t="n">
        <v>806000</v>
      </c>
    </row>
    <row r="39" spans="1:17">
      <c r="A39" s="4" t="s">
        <v>514</v>
      </c>
    </row>
    <row r="40" spans="1:17">
      <c r="A40" s="3" t="s">
        <v>494</v>
      </c>
    </row>
    <row r="41" spans="1:17">
      <c r="A41" s="4" t="s">
        <v>82</v>
      </c>
      <c r="N41" s="5" t="n">
        <v>5400000</v>
      </c>
    </row>
    <row r="42" spans="1:17">
      <c r="A42" s="4" t="s">
        <v>515</v>
      </c>
    </row>
    <row r="43" spans="1:17">
      <c r="A43" s="3" t="s">
        <v>494</v>
      </c>
    </row>
    <row r="44" spans="1:17">
      <c r="A44" s="4" t="s">
        <v>516</v>
      </c>
      <c r="C44" s="6" t="n">
        <v>1400000</v>
      </c>
    </row>
    <row r="45" spans="1:17">
      <c r="A45" s="4" t="s">
        <v>48</v>
      </c>
      <c r="D45" s="5" t="n">
        <v>36600000</v>
      </c>
      <c r="G45" s="5" t="n">
        <v>36600000</v>
      </c>
    </row>
    <row r="46" spans="1:17">
      <c r="A46" s="4" t="s">
        <v>517</v>
      </c>
    </row>
    <row r="47" spans="1:17">
      <c r="A47" s="3" t="s">
        <v>494</v>
      </c>
    </row>
    <row r="48" spans="1:17">
      <c r="A48" s="4" t="s">
        <v>511</v>
      </c>
      <c r="N48" s="6" t="n">
        <v>500000</v>
      </c>
      <c r="O48" s="6" t="n">
        <v>500000</v>
      </c>
      <c r="P48" s="6" t="n">
        <v>500000</v>
      </c>
    </row>
    <row r="49" spans="1:17">
      <c r="A49" s="4" t="s">
        <v>518</v>
      </c>
    </row>
    <row r="50" spans="1:17">
      <c r="A50" s="3" t="s">
        <v>494</v>
      </c>
    </row>
    <row r="51" spans="1:17">
      <c r="A51" s="4" t="s">
        <v>508</v>
      </c>
      <c r="C51" s="5" t="n">
        <v>17500000</v>
      </c>
    </row>
    <row r="52" spans="1:17">
      <c r="A52" s="4" t="s">
        <v>516</v>
      </c>
      <c r="C52" s="6" t="n">
        <v>19500000</v>
      </c>
    </row>
    <row r="53" spans="1:17">
      <c r="A53" s="4" t="s">
        <v>48</v>
      </c>
      <c r="D53" s="6" t="n">
        <v>57500000</v>
      </c>
      <c r="G53" s="6" t="n">
        <v>57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8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9</v>
      </c>
      <c r="B1" s="2" t="s">
        <v>520</v>
      </c>
      <c r="C1" s="2" t="s">
        <v>166</v>
      </c>
      <c r="D1" s="2" t="s">
        <v>167</v>
      </c>
      <c r="E1" s="2" t="s">
        <v>521</v>
      </c>
      <c r="F1" s="2" t="s">
        <v>522</v>
      </c>
      <c r="G1" s="2" t="s">
        <v>523</v>
      </c>
      <c r="H1" s="2" t="s">
        <v>524</v>
      </c>
      <c r="I1" s="2" t="s">
        <v>525</v>
      </c>
      <c r="J1" s="2" t="s">
        <v>526</v>
      </c>
    </row>
    <row r="2" spans="1:10">
      <c r="A2" s="3" t="s">
        <v>527</v>
      </c>
    </row>
    <row r="3" spans="1:10">
      <c r="A3" s="4" t="s">
        <v>528</v>
      </c>
      <c r="B3" s="6" t="n">
        <v>268979</v>
      </c>
    </row>
    <row r="4" spans="1:10">
      <c r="A4" s="4" t="s">
        <v>529</v>
      </c>
      <c r="B4" s="5" t="n">
        <v>197671</v>
      </c>
    </row>
    <row r="5" spans="1:10">
      <c r="A5" s="4" t="s">
        <v>530</v>
      </c>
      <c r="B5" s="5" t="n">
        <v>71308</v>
      </c>
    </row>
    <row r="6" spans="1:10">
      <c r="A6" s="4" t="s">
        <v>531</v>
      </c>
      <c r="B6" s="5" t="n">
        <v>148</v>
      </c>
    </row>
    <row r="7" spans="1:10">
      <c r="A7" s="4" t="s">
        <v>532</v>
      </c>
      <c r="B7" s="5" t="n">
        <v>-7197</v>
      </c>
    </row>
    <row r="8" spans="1:10">
      <c r="A8" s="4" t="s">
        <v>533</v>
      </c>
      <c r="B8" s="5" t="n">
        <v>64259</v>
      </c>
    </row>
    <row r="9" spans="1:10">
      <c r="A9" s="4" t="s">
        <v>498</v>
      </c>
    </row>
    <row r="10" spans="1:10">
      <c r="A10" s="3" t="s">
        <v>527</v>
      </c>
    </row>
    <row r="11" spans="1:10">
      <c r="A11" s="4" t="s">
        <v>528</v>
      </c>
      <c r="B11" s="5" t="n">
        <v>174525</v>
      </c>
    </row>
    <row r="12" spans="1:10">
      <c r="A12" s="4" t="s">
        <v>529</v>
      </c>
      <c r="B12" s="5" t="n">
        <v>112361</v>
      </c>
    </row>
    <row r="13" spans="1:10">
      <c r="A13" s="4" t="s">
        <v>530</v>
      </c>
      <c r="B13" s="5" t="n">
        <v>62164</v>
      </c>
    </row>
    <row r="14" spans="1:10">
      <c r="A14" s="4" t="s">
        <v>531</v>
      </c>
      <c r="B14" s="5" t="n">
        <v>148</v>
      </c>
    </row>
    <row r="15" spans="1:10">
      <c r="A15" s="4" t="s">
        <v>532</v>
      </c>
      <c r="B15" s="5" t="n">
        <v>-6065</v>
      </c>
    </row>
    <row r="16" spans="1:10">
      <c r="A16" s="4" t="s">
        <v>533</v>
      </c>
      <c r="B16" s="5" t="n">
        <v>56247</v>
      </c>
    </row>
    <row r="17" spans="1:10">
      <c r="A17" s="4" t="s">
        <v>534</v>
      </c>
    </row>
    <row r="18" spans="1:10">
      <c r="A18" s="3" t="s">
        <v>527</v>
      </c>
    </row>
    <row r="19" spans="1:10">
      <c r="A19" s="4" t="s">
        <v>528</v>
      </c>
      <c r="B19" s="5" t="n">
        <v>94454</v>
      </c>
    </row>
    <row r="20" spans="1:10">
      <c r="A20" s="4" t="s">
        <v>529</v>
      </c>
      <c r="B20" s="5" t="n">
        <v>85310</v>
      </c>
    </row>
    <row r="21" spans="1:10">
      <c r="A21" s="4" t="s">
        <v>530</v>
      </c>
      <c r="B21" s="5" t="n">
        <v>9144</v>
      </c>
    </row>
    <row r="22" spans="1:10">
      <c r="A22" s="4" t="s">
        <v>531</v>
      </c>
      <c r="B22" s="5" t="n">
        <v>0</v>
      </c>
    </row>
    <row r="23" spans="1:10">
      <c r="A23" s="4" t="s">
        <v>532</v>
      </c>
      <c r="B23" s="5" t="n">
        <v>-1132</v>
      </c>
    </row>
    <row r="24" spans="1:10">
      <c r="A24" s="4" t="s">
        <v>533</v>
      </c>
      <c r="B24" s="5" t="n">
        <v>8012</v>
      </c>
    </row>
    <row r="25" spans="1:10">
      <c r="A25" s="4" t="s">
        <v>535</v>
      </c>
    </row>
    <row r="26" spans="1:10">
      <c r="A26" s="3" t="s">
        <v>527</v>
      </c>
    </row>
    <row r="27" spans="1:10">
      <c r="A27" s="4" t="s">
        <v>528</v>
      </c>
      <c r="B27" s="5" t="n">
        <v>9076</v>
      </c>
      <c r="C27" s="6" t="n">
        <v>9048</v>
      </c>
      <c r="D27" s="6" t="n">
        <v>8993</v>
      </c>
      <c r="E27" s="6" t="n">
        <v>9037</v>
      </c>
      <c r="F27" s="6" t="n">
        <v>8866</v>
      </c>
      <c r="G27" s="6" t="n">
        <v>9577</v>
      </c>
      <c r="H27" s="6" t="n">
        <v>10946</v>
      </c>
      <c r="I27" s="6" t="n">
        <v>12705</v>
      </c>
      <c r="J27" s="6" t="n">
        <v>12066</v>
      </c>
    </row>
    <row r="28" spans="1:10">
      <c r="A28" s="4" t="s">
        <v>536</v>
      </c>
      <c r="B28" s="6" t="n">
        <v>0</v>
      </c>
    </row>
    <row r="29" spans="1:10">
      <c r="A29" s="4" t="s">
        <v>537</v>
      </c>
      <c r="B29" s="5" t="n">
        <v>942</v>
      </c>
    </row>
    <row r="30" spans="1:10">
      <c r="A30" s="4" t="s">
        <v>529</v>
      </c>
      <c r="B30" s="6" t="n">
        <v>9075</v>
      </c>
      <c r="C30" s="5" t="n">
        <v>8955</v>
      </c>
      <c r="D30" s="5" t="n">
        <v>8567</v>
      </c>
      <c r="E30" s="5" t="n">
        <v>8501</v>
      </c>
      <c r="F30" s="5" t="n">
        <v>8434</v>
      </c>
      <c r="G30" s="5" t="n">
        <v>7867</v>
      </c>
      <c r="H30" s="5" t="n">
        <v>7043</v>
      </c>
      <c r="I30" s="5" t="n">
        <v>6576</v>
      </c>
      <c r="J30" s="5" t="n">
        <v>4973</v>
      </c>
    </row>
    <row r="31" spans="1:10">
      <c r="A31" s="4" t="s">
        <v>538</v>
      </c>
    </row>
    <row r="32" spans="1:10">
      <c r="A32" s="3" t="s">
        <v>527</v>
      </c>
    </row>
    <row r="33" spans="1:10">
      <c r="A33" s="4" t="s">
        <v>528</v>
      </c>
      <c r="B33" s="5" t="n">
        <v>8442</v>
      </c>
      <c r="C33" s="5" t="n">
        <v>8414</v>
      </c>
      <c r="D33" s="5" t="n">
        <v>8359</v>
      </c>
      <c r="E33" s="5" t="n">
        <v>8403</v>
      </c>
      <c r="F33" s="5" t="n">
        <v>8232</v>
      </c>
      <c r="G33" s="5" t="n">
        <v>8943</v>
      </c>
      <c r="H33" s="5" t="n">
        <v>10312</v>
      </c>
      <c r="I33" s="5" t="n">
        <v>12066</v>
      </c>
      <c r="J33" s="5" t="n">
        <v>11400</v>
      </c>
    </row>
    <row r="34" spans="1:10">
      <c r="A34" s="4" t="s">
        <v>536</v>
      </c>
      <c r="B34" s="6" t="n">
        <v>0</v>
      </c>
    </row>
    <row r="35" spans="1:10">
      <c r="A35" s="4" t="s">
        <v>537</v>
      </c>
      <c r="B35" s="5" t="n">
        <v>877</v>
      </c>
    </row>
    <row r="36" spans="1:10">
      <c r="A36" s="4" t="s">
        <v>529</v>
      </c>
      <c r="B36" s="6" t="n">
        <v>8441</v>
      </c>
      <c r="C36" s="5" t="n">
        <v>8321</v>
      </c>
      <c r="D36" s="5" t="n">
        <v>7933</v>
      </c>
      <c r="E36" s="5" t="n">
        <v>7867</v>
      </c>
      <c r="F36" s="5" t="n">
        <v>7800</v>
      </c>
      <c r="G36" s="5" t="n">
        <v>7233</v>
      </c>
      <c r="H36" s="5" t="n">
        <v>6410</v>
      </c>
      <c r="I36" s="5" t="n">
        <v>5942</v>
      </c>
      <c r="J36" s="5" t="n">
        <v>4436</v>
      </c>
    </row>
    <row r="37" spans="1:10">
      <c r="A37" s="4" t="s">
        <v>539</v>
      </c>
    </row>
    <row r="38" spans="1:10">
      <c r="A38" s="3" t="s">
        <v>527</v>
      </c>
    </row>
    <row r="39" spans="1:10">
      <c r="A39" s="4" t="s">
        <v>528</v>
      </c>
      <c r="B39" s="5" t="n">
        <v>634</v>
      </c>
      <c r="C39" s="5" t="n">
        <v>634</v>
      </c>
      <c r="D39" s="5" t="n">
        <v>634</v>
      </c>
      <c r="E39" s="5" t="n">
        <v>634</v>
      </c>
      <c r="F39" s="5" t="n">
        <v>634</v>
      </c>
      <c r="G39" s="5" t="n">
        <v>634</v>
      </c>
      <c r="H39" s="5" t="n">
        <v>634</v>
      </c>
      <c r="I39" s="5" t="n">
        <v>639</v>
      </c>
      <c r="J39" s="5" t="n">
        <v>667</v>
      </c>
    </row>
    <row r="40" spans="1:10">
      <c r="A40" s="4" t="s">
        <v>536</v>
      </c>
      <c r="B40" s="6" t="n">
        <v>0</v>
      </c>
    </row>
    <row r="41" spans="1:10">
      <c r="A41" s="4" t="s">
        <v>537</v>
      </c>
      <c r="B41" s="5" t="n">
        <v>65</v>
      </c>
    </row>
    <row r="42" spans="1:10">
      <c r="A42" s="4" t="s">
        <v>529</v>
      </c>
      <c r="B42" s="6" t="n">
        <v>634</v>
      </c>
      <c r="C42" s="5" t="n">
        <v>634</v>
      </c>
      <c r="D42" s="5" t="n">
        <v>634</v>
      </c>
      <c r="E42" s="5" t="n">
        <v>634</v>
      </c>
      <c r="F42" s="5" t="n">
        <v>634</v>
      </c>
      <c r="G42" s="5" t="n">
        <v>634</v>
      </c>
      <c r="H42" s="5" t="n">
        <v>634</v>
      </c>
      <c r="I42" s="5" t="n">
        <v>634</v>
      </c>
      <c r="J42" s="6" t="n">
        <v>537</v>
      </c>
    </row>
    <row r="43" spans="1:10">
      <c r="A43" s="4" t="s">
        <v>540</v>
      </c>
    </row>
    <row r="44" spans="1:10">
      <c r="A44" s="3" t="s">
        <v>527</v>
      </c>
    </row>
    <row r="45" spans="1:10">
      <c r="A45" s="4" t="s">
        <v>528</v>
      </c>
      <c r="B45" s="5" t="n">
        <v>6476</v>
      </c>
      <c r="C45" s="5" t="n">
        <v>6391</v>
      </c>
      <c r="D45" s="5" t="n">
        <v>6258</v>
      </c>
      <c r="E45" s="5" t="n">
        <v>6354</v>
      </c>
      <c r="F45" s="5" t="n">
        <v>6541</v>
      </c>
      <c r="G45" s="5" t="n">
        <v>7439</v>
      </c>
      <c r="H45" s="5" t="n">
        <v>8756</v>
      </c>
      <c r="I45" s="5" t="n">
        <v>7666</v>
      </c>
    </row>
    <row r="46" spans="1:10">
      <c r="A46" s="4" t="s">
        <v>536</v>
      </c>
      <c r="B46" s="6" t="n">
        <v>0</v>
      </c>
    </row>
    <row r="47" spans="1:10">
      <c r="A47" s="4" t="s">
        <v>537</v>
      </c>
      <c r="B47" s="5" t="n">
        <v>848</v>
      </c>
    </row>
    <row r="48" spans="1:10">
      <c r="A48" s="4" t="s">
        <v>529</v>
      </c>
      <c r="B48" s="6" t="n">
        <v>6442</v>
      </c>
      <c r="C48" s="5" t="n">
        <v>6350</v>
      </c>
      <c r="D48" s="5" t="n">
        <v>6248</v>
      </c>
      <c r="E48" s="5" t="n">
        <v>6223</v>
      </c>
      <c r="F48" s="5" t="n">
        <v>6094</v>
      </c>
      <c r="G48" s="5" t="n">
        <v>5403</v>
      </c>
      <c r="H48" s="5" t="n">
        <v>4662</v>
      </c>
      <c r="I48" s="5" t="n">
        <v>3217</v>
      </c>
    </row>
    <row r="49" spans="1:10">
      <c r="A49" s="4" t="s">
        <v>541</v>
      </c>
    </row>
    <row r="50" spans="1:10">
      <c r="A50" s="3" t="s">
        <v>527</v>
      </c>
    </row>
    <row r="51" spans="1:10">
      <c r="A51" s="4" t="s">
        <v>528</v>
      </c>
      <c r="B51" s="5" t="n">
        <v>6292</v>
      </c>
      <c r="C51" s="5" t="n">
        <v>6207</v>
      </c>
      <c r="D51" s="5" t="n">
        <v>6074</v>
      </c>
      <c r="E51" s="5" t="n">
        <v>6170</v>
      </c>
      <c r="F51" s="5" t="n">
        <v>6357</v>
      </c>
      <c r="G51" s="5" t="n">
        <v>7255</v>
      </c>
      <c r="H51" s="5" t="n">
        <v>8568</v>
      </c>
      <c r="I51" s="5" t="n">
        <v>7346</v>
      </c>
    </row>
    <row r="52" spans="1:10">
      <c r="A52" s="4" t="s">
        <v>536</v>
      </c>
      <c r="B52" s="6" t="n">
        <v>0</v>
      </c>
    </row>
    <row r="53" spans="1:10">
      <c r="A53" s="4" t="s">
        <v>537</v>
      </c>
      <c r="B53" s="5" t="n">
        <v>771</v>
      </c>
    </row>
    <row r="54" spans="1:10">
      <c r="A54" s="4" t="s">
        <v>529</v>
      </c>
      <c r="B54" s="6" t="n">
        <v>6258</v>
      </c>
      <c r="C54" s="5" t="n">
        <v>6166</v>
      </c>
      <c r="D54" s="5" t="n">
        <v>6065</v>
      </c>
      <c r="E54" s="5" t="n">
        <v>6040</v>
      </c>
      <c r="F54" s="5" t="n">
        <v>5910</v>
      </c>
      <c r="G54" s="5" t="n">
        <v>5219</v>
      </c>
      <c r="H54" s="5" t="n">
        <v>4488</v>
      </c>
      <c r="I54" s="5" t="n">
        <v>3066</v>
      </c>
    </row>
    <row r="55" spans="1:10">
      <c r="A55" s="4" t="s">
        <v>542</v>
      </c>
    </row>
    <row r="56" spans="1:10">
      <c r="A56" s="3" t="s">
        <v>527</v>
      </c>
    </row>
    <row r="57" spans="1:10">
      <c r="A57" s="4" t="s">
        <v>528</v>
      </c>
      <c r="B57" s="5" t="n">
        <v>184</v>
      </c>
      <c r="C57" s="5" t="n">
        <v>184</v>
      </c>
      <c r="D57" s="5" t="n">
        <v>184</v>
      </c>
      <c r="E57" s="5" t="n">
        <v>184</v>
      </c>
      <c r="F57" s="5" t="n">
        <v>184</v>
      </c>
      <c r="G57" s="5" t="n">
        <v>184</v>
      </c>
      <c r="H57" s="5" t="n">
        <v>188</v>
      </c>
      <c r="I57" s="5" t="n">
        <v>320</v>
      </c>
    </row>
    <row r="58" spans="1:10">
      <c r="A58" s="4" t="s">
        <v>536</v>
      </c>
      <c r="B58" s="6" t="n">
        <v>0</v>
      </c>
    </row>
    <row r="59" spans="1:10">
      <c r="A59" s="4" t="s">
        <v>537</v>
      </c>
      <c r="B59" s="5" t="n">
        <v>77</v>
      </c>
    </row>
    <row r="60" spans="1:10">
      <c r="A60" s="4" t="s">
        <v>529</v>
      </c>
      <c r="B60" s="6" t="n">
        <v>184</v>
      </c>
      <c r="C60" s="5" t="n">
        <v>184</v>
      </c>
      <c r="D60" s="5" t="n">
        <v>184</v>
      </c>
      <c r="E60" s="5" t="n">
        <v>184</v>
      </c>
      <c r="F60" s="5" t="n">
        <v>184</v>
      </c>
      <c r="G60" s="5" t="n">
        <v>184</v>
      </c>
      <c r="H60" s="5" t="n">
        <v>174</v>
      </c>
      <c r="I60" s="6" t="n">
        <v>151</v>
      </c>
    </row>
    <row r="61" spans="1:10">
      <c r="A61" s="4" t="s">
        <v>543</v>
      </c>
    </row>
    <row r="62" spans="1:10">
      <c r="A62" s="3" t="s">
        <v>527</v>
      </c>
    </row>
    <row r="63" spans="1:10">
      <c r="A63" s="4" t="s">
        <v>528</v>
      </c>
      <c r="B63" s="5" t="n">
        <v>6964</v>
      </c>
      <c r="C63" s="5" t="n">
        <v>6949</v>
      </c>
      <c r="D63" s="5" t="n">
        <v>6963</v>
      </c>
      <c r="E63" s="5" t="n">
        <v>7081</v>
      </c>
      <c r="F63" s="5" t="n">
        <v>7307</v>
      </c>
      <c r="G63" s="5" t="n">
        <v>7517</v>
      </c>
      <c r="H63" s="5" t="n">
        <v>8431</v>
      </c>
    </row>
    <row r="64" spans="1:10">
      <c r="A64" s="4" t="s">
        <v>536</v>
      </c>
      <c r="B64" s="6" t="n">
        <v>1</v>
      </c>
    </row>
    <row r="65" spans="1:10">
      <c r="A65" s="4" t="s">
        <v>537</v>
      </c>
      <c r="B65" s="5" t="n">
        <v>1307</v>
      </c>
    </row>
    <row r="66" spans="1:10">
      <c r="A66" s="4" t="s">
        <v>529</v>
      </c>
      <c r="B66" s="6" t="n">
        <v>6897</v>
      </c>
      <c r="C66" s="5" t="n">
        <v>6766</v>
      </c>
      <c r="D66" s="5" t="n">
        <v>6624</v>
      </c>
      <c r="E66" s="5" t="n">
        <v>6308</v>
      </c>
      <c r="F66" s="5" t="n">
        <v>5597</v>
      </c>
      <c r="G66" s="5" t="n">
        <v>4826</v>
      </c>
      <c r="H66" s="5" t="n">
        <v>3432</v>
      </c>
    </row>
    <row r="67" spans="1:10">
      <c r="A67" s="4" t="s">
        <v>544</v>
      </c>
    </row>
    <row r="68" spans="1:10">
      <c r="A68" s="3" t="s">
        <v>527</v>
      </c>
    </row>
    <row r="69" spans="1:10">
      <c r="A69" s="4" t="s">
        <v>528</v>
      </c>
      <c r="B69" s="5" t="n">
        <v>4935</v>
      </c>
      <c r="C69" s="5" t="n">
        <v>4903</v>
      </c>
      <c r="D69" s="5" t="n">
        <v>4932</v>
      </c>
      <c r="E69" s="5" t="n">
        <v>5049</v>
      </c>
      <c r="F69" s="5" t="n">
        <v>5326</v>
      </c>
      <c r="G69" s="5" t="n">
        <v>5758</v>
      </c>
      <c r="H69" s="5" t="n">
        <v>6753</v>
      </c>
    </row>
    <row r="70" spans="1:10">
      <c r="A70" s="4" t="s">
        <v>536</v>
      </c>
      <c r="B70" s="6" t="n">
        <v>0</v>
      </c>
    </row>
    <row r="71" spans="1:10">
      <c r="A71" s="4" t="s">
        <v>537</v>
      </c>
      <c r="B71" s="5" t="n">
        <v>590</v>
      </c>
    </row>
    <row r="72" spans="1:10">
      <c r="A72" s="4" t="s">
        <v>529</v>
      </c>
      <c r="B72" s="6" t="n">
        <v>4872</v>
      </c>
      <c r="C72" s="5" t="n">
        <v>4744</v>
      </c>
      <c r="D72" s="5" t="n">
        <v>4641</v>
      </c>
      <c r="E72" s="5" t="n">
        <v>4449</v>
      </c>
      <c r="F72" s="5" t="n">
        <v>3964</v>
      </c>
      <c r="G72" s="5" t="n">
        <v>3534</v>
      </c>
      <c r="H72" s="5" t="n">
        <v>2645</v>
      </c>
    </row>
    <row r="73" spans="1:10">
      <c r="A73" s="4" t="s">
        <v>545</v>
      </c>
    </row>
    <row r="74" spans="1:10">
      <c r="A74" s="3" t="s">
        <v>527</v>
      </c>
    </row>
    <row r="75" spans="1:10">
      <c r="A75" s="4" t="s">
        <v>528</v>
      </c>
      <c r="B75" s="5" t="n">
        <v>2027</v>
      </c>
      <c r="C75" s="5" t="n">
        <v>2045</v>
      </c>
      <c r="D75" s="5" t="n">
        <v>2030</v>
      </c>
      <c r="E75" s="5" t="n">
        <v>2031</v>
      </c>
      <c r="F75" s="5" t="n">
        <v>1981</v>
      </c>
      <c r="G75" s="5" t="n">
        <v>1758</v>
      </c>
      <c r="H75" s="5" t="n">
        <v>1678</v>
      </c>
    </row>
    <row r="76" spans="1:10">
      <c r="A76" s="4" t="s">
        <v>536</v>
      </c>
      <c r="B76" s="6" t="n">
        <v>1</v>
      </c>
    </row>
    <row r="77" spans="1:10">
      <c r="A77" s="4" t="s">
        <v>537</v>
      </c>
      <c r="B77" s="5" t="n">
        <v>717</v>
      </c>
    </row>
    <row r="78" spans="1:10">
      <c r="A78" s="4" t="s">
        <v>529</v>
      </c>
      <c r="B78" s="6" t="n">
        <v>2024</v>
      </c>
      <c r="C78" s="5" t="n">
        <v>2021</v>
      </c>
      <c r="D78" s="5" t="n">
        <v>1983</v>
      </c>
      <c r="E78" s="5" t="n">
        <v>1859</v>
      </c>
      <c r="F78" s="5" t="n">
        <v>1633</v>
      </c>
      <c r="G78" s="5" t="n">
        <v>1292</v>
      </c>
      <c r="H78" s="6" t="n">
        <v>787</v>
      </c>
    </row>
    <row r="79" spans="1:10">
      <c r="A79" s="4" t="s">
        <v>546</v>
      </c>
    </row>
    <row r="80" spans="1:10">
      <c r="A80" s="3" t="s">
        <v>527</v>
      </c>
    </row>
    <row r="81" spans="1:10">
      <c r="A81" s="4" t="s">
        <v>528</v>
      </c>
      <c r="B81" s="5" t="n">
        <v>18554</v>
      </c>
      <c r="C81" s="5" t="n">
        <v>18642</v>
      </c>
      <c r="D81" s="5" t="n">
        <v>18544</v>
      </c>
      <c r="E81" s="5" t="n">
        <v>18028</v>
      </c>
      <c r="F81" s="5" t="n">
        <v>18111</v>
      </c>
      <c r="G81" s="5" t="n">
        <v>17705</v>
      </c>
    </row>
    <row r="82" spans="1:10">
      <c r="A82" s="4" t="s">
        <v>536</v>
      </c>
      <c r="B82" s="6" t="n">
        <v>57</v>
      </c>
    </row>
    <row r="83" spans="1:10">
      <c r="A83" s="4" t="s">
        <v>537</v>
      </c>
      <c r="B83" s="5" t="n">
        <v>3888</v>
      </c>
    </row>
    <row r="84" spans="1:10">
      <c r="A84" s="4" t="s">
        <v>529</v>
      </c>
      <c r="B84" s="6" t="n">
        <v>18369</v>
      </c>
      <c r="C84" s="5" t="n">
        <v>18195</v>
      </c>
      <c r="D84" s="5" t="n">
        <v>17335</v>
      </c>
      <c r="E84" s="5" t="n">
        <v>15540</v>
      </c>
      <c r="F84" s="5" t="n">
        <v>12954</v>
      </c>
      <c r="G84" s="5" t="n">
        <v>7990</v>
      </c>
    </row>
    <row r="85" spans="1:10">
      <c r="A85" s="4" t="s">
        <v>547</v>
      </c>
    </row>
    <row r="86" spans="1:10">
      <c r="A86" s="3" t="s">
        <v>527</v>
      </c>
    </row>
    <row r="87" spans="1:10">
      <c r="A87" s="4" t="s">
        <v>528</v>
      </c>
      <c r="B87" s="5" t="n">
        <v>6190</v>
      </c>
      <c r="C87" s="5" t="n">
        <v>6253</v>
      </c>
      <c r="D87" s="5" t="n">
        <v>6384</v>
      </c>
      <c r="E87" s="5" t="n">
        <v>6288</v>
      </c>
      <c r="F87" s="5" t="n">
        <v>6421</v>
      </c>
      <c r="G87" s="5" t="n">
        <v>7745</v>
      </c>
    </row>
    <row r="88" spans="1:10">
      <c r="A88" s="4" t="s">
        <v>536</v>
      </c>
      <c r="B88" s="6" t="n">
        <v>40</v>
      </c>
    </row>
    <row r="89" spans="1:10">
      <c r="A89" s="4" t="s">
        <v>537</v>
      </c>
      <c r="B89" s="5" t="n">
        <v>560</v>
      </c>
    </row>
    <row r="90" spans="1:10">
      <c r="A90" s="4" t="s">
        <v>529</v>
      </c>
      <c r="B90" s="6" t="n">
        <v>6065</v>
      </c>
      <c r="C90" s="5" t="n">
        <v>5994</v>
      </c>
      <c r="D90" s="5" t="n">
        <v>5558</v>
      </c>
      <c r="E90" s="5" t="n">
        <v>4696</v>
      </c>
      <c r="F90" s="5" t="n">
        <v>3703</v>
      </c>
      <c r="G90" s="5" t="n">
        <v>2325</v>
      </c>
    </row>
    <row r="91" spans="1:10">
      <c r="A91" s="4" t="s">
        <v>548</v>
      </c>
    </row>
    <row r="92" spans="1:10">
      <c r="A92" s="3" t="s">
        <v>527</v>
      </c>
    </row>
    <row r="93" spans="1:10">
      <c r="A93" s="4" t="s">
        <v>528</v>
      </c>
      <c r="B93" s="5" t="n">
        <v>12365</v>
      </c>
      <c r="C93" s="5" t="n">
        <v>12390</v>
      </c>
      <c r="D93" s="5" t="n">
        <v>12159</v>
      </c>
      <c r="E93" s="5" t="n">
        <v>11740</v>
      </c>
      <c r="F93" s="5" t="n">
        <v>11690</v>
      </c>
      <c r="G93" s="5" t="n">
        <v>9960</v>
      </c>
    </row>
    <row r="94" spans="1:10">
      <c r="A94" s="4" t="s">
        <v>536</v>
      </c>
      <c r="B94" s="6" t="n">
        <v>17</v>
      </c>
    </row>
    <row r="95" spans="1:10">
      <c r="A95" s="4" t="s">
        <v>537</v>
      </c>
      <c r="B95" s="5" t="n">
        <v>3328</v>
      </c>
    </row>
    <row r="96" spans="1:10">
      <c r="A96" s="4" t="s">
        <v>529</v>
      </c>
      <c r="B96" s="6" t="n">
        <v>12306</v>
      </c>
      <c r="C96" s="5" t="n">
        <v>12202</v>
      </c>
      <c r="D96" s="5" t="n">
        <v>11777</v>
      </c>
      <c r="E96" s="5" t="n">
        <v>10844</v>
      </c>
      <c r="F96" s="5" t="n">
        <v>9251</v>
      </c>
      <c r="G96" s="6" t="n">
        <v>5665</v>
      </c>
    </row>
    <row r="97" spans="1:10">
      <c r="A97" s="4" t="s">
        <v>549</v>
      </c>
    </row>
    <row r="98" spans="1:10">
      <c r="A98" s="3" t="s">
        <v>527</v>
      </c>
    </row>
    <row r="99" spans="1:10">
      <c r="A99" s="4" t="s">
        <v>528</v>
      </c>
      <c r="B99" s="5" t="n">
        <v>30419</v>
      </c>
      <c r="C99" s="5" t="n">
        <v>29375</v>
      </c>
      <c r="D99" s="5" t="n">
        <v>28817</v>
      </c>
      <c r="E99" s="5" t="n">
        <v>27431</v>
      </c>
      <c r="F99" s="5" t="n">
        <v>28052</v>
      </c>
    </row>
    <row r="100" spans="1:10">
      <c r="A100" s="4" t="s">
        <v>536</v>
      </c>
      <c r="B100" s="6" t="n">
        <v>224</v>
      </c>
    </row>
    <row r="101" spans="1:10">
      <c r="A101" s="4" t="s">
        <v>537</v>
      </c>
      <c r="B101" s="5" t="n">
        <v>5738</v>
      </c>
    </row>
    <row r="102" spans="1:10">
      <c r="A102" s="4" t="s">
        <v>529</v>
      </c>
      <c r="B102" s="6" t="n">
        <v>29162</v>
      </c>
      <c r="C102" s="5" t="n">
        <v>27223</v>
      </c>
      <c r="D102" s="5" t="n">
        <v>25695</v>
      </c>
      <c r="E102" s="5" t="n">
        <v>22094</v>
      </c>
      <c r="F102" s="5" t="n">
        <v>13934</v>
      </c>
    </row>
    <row r="103" spans="1:10">
      <c r="A103" s="4" t="s">
        <v>550</v>
      </c>
    </row>
    <row r="104" spans="1:10">
      <c r="A104" s="3" t="s">
        <v>527</v>
      </c>
    </row>
    <row r="105" spans="1:10">
      <c r="A105" s="4" t="s">
        <v>528</v>
      </c>
      <c r="B105" s="5" t="n">
        <v>11252</v>
      </c>
      <c r="C105" s="5" t="n">
        <v>10237</v>
      </c>
      <c r="D105" s="5" t="n">
        <v>9893</v>
      </c>
      <c r="E105" s="5" t="n">
        <v>9435</v>
      </c>
      <c r="F105" s="5" t="n">
        <v>10018</v>
      </c>
    </row>
    <row r="106" spans="1:10">
      <c r="A106" s="4" t="s">
        <v>536</v>
      </c>
      <c r="B106" s="6" t="n">
        <v>181</v>
      </c>
    </row>
    <row r="107" spans="1:10">
      <c r="A107" s="4" t="s">
        <v>537</v>
      </c>
      <c r="B107" s="5" t="n">
        <v>600</v>
      </c>
    </row>
    <row r="108" spans="1:10">
      <c r="A108" s="4" t="s">
        <v>529</v>
      </c>
      <c r="B108" s="6" t="n">
        <v>10147</v>
      </c>
      <c r="C108" s="5" t="n">
        <v>8622</v>
      </c>
      <c r="D108" s="5" t="n">
        <v>7643</v>
      </c>
      <c r="E108" s="5" t="n">
        <v>6211</v>
      </c>
      <c r="F108" s="5" t="n">
        <v>3979</v>
      </c>
    </row>
    <row r="109" spans="1:10">
      <c r="A109" s="4" t="s">
        <v>551</v>
      </c>
    </row>
    <row r="110" spans="1:10">
      <c r="A110" s="3" t="s">
        <v>527</v>
      </c>
    </row>
    <row r="111" spans="1:10">
      <c r="A111" s="4" t="s">
        <v>528</v>
      </c>
      <c r="B111" s="5" t="n">
        <v>19167</v>
      </c>
      <c r="C111" s="5" t="n">
        <v>19138</v>
      </c>
      <c r="D111" s="5" t="n">
        <v>18925</v>
      </c>
      <c r="E111" s="5" t="n">
        <v>17996</v>
      </c>
      <c r="F111" s="5" t="n">
        <v>18034</v>
      </c>
    </row>
    <row r="112" spans="1:10">
      <c r="A112" s="4" t="s">
        <v>536</v>
      </c>
      <c r="B112" s="6" t="n">
        <v>43</v>
      </c>
    </row>
    <row r="113" spans="1:10">
      <c r="A113" s="4" t="s">
        <v>537</v>
      </c>
      <c r="B113" s="5" t="n">
        <v>5138</v>
      </c>
    </row>
    <row r="114" spans="1:10">
      <c r="A114" s="4" t="s">
        <v>529</v>
      </c>
      <c r="B114" s="6" t="n">
        <v>19014</v>
      </c>
      <c r="C114" s="5" t="n">
        <v>18600</v>
      </c>
      <c r="D114" s="5" t="n">
        <v>18052</v>
      </c>
      <c r="E114" s="5" t="n">
        <v>15883</v>
      </c>
      <c r="F114" s="6" t="n">
        <v>9955</v>
      </c>
    </row>
    <row r="115" spans="1:10">
      <c r="A115" s="4" t="s">
        <v>552</v>
      </c>
    </row>
    <row r="116" spans="1:10">
      <c r="A116" s="3" t="s">
        <v>527</v>
      </c>
    </row>
    <row r="117" spans="1:10">
      <c r="A117" s="4" t="s">
        <v>528</v>
      </c>
      <c r="B117" s="5" t="n">
        <v>44247</v>
      </c>
      <c r="C117" s="5" t="n">
        <v>40446</v>
      </c>
      <c r="D117" s="5" t="n">
        <v>37378</v>
      </c>
      <c r="E117" s="5" t="n">
        <v>37660</v>
      </c>
    </row>
    <row r="118" spans="1:10">
      <c r="A118" s="4" t="s">
        <v>536</v>
      </c>
      <c r="B118" s="6" t="n">
        <v>803</v>
      </c>
    </row>
    <row r="119" spans="1:10">
      <c r="A119" s="4" t="s">
        <v>537</v>
      </c>
      <c r="B119" s="5" t="n">
        <v>5400</v>
      </c>
    </row>
    <row r="120" spans="1:10">
      <c r="A120" s="4" t="s">
        <v>529</v>
      </c>
      <c r="B120" s="6" t="n">
        <v>40192</v>
      </c>
      <c r="C120" s="5" t="n">
        <v>34718</v>
      </c>
      <c r="D120" s="5" t="n">
        <v>30492</v>
      </c>
      <c r="E120" s="5" t="n">
        <v>21534</v>
      </c>
    </row>
    <row r="121" spans="1:10">
      <c r="A121" s="4" t="s">
        <v>553</v>
      </c>
    </row>
    <row r="122" spans="1:10">
      <c r="A122" s="3" t="s">
        <v>527</v>
      </c>
    </row>
    <row r="123" spans="1:10">
      <c r="A123" s="4" t="s">
        <v>528</v>
      </c>
      <c r="B123" s="5" t="n">
        <v>26367</v>
      </c>
      <c r="C123" s="5" t="n">
        <v>22711</v>
      </c>
      <c r="D123" s="5" t="n">
        <v>19907</v>
      </c>
      <c r="E123" s="5" t="n">
        <v>19709</v>
      </c>
    </row>
    <row r="124" spans="1:10">
      <c r="A124" s="4" t="s">
        <v>536</v>
      </c>
      <c r="B124" s="6" t="n">
        <v>754</v>
      </c>
    </row>
    <row r="125" spans="1:10">
      <c r="A125" s="4" t="s">
        <v>537</v>
      </c>
      <c r="B125" s="5" t="n">
        <v>1740</v>
      </c>
    </row>
    <row r="126" spans="1:10">
      <c r="A126" s="4" t="s">
        <v>529</v>
      </c>
      <c r="B126" s="6" t="n">
        <v>22446</v>
      </c>
      <c r="C126" s="5" t="n">
        <v>17458</v>
      </c>
      <c r="D126" s="5" t="n">
        <v>13977</v>
      </c>
      <c r="E126" s="5" t="n">
        <v>8715</v>
      </c>
    </row>
    <row r="127" spans="1:10">
      <c r="A127" s="4" t="s">
        <v>554</v>
      </c>
    </row>
    <row r="128" spans="1:10">
      <c r="A128" s="3" t="s">
        <v>527</v>
      </c>
    </row>
    <row r="129" spans="1:10">
      <c r="A129" s="4" t="s">
        <v>528</v>
      </c>
      <c r="B129" s="5" t="n">
        <v>17880</v>
      </c>
      <c r="C129" s="5" t="n">
        <v>17735</v>
      </c>
      <c r="D129" s="5" t="n">
        <v>17471</v>
      </c>
      <c r="E129" s="5" t="n">
        <v>17951</v>
      </c>
    </row>
    <row r="130" spans="1:10">
      <c r="A130" s="4" t="s">
        <v>536</v>
      </c>
      <c r="B130" s="6" t="n">
        <v>49</v>
      </c>
    </row>
    <row r="131" spans="1:10">
      <c r="A131" s="4" t="s">
        <v>537</v>
      </c>
      <c r="B131" s="5" t="n">
        <v>3660</v>
      </c>
    </row>
    <row r="132" spans="1:10">
      <c r="A132" s="4" t="s">
        <v>529</v>
      </c>
      <c r="B132" s="6" t="n">
        <v>17746</v>
      </c>
      <c r="C132" s="5" t="n">
        <v>17260</v>
      </c>
      <c r="D132" s="5" t="n">
        <v>16515</v>
      </c>
      <c r="E132" s="6" t="n">
        <v>12819</v>
      </c>
    </row>
    <row r="133" spans="1:10">
      <c r="A133" s="4" t="s">
        <v>555</v>
      </c>
    </row>
    <row r="134" spans="1:10">
      <c r="A134" s="3" t="s">
        <v>527</v>
      </c>
    </row>
    <row r="135" spans="1:10">
      <c r="A135" s="4" t="s">
        <v>528</v>
      </c>
      <c r="B135" s="5" t="n">
        <v>46581</v>
      </c>
      <c r="C135" s="5" t="n">
        <v>40078</v>
      </c>
      <c r="D135" s="5" t="n">
        <v>33319</v>
      </c>
    </row>
    <row r="136" spans="1:10">
      <c r="A136" s="4" t="s">
        <v>536</v>
      </c>
      <c r="B136" s="6" t="n">
        <v>2154</v>
      </c>
    </row>
    <row r="137" spans="1:10">
      <c r="A137" s="4" t="s">
        <v>537</v>
      </c>
      <c r="B137" s="5" t="n">
        <v>4447</v>
      </c>
    </row>
    <row r="138" spans="1:10">
      <c r="A138" s="4" t="s">
        <v>529</v>
      </c>
      <c r="B138" s="6" t="n">
        <v>36393</v>
      </c>
      <c r="C138" s="5" t="n">
        <v>29690</v>
      </c>
      <c r="D138" s="5" t="n">
        <v>18241</v>
      </c>
    </row>
    <row r="139" spans="1:10">
      <c r="A139" s="4" t="s">
        <v>556</v>
      </c>
    </row>
    <row r="140" spans="1:10">
      <c r="A140" s="3" t="s">
        <v>527</v>
      </c>
    </row>
    <row r="141" spans="1:10">
      <c r="A141" s="4" t="s">
        <v>528</v>
      </c>
      <c r="B141" s="5" t="n">
        <v>31861</v>
      </c>
      <c r="C141" s="5" t="n">
        <v>26633</v>
      </c>
      <c r="D141" s="5" t="n">
        <v>22442</v>
      </c>
    </row>
    <row r="142" spans="1:10">
      <c r="A142" s="4" t="s">
        <v>536</v>
      </c>
      <c r="B142" s="6" t="n">
        <v>2083</v>
      </c>
    </row>
    <row r="143" spans="1:10">
      <c r="A143" s="4" t="s">
        <v>537</v>
      </c>
      <c r="B143" s="5" t="n">
        <v>2327</v>
      </c>
    </row>
    <row r="144" spans="1:10">
      <c r="A144" s="4" t="s">
        <v>529</v>
      </c>
      <c r="B144" s="6" t="n">
        <v>22549</v>
      </c>
      <c r="C144" s="5" t="n">
        <v>17817</v>
      </c>
      <c r="D144" s="5" t="n">
        <v>10470</v>
      </c>
    </row>
    <row r="145" spans="1:10">
      <c r="A145" s="4" t="s">
        <v>557</v>
      </c>
    </row>
    <row r="146" spans="1:10">
      <c r="A146" s="3" t="s">
        <v>527</v>
      </c>
    </row>
    <row r="147" spans="1:10">
      <c r="A147" s="4" t="s">
        <v>528</v>
      </c>
      <c r="B147" s="5" t="n">
        <v>14721</v>
      </c>
      <c r="C147" s="5" t="n">
        <v>13445</v>
      </c>
      <c r="D147" s="5" t="n">
        <v>10877</v>
      </c>
    </row>
    <row r="148" spans="1:10">
      <c r="A148" s="4" t="s">
        <v>536</v>
      </c>
      <c r="B148" s="6" t="n">
        <v>71</v>
      </c>
    </row>
    <row r="149" spans="1:10">
      <c r="A149" s="4" t="s">
        <v>537</v>
      </c>
      <c r="B149" s="5" t="n">
        <v>2120</v>
      </c>
    </row>
    <row r="150" spans="1:10">
      <c r="A150" s="4" t="s">
        <v>529</v>
      </c>
      <c r="B150" s="6" t="n">
        <v>13844</v>
      </c>
      <c r="C150" s="5" t="n">
        <v>11873</v>
      </c>
      <c r="D150" s="6" t="n">
        <v>7771</v>
      </c>
    </row>
    <row r="151" spans="1:10">
      <c r="A151" s="4" t="s">
        <v>558</v>
      </c>
    </row>
    <row r="152" spans="1:10">
      <c r="A152" s="3" t="s">
        <v>527</v>
      </c>
    </row>
    <row r="153" spans="1:10">
      <c r="A153" s="4" t="s">
        <v>528</v>
      </c>
      <c r="B153" s="5" t="n">
        <v>48353</v>
      </c>
      <c r="C153" s="5" t="n">
        <v>44015</v>
      </c>
    </row>
    <row r="154" spans="1:10">
      <c r="A154" s="4" t="s">
        <v>536</v>
      </c>
      <c r="B154" s="6" t="n">
        <v>6280</v>
      </c>
    </row>
    <row r="155" spans="1:10">
      <c r="A155" s="4" t="s">
        <v>537</v>
      </c>
      <c r="B155" s="5" t="n">
        <v>5268</v>
      </c>
    </row>
    <row r="156" spans="1:10">
      <c r="A156" s="4" t="s">
        <v>529</v>
      </c>
      <c r="B156" s="6" t="n">
        <v>30373</v>
      </c>
      <c r="C156" s="5" t="n">
        <v>17374</v>
      </c>
    </row>
    <row r="157" spans="1:10">
      <c r="A157" s="4" t="s">
        <v>559</v>
      </c>
    </row>
    <row r="158" spans="1:10">
      <c r="A158" s="3" t="s">
        <v>527</v>
      </c>
    </row>
    <row r="159" spans="1:10">
      <c r="A159" s="4" t="s">
        <v>528</v>
      </c>
      <c r="B159" s="5" t="n">
        <v>34935</v>
      </c>
      <c r="C159" s="5" t="n">
        <v>32396</v>
      </c>
    </row>
    <row r="160" spans="1:10">
      <c r="A160" s="4" t="s">
        <v>536</v>
      </c>
      <c r="B160" s="6" t="n">
        <v>6078</v>
      </c>
    </row>
    <row r="161" spans="1:10">
      <c r="A161" s="4" t="s">
        <v>537</v>
      </c>
      <c r="B161" s="5" t="n">
        <v>3462</v>
      </c>
    </row>
    <row r="162" spans="1:10">
      <c r="A162" s="4" t="s">
        <v>529</v>
      </c>
      <c r="B162" s="6" t="n">
        <v>19135</v>
      </c>
      <c r="C162" s="5" t="n">
        <v>10255</v>
      </c>
    </row>
    <row r="163" spans="1:10">
      <c r="A163" s="4" t="s">
        <v>560</v>
      </c>
    </row>
    <row r="164" spans="1:10">
      <c r="A164" s="3" t="s">
        <v>527</v>
      </c>
    </row>
    <row r="165" spans="1:10">
      <c r="A165" s="4" t="s">
        <v>528</v>
      </c>
      <c r="B165" s="5" t="n">
        <v>13418</v>
      </c>
      <c r="C165" s="5" t="n">
        <v>11619</v>
      </c>
    </row>
    <row r="166" spans="1:10">
      <c r="A166" s="4" t="s">
        <v>536</v>
      </c>
      <c r="B166" s="6" t="n">
        <v>202</v>
      </c>
    </row>
    <row r="167" spans="1:10">
      <c r="A167" s="4" t="s">
        <v>537</v>
      </c>
      <c r="B167" s="5" t="n">
        <v>1806</v>
      </c>
    </row>
    <row r="168" spans="1:10">
      <c r="A168" s="4" t="s">
        <v>529</v>
      </c>
      <c r="B168" s="6" t="n">
        <v>11238</v>
      </c>
      <c r="C168" s="6" t="n">
        <v>7119</v>
      </c>
    </row>
    <row r="169" spans="1:10">
      <c r="A169" s="4" t="s">
        <v>561</v>
      </c>
    </row>
    <row r="170" spans="1:10">
      <c r="A170" s="3" t="s">
        <v>527</v>
      </c>
    </row>
    <row r="171" spans="1:10">
      <c r="A171" s="4" t="s">
        <v>528</v>
      </c>
      <c r="B171" s="5" t="n">
        <v>58309</v>
      </c>
    </row>
    <row r="172" spans="1:10">
      <c r="A172" s="4" t="s">
        <v>536</v>
      </c>
      <c r="B172" s="6" t="n">
        <v>24087</v>
      </c>
    </row>
    <row r="173" spans="1:10">
      <c r="A173" s="4" t="s">
        <v>537</v>
      </c>
      <c r="B173" s="5" t="n">
        <v>7726</v>
      </c>
    </row>
    <row r="174" spans="1:10">
      <c r="A174" s="4" t="s">
        <v>529</v>
      </c>
      <c r="B174" s="6" t="n">
        <v>20768</v>
      </c>
    </row>
    <row r="175" spans="1:10">
      <c r="A175" s="4" t="s">
        <v>562</v>
      </c>
    </row>
    <row r="176" spans="1:10">
      <c r="A176" s="3" t="s">
        <v>527</v>
      </c>
    </row>
    <row r="177" spans="1:10">
      <c r="A177" s="4" t="s">
        <v>528</v>
      </c>
      <c r="B177" s="5" t="n">
        <v>44251</v>
      </c>
    </row>
    <row r="178" spans="1:10">
      <c r="A178" s="4" t="s">
        <v>536</v>
      </c>
      <c r="B178" s="6" t="n">
        <v>20897</v>
      </c>
    </row>
    <row r="179" spans="1:10">
      <c r="A179" s="4" t="s">
        <v>537</v>
      </c>
      <c r="B179" s="5" t="n">
        <v>5276</v>
      </c>
    </row>
    <row r="180" spans="1:10">
      <c r="A180" s="4" t="s">
        <v>529</v>
      </c>
      <c r="B180" s="6" t="n">
        <v>12448</v>
      </c>
    </row>
    <row r="181" spans="1:10">
      <c r="A181" s="4" t="s">
        <v>563</v>
      </c>
    </row>
    <row r="182" spans="1:10">
      <c r="A182" s="3" t="s">
        <v>527</v>
      </c>
    </row>
    <row r="183" spans="1:10">
      <c r="A183" s="4" t="s">
        <v>528</v>
      </c>
      <c r="B183" s="5" t="n">
        <v>14058</v>
      </c>
    </row>
    <row r="184" spans="1:10">
      <c r="A184" s="4" t="s">
        <v>536</v>
      </c>
      <c r="B184" s="6" t="n">
        <v>3190</v>
      </c>
    </row>
    <row r="185" spans="1:10">
      <c r="A185" s="4" t="s">
        <v>537</v>
      </c>
      <c r="B185" s="5" t="n">
        <v>2450</v>
      </c>
    </row>
    <row r="186" spans="1:10">
      <c r="A186" s="4" t="s">
        <v>529</v>
      </c>
      <c r="B186" s="6" t="n">
        <v>8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54"/>
  <sheetViews>
    <sheetView workbookViewId="0">
      <selection activeCell="A1" sqref="A1"/>
    </sheetView>
  </sheetViews>
  <sheetFormatPr baseColWidth="8" defaultRowHeight="15" outlineLevelCol="0"/>
  <cols>
    <col customWidth="1" max="1" min="1" width="80"/>
    <col customWidth="1" max="2" min="2" width="32"/>
    <col customWidth="1" max="3" min="3" width="10"/>
    <col customWidth="1" max="4" min="4" width="16"/>
    <col customWidth="1" max="5" min="5" width="13"/>
    <col customWidth="1" max="6" min="6" width="40"/>
    <col customWidth="1" max="7" min="7" width="46"/>
    <col customWidth="1" max="8" min="8" width="44"/>
    <col customWidth="1" max="9" min="9" width="24"/>
    <col customWidth="1" max="10" min="10" width="30"/>
    <col customWidth="1" max="11" min="11" width="42"/>
    <col customWidth="1" max="12" min="12" width="73"/>
    <col customWidth="1" max="13" min="13" width="8"/>
    <col customWidth="1" max="14" min="14" width="4"/>
    <col customWidth="1" max="15" min="15" width="20"/>
    <col customWidth="1" max="16" min="16" width="4"/>
    <col customWidth="1" max="17" min="17" width="51"/>
    <col customWidth="1" max="18" min="18" width="4"/>
    <col customWidth="1" max="19" min="19" width="10"/>
    <col customWidth="1" max="20" min="20" width="4"/>
    <col customWidth="1" max="21" min="21" width="16"/>
    <col customWidth="1" max="22" min="22" width="4"/>
    <col customWidth="1" max="23" min="23" width="47"/>
    <col customWidth="1" max="24" min="24" width="4"/>
    <col customWidth="1" max="25" min="25" width="18"/>
    <col customWidth="1" max="26" min="26" width="30"/>
    <col customWidth="1" max="27" min="27" width="61"/>
    <col customWidth="1" max="28" min="28" width="27"/>
  </cols>
  <sheetData>
    <row r="1" spans="1:28">
      <c r="A1" s="1"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1</v>
      </c>
      <c r="Q1" s="2" t="s">
        <v>123</v>
      </c>
      <c r="R1" s="2" t="s">
        <v>121</v>
      </c>
      <c r="S1" s="2" t="s">
        <v>124</v>
      </c>
      <c r="T1" s="2" t="s">
        <v>121</v>
      </c>
      <c r="U1" s="2" t="s">
        <v>125</v>
      </c>
      <c r="V1" s="2" t="s">
        <v>121</v>
      </c>
      <c r="W1" s="2" t="s">
        <v>126</v>
      </c>
      <c r="X1" s="2" t="s">
        <v>121</v>
      </c>
      <c r="Y1" s="2" t="s">
        <v>127</v>
      </c>
      <c r="Z1" s="2" t="s">
        <v>128</v>
      </c>
      <c r="AA1" s="2" t="s">
        <v>129</v>
      </c>
      <c r="AB1" s="2" t="s">
        <v>130</v>
      </c>
    </row>
    <row r="2" spans="1:28">
      <c r="A2" s="4" t="s">
        <v>131</v>
      </c>
      <c r="AB2" s="5" t="n">
        <v>60600</v>
      </c>
    </row>
    <row r="3" spans="1:28">
      <c r="A3" s="4" t="s">
        <v>132</v>
      </c>
      <c r="AB3" s="6" t="n">
        <v>6119</v>
      </c>
    </row>
    <row r="4" spans="1:28">
      <c r="A4" s="3" t="s">
        <v>133</v>
      </c>
    </row>
    <row r="5" spans="1:28">
      <c r="A5" s="4" t="s">
        <v>134</v>
      </c>
      <c r="D5" s="5" t="n">
        <v>-60600</v>
      </c>
      <c r="AB5" s="5" t="n">
        <v>-60600</v>
      </c>
    </row>
    <row r="6" spans="1:28">
      <c r="A6" s="4" t="s">
        <v>135</v>
      </c>
      <c r="C6" s="6" t="n">
        <v>6180</v>
      </c>
      <c r="D6" s="6" t="n">
        <v>6180</v>
      </c>
      <c r="H6" s="6" t="n">
        <v>6180</v>
      </c>
      <c r="AB6" s="6" t="n">
        <v>-6180</v>
      </c>
    </row>
    <row r="7" spans="1:28">
      <c r="A7" s="4" t="s">
        <v>136</v>
      </c>
      <c r="AB7" s="5" t="n">
        <v>0</v>
      </c>
    </row>
    <row r="8" spans="1:28">
      <c r="A8" s="4" t="s">
        <v>137</v>
      </c>
      <c r="AB8" s="6" t="n">
        <v>0</v>
      </c>
    </row>
    <row r="9" spans="1:28">
      <c r="A9" s="4" t="s">
        <v>138</v>
      </c>
      <c r="D9" s="5" t="n">
        <v>0</v>
      </c>
      <c r="E9" s="5" t="n">
        <v>3995013</v>
      </c>
    </row>
    <row r="10" spans="1:28">
      <c r="A10" s="4" t="s">
        <v>139</v>
      </c>
      <c r="C10" s="5" t="n">
        <v>44159</v>
      </c>
      <c r="D10" s="6" t="n">
        <v>0</v>
      </c>
      <c r="E10" s="6" t="n">
        <v>46119</v>
      </c>
      <c r="F10" s="6" t="n">
        <v>-3095</v>
      </c>
      <c r="G10" s="6" t="n">
        <v>1158</v>
      </c>
      <c r="H10" s="5" t="n">
        <v>44182</v>
      </c>
      <c r="I10" s="6" t="n">
        <v>-23</v>
      </c>
    </row>
    <row r="11" spans="1:28">
      <c r="A11" s="3" t="s">
        <v>140</v>
      </c>
    </row>
    <row r="12" spans="1:28">
      <c r="A12" s="4" t="s">
        <v>90</v>
      </c>
      <c r="C12" s="5" t="n">
        <v>-17</v>
      </c>
      <c r="F12" s="5" t="n">
        <v>64</v>
      </c>
      <c r="H12" s="5" t="n">
        <v>64</v>
      </c>
      <c r="I12" s="5" t="n">
        <v>-81</v>
      </c>
    </row>
    <row r="13" spans="1:28">
      <c r="A13" s="4" t="s">
        <v>141</v>
      </c>
      <c r="K13" s="5" t="n">
        <v>294450</v>
      </c>
      <c r="O13" s="5" t="n">
        <v>55029</v>
      </c>
      <c r="U13" s="5" t="n">
        <v>3300000</v>
      </c>
    </row>
    <row r="14" spans="1:28">
      <c r="A14" s="4" t="s">
        <v>142</v>
      </c>
      <c r="J14" s="6" t="n">
        <v>3092</v>
      </c>
      <c r="K14" s="6" t="n">
        <v>3092</v>
      </c>
      <c r="L14" s="6" t="n">
        <v>3092</v>
      </c>
      <c r="M14" s="6" t="n">
        <v>750</v>
      </c>
      <c r="O14" s="6" t="n">
        <v>750</v>
      </c>
      <c r="Q14" s="6" t="n">
        <v>750</v>
      </c>
      <c r="S14" s="6" t="n">
        <v>32224</v>
      </c>
      <c r="U14" s="6" t="n">
        <v>32224</v>
      </c>
      <c r="W14" s="6" t="n">
        <v>32224</v>
      </c>
    </row>
    <row r="15" spans="1:28">
      <c r="A15" s="4" t="s">
        <v>143</v>
      </c>
      <c r="C15" s="5" t="n">
        <v>-61</v>
      </c>
      <c r="D15" s="6" t="n">
        <v>95</v>
      </c>
      <c r="E15" s="5" t="n">
        <v>-156</v>
      </c>
      <c r="H15" s="5" t="n">
        <v>-61</v>
      </c>
      <c r="AB15" s="6" t="n">
        <v>61</v>
      </c>
    </row>
    <row r="16" spans="1:28">
      <c r="A16" s="4" t="s">
        <v>144</v>
      </c>
      <c r="C16" s="5" t="n">
        <v>-384</v>
      </c>
      <c r="E16" s="5" t="n">
        <v>-384</v>
      </c>
      <c r="H16" s="5" t="n">
        <v>-384</v>
      </c>
    </row>
    <row r="17" spans="1:28">
      <c r="A17" s="4" t="s">
        <v>134</v>
      </c>
      <c r="D17" s="5" t="n">
        <v>60600</v>
      </c>
      <c r="AB17" s="5" t="n">
        <v>60600</v>
      </c>
    </row>
    <row r="18" spans="1:28">
      <c r="A18" s="4" t="s">
        <v>135</v>
      </c>
      <c r="C18" s="5" t="n">
        <v>6180</v>
      </c>
      <c r="D18" s="6" t="n">
        <v>6180</v>
      </c>
      <c r="H18" s="5" t="n">
        <v>6180</v>
      </c>
      <c r="AB18" s="6" t="n">
        <v>-6180</v>
      </c>
    </row>
    <row r="19" spans="1:28">
      <c r="A19" s="4" t="s">
        <v>145</v>
      </c>
      <c r="B19" s="4" t="s">
        <v>121</v>
      </c>
      <c r="C19" s="5" t="n">
        <v>-1837</v>
      </c>
      <c r="E19" s="5" t="n">
        <v>-1837</v>
      </c>
      <c r="H19" s="5" t="n">
        <v>-1837</v>
      </c>
    </row>
    <row r="20" spans="1:28">
      <c r="A20" s="4" t="s">
        <v>146</v>
      </c>
      <c r="D20" s="5" t="n">
        <v>-60600</v>
      </c>
    </row>
    <row r="21" spans="1:28">
      <c r="A21" s="4" t="s">
        <v>147</v>
      </c>
      <c r="C21" s="5" t="n">
        <v>-6275</v>
      </c>
      <c r="D21" s="6" t="n">
        <v>-6275</v>
      </c>
      <c r="H21" s="5" t="n">
        <v>-6275</v>
      </c>
    </row>
    <row r="22" spans="1:28">
      <c r="A22" s="4" t="s">
        <v>148</v>
      </c>
      <c r="B22" s="4" t="s">
        <v>149</v>
      </c>
      <c r="C22" s="5" t="n">
        <v>303</v>
      </c>
      <c r="E22" s="6" t="n">
        <v>303</v>
      </c>
      <c r="H22" s="5" t="n">
        <v>303</v>
      </c>
    </row>
    <row r="23" spans="1:28">
      <c r="A23" s="4" t="s">
        <v>150</v>
      </c>
      <c r="C23" s="5" t="n">
        <v>104</v>
      </c>
      <c r="I23" s="5" t="n">
        <v>104</v>
      </c>
    </row>
    <row r="24" spans="1:28">
      <c r="A24" s="4" t="s">
        <v>105</v>
      </c>
      <c r="C24" s="5" t="n">
        <v>-976</v>
      </c>
      <c r="G24" s="5" t="n">
        <v>-976</v>
      </c>
      <c r="H24" s="5" t="n">
        <v>-976</v>
      </c>
    </row>
    <row r="25" spans="1:28">
      <c r="A25" s="4" t="s">
        <v>151</v>
      </c>
      <c r="D25" s="5" t="n">
        <v>0</v>
      </c>
      <c r="E25" s="5" t="n">
        <v>7644492</v>
      </c>
    </row>
    <row r="26" spans="1:28">
      <c r="A26" s="4" t="s">
        <v>152</v>
      </c>
      <c r="C26" s="5" t="n">
        <v>77262</v>
      </c>
      <c r="D26" s="6" t="n">
        <v>0</v>
      </c>
      <c r="E26" s="6" t="n">
        <v>80111</v>
      </c>
      <c r="F26" s="5" t="n">
        <v>-3031</v>
      </c>
      <c r="G26" s="5" t="n">
        <v>182</v>
      </c>
      <c r="H26" s="5" t="n">
        <v>77262</v>
      </c>
      <c r="I26" s="5" t="n">
        <v>0</v>
      </c>
    </row>
    <row r="27" spans="1:28">
      <c r="A27" s="4" t="s">
        <v>153</v>
      </c>
      <c r="AB27" s="5" t="n">
        <v>0</v>
      </c>
    </row>
    <row r="28" spans="1:28">
      <c r="A28" s="4" t="s">
        <v>154</v>
      </c>
      <c r="AB28" s="6" t="n">
        <v>0</v>
      </c>
    </row>
    <row r="29" spans="1:28">
      <c r="A29" s="3" t="s">
        <v>140</v>
      </c>
    </row>
    <row r="30" spans="1:28">
      <c r="A30" s="4" t="s">
        <v>90</v>
      </c>
      <c r="C30" s="5" t="n">
        <v>-8437</v>
      </c>
      <c r="H30" s="5" t="n">
        <v>-8437</v>
      </c>
    </row>
    <row r="31" spans="1:28">
      <c r="A31" s="4" t="s">
        <v>144</v>
      </c>
      <c r="C31" s="5" t="n">
        <v>0</v>
      </c>
    </row>
    <row r="32" spans="1:28">
      <c r="A32" s="4" t="s">
        <v>146</v>
      </c>
      <c r="E32" s="5" t="n">
        <v>-88650</v>
      </c>
    </row>
    <row r="33" spans="1:28">
      <c r="A33" s="4" t="s">
        <v>147</v>
      </c>
      <c r="C33" s="5" t="n">
        <v>-625</v>
      </c>
      <c r="E33" s="6" t="n">
        <v>-625</v>
      </c>
      <c r="H33" s="5" t="n">
        <v>-625</v>
      </c>
    </row>
    <row r="34" spans="1:28">
      <c r="A34" s="4" t="s">
        <v>155</v>
      </c>
      <c r="B34" s="4" t="s">
        <v>149</v>
      </c>
      <c r="E34" s="5" t="n">
        <v>77228</v>
      </c>
    </row>
    <row r="35" spans="1:28">
      <c r="A35" s="4" t="s">
        <v>148</v>
      </c>
      <c r="B35" s="4" t="s">
        <v>149</v>
      </c>
      <c r="C35" s="5" t="n">
        <v>856</v>
      </c>
      <c r="E35" s="6" t="n">
        <v>856</v>
      </c>
      <c r="H35" s="5" t="n">
        <v>856</v>
      </c>
    </row>
    <row r="36" spans="1:28">
      <c r="A36" s="4" t="s">
        <v>150</v>
      </c>
      <c r="C36" s="5" t="n">
        <v>-400</v>
      </c>
    </row>
    <row r="37" spans="1:28">
      <c r="A37" s="4" t="s">
        <v>105</v>
      </c>
      <c r="C37" s="5" t="n">
        <v>-1262</v>
      </c>
      <c r="G37" s="5" t="n">
        <v>-1262</v>
      </c>
      <c r="H37" s="5" t="n">
        <v>-1262</v>
      </c>
    </row>
    <row r="38" spans="1:28">
      <c r="A38" s="4" t="s">
        <v>156</v>
      </c>
      <c r="D38" s="5" t="n">
        <v>0</v>
      </c>
      <c r="E38" s="5" t="n">
        <v>7633070</v>
      </c>
    </row>
    <row r="39" spans="1:28">
      <c r="A39" s="4" t="s">
        <v>157</v>
      </c>
      <c r="C39" s="5" t="n">
        <v>67794</v>
      </c>
      <c r="D39" s="6" t="n">
        <v>0</v>
      </c>
      <c r="E39" s="6" t="n">
        <v>80342</v>
      </c>
      <c r="F39" s="5" t="n">
        <v>-11468</v>
      </c>
      <c r="G39" s="5" t="n">
        <v>-1080</v>
      </c>
      <c r="H39" s="5" t="n">
        <v>67794</v>
      </c>
      <c r="I39" s="5" t="n">
        <v>0</v>
      </c>
    </row>
    <row r="40" spans="1:28">
      <c r="A40" s="3" t="s">
        <v>140</v>
      </c>
    </row>
    <row r="41" spans="1:28">
      <c r="A41" s="4" t="s">
        <v>90</v>
      </c>
      <c r="C41" s="5" t="n">
        <v>-21542</v>
      </c>
      <c r="F41" s="5" t="n">
        <v>-21542</v>
      </c>
      <c r="H41" s="5" t="n">
        <v>-21542</v>
      </c>
      <c r="I41" s="5" t="n">
        <v>0</v>
      </c>
    </row>
    <row r="42" spans="1:28">
      <c r="A42" s="4" t="s">
        <v>141</v>
      </c>
      <c r="B42" s="4" t="s">
        <v>121</v>
      </c>
      <c r="Z42" s="5" t="n">
        <v>800000</v>
      </c>
    </row>
    <row r="43" spans="1:28">
      <c r="A43" s="4" t="s">
        <v>142</v>
      </c>
      <c r="B43" s="4" t="s">
        <v>121</v>
      </c>
      <c r="Y43" s="6" t="n">
        <v>5000</v>
      </c>
      <c r="Z43" s="6" t="n">
        <v>5000</v>
      </c>
      <c r="AA43" s="6" t="n">
        <v>5000</v>
      </c>
    </row>
    <row r="44" spans="1:28">
      <c r="A44" s="4" t="s">
        <v>144</v>
      </c>
      <c r="C44" s="5" t="n">
        <v>0</v>
      </c>
    </row>
    <row r="45" spans="1:28">
      <c r="A45" s="4" t="s">
        <v>145</v>
      </c>
      <c r="B45" s="4" t="s">
        <v>121</v>
      </c>
      <c r="C45" s="5" t="n">
        <v>-38</v>
      </c>
      <c r="E45" s="6" t="n">
        <v>-38</v>
      </c>
      <c r="H45" s="5" t="n">
        <v>-38</v>
      </c>
    </row>
    <row r="46" spans="1:28">
      <c r="A46" s="4" t="s">
        <v>150</v>
      </c>
      <c r="C46" s="5" t="n">
        <v>750</v>
      </c>
    </row>
    <row r="47" spans="1:28">
      <c r="A47" s="4" t="s">
        <v>158</v>
      </c>
      <c r="B47" s="4" t="s">
        <v>149</v>
      </c>
      <c r="E47" s="5" t="n">
        <v>87258</v>
      </c>
    </row>
    <row r="48" spans="1:28">
      <c r="A48" s="4" t="s">
        <v>159</v>
      </c>
      <c r="B48" s="4" t="s">
        <v>149</v>
      </c>
      <c r="C48" s="5" t="n">
        <v>895</v>
      </c>
      <c r="E48" s="6" t="n">
        <v>895</v>
      </c>
      <c r="H48" s="5" t="n">
        <v>895</v>
      </c>
    </row>
    <row r="49" spans="1:28">
      <c r="A49" s="4" t="s">
        <v>105</v>
      </c>
      <c r="C49" s="5" t="n">
        <v>717</v>
      </c>
      <c r="G49" s="5" t="n">
        <v>717</v>
      </c>
      <c r="H49" s="5" t="n">
        <v>717</v>
      </c>
    </row>
    <row r="50" spans="1:28">
      <c r="A50" s="4" t="s">
        <v>160</v>
      </c>
      <c r="E50" s="5" t="n">
        <v>8520328</v>
      </c>
    </row>
    <row r="51" spans="1:28">
      <c r="A51" s="4" t="s">
        <v>161</v>
      </c>
      <c r="C51" s="6" t="n">
        <v>52826</v>
      </c>
      <c r="E51" s="6" t="n">
        <v>86199</v>
      </c>
      <c r="F51" s="6" t="n">
        <v>-33010</v>
      </c>
      <c r="G51" s="6" t="n">
        <v>-363</v>
      </c>
      <c r="H51" s="6" t="n">
        <v>52826</v>
      </c>
      <c r="I51" s="6" t="n">
        <v>0</v>
      </c>
    </row>
    <row r="52" spans="1:28"/>
    <row r="53" spans="1:28">
      <c r="A53" s="4" t="s">
        <v>121</v>
      </c>
      <c r="B53" s="4" t="s">
        <v>162</v>
      </c>
    </row>
    <row r="54" spans="1:28">
      <c r="A54" s="4" t="s">
        <v>149</v>
      </c>
      <c r="B54" s="4" t="s">
        <v>163</v>
      </c>
    </row>
  </sheetData>
  <mergeCells count="304">
    <mergeCell ref="A1:B1"/>
    <mergeCell ref="M2:N2"/>
    <mergeCell ref="O2:P2"/>
    <mergeCell ref="Q2:R2"/>
    <mergeCell ref="S2:T2"/>
    <mergeCell ref="U2:V2"/>
    <mergeCell ref="W2:X2"/>
    <mergeCell ref="M3:N3"/>
    <mergeCell ref="O3:P3"/>
    <mergeCell ref="Q3:R3"/>
    <mergeCell ref="S3:T3"/>
    <mergeCell ref="U3:V3"/>
    <mergeCell ref="W3:X3"/>
    <mergeCell ref="M4:N4"/>
    <mergeCell ref="O4:P4"/>
    <mergeCell ref="Q4:R4"/>
    <mergeCell ref="S4:T4"/>
    <mergeCell ref="U4:V4"/>
    <mergeCell ref="W4:X4"/>
    <mergeCell ref="M5:N5"/>
    <mergeCell ref="O5:P5"/>
    <mergeCell ref="Q5:R5"/>
    <mergeCell ref="S5:T5"/>
    <mergeCell ref="U5:V5"/>
    <mergeCell ref="W5:X5"/>
    <mergeCell ref="M6:N6"/>
    <mergeCell ref="O6:P6"/>
    <mergeCell ref="Q6:R6"/>
    <mergeCell ref="S6:T6"/>
    <mergeCell ref="U6:V6"/>
    <mergeCell ref="W6:X6"/>
    <mergeCell ref="M7:N7"/>
    <mergeCell ref="O7:P7"/>
    <mergeCell ref="Q7:R7"/>
    <mergeCell ref="S7:T7"/>
    <mergeCell ref="U7:V7"/>
    <mergeCell ref="W7:X7"/>
    <mergeCell ref="M8:N8"/>
    <mergeCell ref="O8:P8"/>
    <mergeCell ref="Q8:R8"/>
    <mergeCell ref="S8:T8"/>
    <mergeCell ref="U8:V8"/>
    <mergeCell ref="W8:X8"/>
    <mergeCell ref="M9:N9"/>
    <mergeCell ref="O9:P9"/>
    <mergeCell ref="Q9:R9"/>
    <mergeCell ref="S9:T9"/>
    <mergeCell ref="U9:V9"/>
    <mergeCell ref="W9:X9"/>
    <mergeCell ref="M10:N10"/>
    <mergeCell ref="O10:P10"/>
    <mergeCell ref="Q10:R10"/>
    <mergeCell ref="S10:T10"/>
    <mergeCell ref="U10:V10"/>
    <mergeCell ref="W10:X10"/>
    <mergeCell ref="M11:N11"/>
    <mergeCell ref="O11:P11"/>
    <mergeCell ref="Q11:R11"/>
    <mergeCell ref="S11:T11"/>
    <mergeCell ref="U11:V11"/>
    <mergeCell ref="W11:X11"/>
    <mergeCell ref="M12:N12"/>
    <mergeCell ref="O12:P12"/>
    <mergeCell ref="Q12:R12"/>
    <mergeCell ref="S12:T12"/>
    <mergeCell ref="U12:V12"/>
    <mergeCell ref="W12:X12"/>
    <mergeCell ref="M13:N13"/>
    <mergeCell ref="O13:P13"/>
    <mergeCell ref="Q13:R13"/>
    <mergeCell ref="S13:T13"/>
    <mergeCell ref="U13:V13"/>
    <mergeCell ref="W13:X13"/>
    <mergeCell ref="M14:N14"/>
    <mergeCell ref="O14:P14"/>
    <mergeCell ref="Q14:R14"/>
    <mergeCell ref="S14:T14"/>
    <mergeCell ref="U14:V14"/>
    <mergeCell ref="W14:X14"/>
    <mergeCell ref="M15:N15"/>
    <mergeCell ref="O15:P15"/>
    <mergeCell ref="Q15:R15"/>
    <mergeCell ref="S15:T15"/>
    <mergeCell ref="U15:V15"/>
    <mergeCell ref="W15:X15"/>
    <mergeCell ref="M16:N16"/>
    <mergeCell ref="O16:P16"/>
    <mergeCell ref="Q16:R16"/>
    <mergeCell ref="S16:T16"/>
    <mergeCell ref="U16:V16"/>
    <mergeCell ref="W16:X16"/>
    <mergeCell ref="M17:N17"/>
    <mergeCell ref="O17:P17"/>
    <mergeCell ref="Q17:R17"/>
    <mergeCell ref="S17:T17"/>
    <mergeCell ref="U17:V17"/>
    <mergeCell ref="W17:X17"/>
    <mergeCell ref="M18:N18"/>
    <mergeCell ref="O18:P18"/>
    <mergeCell ref="Q18:R18"/>
    <mergeCell ref="S18:T18"/>
    <mergeCell ref="U18:V18"/>
    <mergeCell ref="W18:X18"/>
    <mergeCell ref="M19:N19"/>
    <mergeCell ref="O19:P19"/>
    <mergeCell ref="Q19:R19"/>
    <mergeCell ref="S19:T19"/>
    <mergeCell ref="U19:V19"/>
    <mergeCell ref="W19:X19"/>
    <mergeCell ref="M20:N20"/>
    <mergeCell ref="O20:P20"/>
    <mergeCell ref="Q20:R20"/>
    <mergeCell ref="S20:T20"/>
    <mergeCell ref="U20:V20"/>
    <mergeCell ref="W20:X20"/>
    <mergeCell ref="M21:N21"/>
    <mergeCell ref="O21:P21"/>
    <mergeCell ref="Q21:R21"/>
    <mergeCell ref="S21:T21"/>
    <mergeCell ref="U21:V21"/>
    <mergeCell ref="W21:X21"/>
    <mergeCell ref="M22:N22"/>
    <mergeCell ref="O22:P22"/>
    <mergeCell ref="Q22:R22"/>
    <mergeCell ref="S22:T22"/>
    <mergeCell ref="U22:V22"/>
    <mergeCell ref="W22:X22"/>
    <mergeCell ref="M23:N23"/>
    <mergeCell ref="O23:P23"/>
    <mergeCell ref="Q23:R23"/>
    <mergeCell ref="S23:T23"/>
    <mergeCell ref="U23:V23"/>
    <mergeCell ref="W23:X23"/>
    <mergeCell ref="M24:N24"/>
    <mergeCell ref="O24:P24"/>
    <mergeCell ref="Q24:R24"/>
    <mergeCell ref="S24:T24"/>
    <mergeCell ref="U24:V24"/>
    <mergeCell ref="W24:X24"/>
    <mergeCell ref="M25:N25"/>
    <mergeCell ref="O25:P25"/>
    <mergeCell ref="Q25:R25"/>
    <mergeCell ref="S25:T25"/>
    <mergeCell ref="U25:V25"/>
    <mergeCell ref="W25:X25"/>
    <mergeCell ref="M26:N26"/>
    <mergeCell ref="O26:P26"/>
    <mergeCell ref="Q26:R26"/>
    <mergeCell ref="S26:T26"/>
    <mergeCell ref="U26:V26"/>
    <mergeCell ref="W26:X26"/>
    <mergeCell ref="M27:N27"/>
    <mergeCell ref="O27:P27"/>
    <mergeCell ref="Q27:R27"/>
    <mergeCell ref="S27:T27"/>
    <mergeCell ref="U27:V27"/>
    <mergeCell ref="W27:X27"/>
    <mergeCell ref="M28:N28"/>
    <mergeCell ref="O28:P28"/>
    <mergeCell ref="Q28:R28"/>
    <mergeCell ref="S28:T28"/>
    <mergeCell ref="U28:V28"/>
    <mergeCell ref="W28:X28"/>
    <mergeCell ref="M29:N29"/>
    <mergeCell ref="O29:P29"/>
    <mergeCell ref="Q29:R29"/>
    <mergeCell ref="S29:T29"/>
    <mergeCell ref="U29:V29"/>
    <mergeCell ref="W29:X29"/>
    <mergeCell ref="M30:N30"/>
    <mergeCell ref="O30:P30"/>
    <mergeCell ref="Q30:R30"/>
    <mergeCell ref="S30:T30"/>
    <mergeCell ref="U30:V30"/>
    <mergeCell ref="W30:X30"/>
    <mergeCell ref="M31:N31"/>
    <mergeCell ref="O31:P31"/>
    <mergeCell ref="Q31:R31"/>
    <mergeCell ref="S31:T31"/>
    <mergeCell ref="U31:V31"/>
    <mergeCell ref="W31:X31"/>
    <mergeCell ref="M32:N32"/>
    <mergeCell ref="O32:P32"/>
    <mergeCell ref="Q32:R32"/>
    <mergeCell ref="S32:T32"/>
    <mergeCell ref="U32:V32"/>
    <mergeCell ref="W32:X32"/>
    <mergeCell ref="M33:N33"/>
    <mergeCell ref="O33:P33"/>
    <mergeCell ref="Q33:R33"/>
    <mergeCell ref="S33:T33"/>
    <mergeCell ref="U33:V33"/>
    <mergeCell ref="W33:X33"/>
    <mergeCell ref="M34:N34"/>
    <mergeCell ref="O34:P34"/>
    <mergeCell ref="Q34:R34"/>
    <mergeCell ref="S34:T34"/>
    <mergeCell ref="U34:V34"/>
    <mergeCell ref="W34:X34"/>
    <mergeCell ref="M35:N35"/>
    <mergeCell ref="O35:P35"/>
    <mergeCell ref="Q35:R35"/>
    <mergeCell ref="S35:T35"/>
    <mergeCell ref="U35:V35"/>
    <mergeCell ref="W35:X35"/>
    <mergeCell ref="M36:N36"/>
    <mergeCell ref="O36:P36"/>
    <mergeCell ref="Q36:R36"/>
    <mergeCell ref="S36:T36"/>
    <mergeCell ref="U36:V36"/>
    <mergeCell ref="W36:X36"/>
    <mergeCell ref="M37:N37"/>
    <mergeCell ref="O37:P37"/>
    <mergeCell ref="Q37:R37"/>
    <mergeCell ref="S37:T37"/>
    <mergeCell ref="U37:V37"/>
    <mergeCell ref="W37:X37"/>
    <mergeCell ref="M38:N38"/>
    <mergeCell ref="O38:P38"/>
    <mergeCell ref="Q38:R38"/>
    <mergeCell ref="S38:T38"/>
    <mergeCell ref="U38:V38"/>
    <mergeCell ref="W38:X38"/>
    <mergeCell ref="M39:N39"/>
    <mergeCell ref="O39:P39"/>
    <mergeCell ref="Q39:R39"/>
    <mergeCell ref="S39:T39"/>
    <mergeCell ref="U39:V39"/>
    <mergeCell ref="W39:X39"/>
    <mergeCell ref="M40:N40"/>
    <mergeCell ref="O40:P40"/>
    <mergeCell ref="Q40:R40"/>
    <mergeCell ref="S40:T40"/>
    <mergeCell ref="U40:V40"/>
    <mergeCell ref="W40:X40"/>
    <mergeCell ref="M41:N41"/>
    <mergeCell ref="O41:P41"/>
    <mergeCell ref="Q41:R41"/>
    <mergeCell ref="S41:T41"/>
    <mergeCell ref="U41:V41"/>
    <mergeCell ref="W41:X41"/>
    <mergeCell ref="M42:N42"/>
    <mergeCell ref="O42:P42"/>
    <mergeCell ref="Q42:R42"/>
    <mergeCell ref="S42:T42"/>
    <mergeCell ref="U42:V42"/>
    <mergeCell ref="W42:X42"/>
    <mergeCell ref="M43:N43"/>
    <mergeCell ref="O43:P43"/>
    <mergeCell ref="Q43:R43"/>
    <mergeCell ref="S43:T43"/>
    <mergeCell ref="U43:V43"/>
    <mergeCell ref="W43:X43"/>
    <mergeCell ref="M44:N44"/>
    <mergeCell ref="O44:P44"/>
    <mergeCell ref="Q44:R44"/>
    <mergeCell ref="S44:T44"/>
    <mergeCell ref="U44:V44"/>
    <mergeCell ref="W44:X44"/>
    <mergeCell ref="M45:N45"/>
    <mergeCell ref="O45:P45"/>
    <mergeCell ref="Q45:R45"/>
    <mergeCell ref="S45:T45"/>
    <mergeCell ref="U45:V45"/>
    <mergeCell ref="W45:X45"/>
    <mergeCell ref="M46:N46"/>
    <mergeCell ref="O46:P46"/>
    <mergeCell ref="Q46:R46"/>
    <mergeCell ref="S46:T46"/>
    <mergeCell ref="U46:V46"/>
    <mergeCell ref="W46:X46"/>
    <mergeCell ref="M47:N47"/>
    <mergeCell ref="O47:P47"/>
    <mergeCell ref="Q47:R47"/>
    <mergeCell ref="S47:T47"/>
    <mergeCell ref="U47:V47"/>
    <mergeCell ref="W47:X47"/>
    <mergeCell ref="M48:N48"/>
    <mergeCell ref="O48:P48"/>
    <mergeCell ref="Q48:R48"/>
    <mergeCell ref="S48:T48"/>
    <mergeCell ref="U48:V48"/>
    <mergeCell ref="W48:X48"/>
    <mergeCell ref="M49:N49"/>
    <mergeCell ref="O49:P49"/>
    <mergeCell ref="Q49:R49"/>
    <mergeCell ref="S49:T49"/>
    <mergeCell ref="U49:V49"/>
    <mergeCell ref="W49:X49"/>
    <mergeCell ref="M50:N50"/>
    <mergeCell ref="O50:P50"/>
    <mergeCell ref="Q50:R50"/>
    <mergeCell ref="S50:T50"/>
    <mergeCell ref="U50:V50"/>
    <mergeCell ref="W50:X50"/>
    <mergeCell ref="M51:N51"/>
    <mergeCell ref="O51:P51"/>
    <mergeCell ref="Q51:R51"/>
    <mergeCell ref="S51:T51"/>
    <mergeCell ref="U51:V51"/>
    <mergeCell ref="W51:X51"/>
    <mergeCell ref="A52:AA52"/>
    <mergeCell ref="B53:AA53"/>
    <mergeCell ref="B54:AA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32</v>
      </c>
      <c r="D1" s="2" t="s">
        <v>71</v>
      </c>
      <c r="E1" s="2" t="s">
        <v>493</v>
      </c>
    </row>
    <row r="2" spans="1:5">
      <c r="A2" s="3" t="s">
        <v>565</v>
      </c>
    </row>
    <row r="3" spans="1:5">
      <c r="A3" s="4" t="s">
        <v>533</v>
      </c>
      <c r="B3" s="6" t="n">
        <v>64259</v>
      </c>
    </row>
    <row r="4" spans="1:5">
      <c r="A4" s="4" t="s">
        <v>41</v>
      </c>
      <c r="B4" s="5" t="n">
        <v>20066</v>
      </c>
      <c r="C4" s="6" t="n">
        <v>6658</v>
      </c>
      <c r="D4" s="6" t="n">
        <v>5405</v>
      </c>
      <c r="E4" s="6" t="n">
        <v>3224</v>
      </c>
    </row>
    <row r="5" spans="1:5">
      <c r="A5" s="4" t="s">
        <v>566</v>
      </c>
      <c r="B5" s="5" t="n">
        <v>3571</v>
      </c>
    </row>
    <row r="6" spans="1:5">
      <c r="A6" s="4" t="s">
        <v>48</v>
      </c>
      <c r="B6" s="5" t="n">
        <v>87896</v>
      </c>
      <c r="C6" s="6" t="n">
        <v>54651</v>
      </c>
      <c r="D6" s="6" t="n">
        <v>35422</v>
      </c>
      <c r="E6" s="6" t="n">
        <v>31531</v>
      </c>
    </row>
    <row r="7" spans="1:5">
      <c r="A7" s="4" t="s">
        <v>498</v>
      </c>
    </row>
    <row r="8" spans="1:5">
      <c r="A8" s="3" t="s">
        <v>565</v>
      </c>
    </row>
    <row r="9" spans="1:5">
      <c r="A9" s="4" t="s">
        <v>533</v>
      </c>
      <c r="B9" s="5" t="n">
        <v>56247</v>
      </c>
    </row>
    <row r="10" spans="1:5">
      <c r="A10" s="4" t="s">
        <v>41</v>
      </c>
      <c r="B10" s="5" t="n">
        <v>17265</v>
      </c>
    </row>
    <row r="11" spans="1:5">
      <c r="A11" s="4" t="s">
        <v>534</v>
      </c>
    </row>
    <row r="12" spans="1:5">
      <c r="A12" s="3" t="s">
        <v>565</v>
      </c>
    </row>
    <row r="13" spans="1:5">
      <c r="A13" s="4" t="s">
        <v>533</v>
      </c>
      <c r="B13" s="5" t="n">
        <v>8012</v>
      </c>
    </row>
    <row r="14" spans="1:5">
      <c r="A14" s="4" t="s">
        <v>41</v>
      </c>
      <c r="B14" s="6" t="n">
        <v>2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14"/>
  </cols>
  <sheetData>
    <row r="1" spans="1:2">
      <c r="A1" s="1" t="s">
        <v>567</v>
      </c>
      <c r="B1" s="2" t="s">
        <v>2</v>
      </c>
    </row>
    <row r="2" spans="1:2">
      <c r="A2" s="3" t="s">
        <v>568</v>
      </c>
    </row>
    <row r="3" spans="1:2">
      <c r="A3" s="10" t="n">
        <v>1</v>
      </c>
      <c r="B3" s="4" t="s">
        <v>569</v>
      </c>
    </row>
    <row r="4" spans="1:2">
      <c r="A4" s="10" t="n">
        <v>2</v>
      </c>
      <c r="B4" s="4" t="s">
        <v>570</v>
      </c>
    </row>
    <row r="5" spans="1:2">
      <c r="A5" s="10" t="n">
        <v>3</v>
      </c>
      <c r="B5" s="4" t="s">
        <v>571</v>
      </c>
    </row>
    <row r="6" spans="1:2">
      <c r="A6" s="10" t="n">
        <v>4</v>
      </c>
      <c r="B6" s="4" t="s">
        <v>572</v>
      </c>
    </row>
    <row r="7" spans="1:2">
      <c r="A7" s="10" t="n">
        <v>5</v>
      </c>
      <c r="B7" s="4" t="s">
        <v>573</v>
      </c>
    </row>
    <row r="8" spans="1:2">
      <c r="A8" s="10" t="n">
        <v>6</v>
      </c>
      <c r="B8" s="4" t="s">
        <v>574</v>
      </c>
    </row>
    <row r="9" spans="1:2">
      <c r="A9" s="10" t="n">
        <v>7</v>
      </c>
      <c r="B9" s="4" t="s">
        <v>575</v>
      </c>
    </row>
    <row r="10" spans="1:2">
      <c r="A10" s="10" t="n">
        <v>8</v>
      </c>
      <c r="B10" s="4" t="s">
        <v>576</v>
      </c>
    </row>
    <row r="11" spans="1:2">
      <c r="A11" s="10" t="n">
        <v>9</v>
      </c>
      <c r="B11" s="4" t="s">
        <v>577</v>
      </c>
    </row>
    <row r="12" spans="1:2">
      <c r="A12" s="4" t="s">
        <v>578</v>
      </c>
      <c r="B12" s="4" t="s">
        <v>579</v>
      </c>
    </row>
    <row r="13" spans="1:2">
      <c r="A13" s="4" t="s">
        <v>498</v>
      </c>
    </row>
    <row r="14" spans="1:2">
      <c r="A14" s="3" t="s">
        <v>568</v>
      </c>
    </row>
    <row r="15" spans="1:2">
      <c r="A15" s="10" t="n">
        <v>1</v>
      </c>
      <c r="B15" s="4" t="s">
        <v>580</v>
      </c>
    </row>
    <row r="16" spans="1:2">
      <c r="A16" s="10" t="n">
        <v>2</v>
      </c>
      <c r="B16" s="4" t="s">
        <v>581</v>
      </c>
    </row>
    <row r="17" spans="1:2">
      <c r="A17" s="10" t="n">
        <v>3</v>
      </c>
      <c r="B17" s="4" t="s">
        <v>582</v>
      </c>
    </row>
    <row r="18" spans="1:2">
      <c r="A18" s="10" t="n">
        <v>4</v>
      </c>
      <c r="B18" s="4" t="s">
        <v>583</v>
      </c>
    </row>
    <row r="19" spans="1:2">
      <c r="A19" s="10" t="n">
        <v>5</v>
      </c>
      <c r="B19" s="4" t="s">
        <v>584</v>
      </c>
    </row>
    <row r="20" spans="1:2">
      <c r="A20" s="10" t="n">
        <v>6</v>
      </c>
      <c r="B20" s="4" t="s">
        <v>585</v>
      </c>
    </row>
    <row r="21" spans="1:2">
      <c r="A21" s="10" t="n">
        <v>7</v>
      </c>
      <c r="B21" s="4" t="s">
        <v>586</v>
      </c>
    </row>
    <row r="22" spans="1:2">
      <c r="A22" s="10" t="n">
        <v>8</v>
      </c>
      <c r="B22" s="4" t="s">
        <v>587</v>
      </c>
    </row>
    <row r="23" spans="1:2">
      <c r="A23" s="10" t="n">
        <v>9</v>
      </c>
      <c r="B23" s="4" t="s">
        <v>588</v>
      </c>
    </row>
    <row r="24" spans="1:2">
      <c r="A24" s="4" t="s">
        <v>578</v>
      </c>
      <c r="B24" s="4" t="s">
        <v>579</v>
      </c>
    </row>
    <row r="25" spans="1:2">
      <c r="A25" s="4" t="s">
        <v>534</v>
      </c>
    </row>
    <row r="26" spans="1:2">
      <c r="A26" s="3" t="s">
        <v>568</v>
      </c>
    </row>
    <row r="27" spans="1:2">
      <c r="A27" s="10" t="n">
        <v>1</v>
      </c>
      <c r="B27" s="4" t="s">
        <v>589</v>
      </c>
    </row>
    <row r="28" spans="1:2">
      <c r="A28" s="10" t="n">
        <v>2</v>
      </c>
      <c r="B28" s="4" t="s">
        <v>590</v>
      </c>
    </row>
    <row r="29" spans="1:2">
      <c r="A29" s="10" t="n">
        <v>3</v>
      </c>
      <c r="B29" s="4" t="s">
        <v>591</v>
      </c>
    </row>
    <row r="30" spans="1:2">
      <c r="A30" s="10" t="n">
        <v>4</v>
      </c>
      <c r="B30" s="4" t="s">
        <v>592</v>
      </c>
    </row>
    <row r="31" spans="1:2">
      <c r="A31" s="10" t="n">
        <v>5</v>
      </c>
      <c r="B31" s="4" t="s">
        <v>593</v>
      </c>
    </row>
    <row r="32" spans="1:2">
      <c r="A32" s="10" t="n">
        <v>6</v>
      </c>
      <c r="B32" s="4" t="s">
        <v>594</v>
      </c>
    </row>
    <row r="33" spans="1:2">
      <c r="A33" s="10" t="n">
        <v>7</v>
      </c>
      <c r="B33" s="4" t="s">
        <v>579</v>
      </c>
    </row>
    <row r="34" spans="1:2">
      <c r="A34" s="10" t="n">
        <v>8</v>
      </c>
      <c r="B34" s="4" t="s">
        <v>595</v>
      </c>
    </row>
    <row r="35" spans="1:2">
      <c r="A35" s="10" t="n">
        <v>9</v>
      </c>
      <c r="B35" s="4" t="s">
        <v>595</v>
      </c>
    </row>
    <row r="36" spans="1:2">
      <c r="A36" s="4" t="s">
        <v>578</v>
      </c>
      <c r="B36" s="4" t="s">
        <v>5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96</v>
      </c>
      <c r="B1" s="2" t="s">
        <v>2</v>
      </c>
      <c r="C1" s="2" t="s">
        <v>492</v>
      </c>
      <c r="D1" s="2" t="s">
        <v>597</v>
      </c>
      <c r="E1" s="2" t="s">
        <v>598</v>
      </c>
      <c r="F1" s="2" t="s">
        <v>493</v>
      </c>
      <c r="G1" s="2" t="s">
        <v>599</v>
      </c>
      <c r="H1" s="2" t="s">
        <v>4</v>
      </c>
      <c r="I1" s="2" t="s">
        <v>493</v>
      </c>
      <c r="J1" s="2" t="s">
        <v>2</v>
      </c>
      <c r="K1" s="2" t="s">
        <v>410</v>
      </c>
      <c r="L1" s="2" t="s">
        <v>600</v>
      </c>
      <c r="M1" s="2" t="s">
        <v>2</v>
      </c>
      <c r="N1" s="2" t="s">
        <v>32</v>
      </c>
      <c r="O1" s="2" t="s">
        <v>71</v>
      </c>
    </row>
    <row r="2" spans="1:15">
      <c r="A2" s="3" t="s">
        <v>601</v>
      </c>
    </row>
    <row r="3" spans="1:15">
      <c r="A3" s="4" t="s">
        <v>48</v>
      </c>
      <c r="B3" s="6" t="n">
        <v>87896000</v>
      </c>
      <c r="F3" s="6" t="n">
        <v>31531000</v>
      </c>
      <c r="I3" s="6" t="n">
        <v>31531000</v>
      </c>
      <c r="J3" s="6" t="n">
        <v>87896000</v>
      </c>
      <c r="M3" s="6" t="n">
        <v>87896000</v>
      </c>
      <c r="N3" s="6" t="n">
        <v>54651000</v>
      </c>
      <c r="O3" s="6" t="n">
        <v>35422000</v>
      </c>
    </row>
    <row r="4" spans="1:15">
      <c r="A4" s="4" t="s">
        <v>602</v>
      </c>
      <c r="B4" s="4" t="s">
        <v>603</v>
      </c>
      <c r="J4" s="4" t="s">
        <v>603</v>
      </c>
      <c r="M4" s="4" t="s">
        <v>603</v>
      </c>
    </row>
    <row r="5" spans="1:15">
      <c r="A5" s="4" t="s">
        <v>604</v>
      </c>
      <c r="K5" s="6" t="n">
        <v>7200000</v>
      </c>
    </row>
    <row r="6" spans="1:15">
      <c r="A6" s="4" t="s">
        <v>496</v>
      </c>
      <c r="M6" s="6" t="n">
        <v>23008000</v>
      </c>
      <c r="N6" s="5" t="n">
        <v>15086000</v>
      </c>
      <c r="O6" s="5" t="n">
        <v>22451000</v>
      </c>
    </row>
    <row r="7" spans="1:15">
      <c r="A7" s="4" t="s">
        <v>605</v>
      </c>
      <c r="M7" s="5" t="n">
        <v>28033000</v>
      </c>
      <c r="N7" s="5" t="n">
        <v>25008000</v>
      </c>
      <c r="O7" s="5" t="n">
        <v>3247000</v>
      </c>
    </row>
    <row r="8" spans="1:15">
      <c r="A8" s="4" t="s">
        <v>606</v>
      </c>
    </row>
    <row r="9" spans="1:15">
      <c r="A9" s="3" t="s">
        <v>601</v>
      </c>
    </row>
    <row r="10" spans="1:15">
      <c r="A10" s="4" t="s">
        <v>605</v>
      </c>
      <c r="I10" s="6" t="n">
        <v>5500000</v>
      </c>
      <c r="L10" s="6" t="n">
        <v>1400000</v>
      </c>
    </row>
    <row r="11" spans="1:15">
      <c r="A11" s="4" t="s">
        <v>607</v>
      </c>
    </row>
    <row r="12" spans="1:15">
      <c r="A12" s="3" t="s">
        <v>601</v>
      </c>
    </row>
    <row r="13" spans="1:15">
      <c r="A13" s="4" t="s">
        <v>511</v>
      </c>
      <c r="M13" s="5" t="n">
        <v>2000000</v>
      </c>
    </row>
    <row r="14" spans="1:15">
      <c r="A14" s="4" t="s">
        <v>508</v>
      </c>
      <c r="M14" s="5" t="n">
        <v>18000000</v>
      </c>
    </row>
    <row r="15" spans="1:15">
      <c r="A15" s="4" t="s">
        <v>507</v>
      </c>
    </row>
    <row r="16" spans="1:15">
      <c r="A16" s="3" t="s">
        <v>601</v>
      </c>
    </row>
    <row r="17" spans="1:15">
      <c r="A17" s="4" t="s">
        <v>511</v>
      </c>
      <c r="H17" s="6" t="n">
        <v>36600000</v>
      </c>
      <c r="M17" s="5" t="n">
        <v>10300000</v>
      </c>
    </row>
    <row r="18" spans="1:15">
      <c r="A18" s="4" t="s">
        <v>508</v>
      </c>
      <c r="B18" s="6" t="n">
        <v>17500000</v>
      </c>
      <c r="C18" s="6" t="n">
        <v>17500000</v>
      </c>
      <c r="H18" s="5" t="n">
        <v>1400000</v>
      </c>
    </row>
    <row r="19" spans="1:15">
      <c r="A19" s="4" t="s">
        <v>509</v>
      </c>
      <c r="C19" s="4" t="s">
        <v>510</v>
      </c>
    </row>
    <row r="20" spans="1:15">
      <c r="A20" s="4" t="s">
        <v>496</v>
      </c>
      <c r="J20" s="6" t="n">
        <v>2100000</v>
      </c>
      <c r="M20" s="5" t="n">
        <v>7190000</v>
      </c>
    </row>
    <row r="21" spans="1:15">
      <c r="A21" s="4" t="s">
        <v>608</v>
      </c>
    </row>
    <row r="22" spans="1:15">
      <c r="A22" s="3" t="s">
        <v>601</v>
      </c>
    </row>
    <row r="23" spans="1:15">
      <c r="A23" s="4" t="s">
        <v>609</v>
      </c>
      <c r="O23" s="5" t="n">
        <v>1300000</v>
      </c>
    </row>
    <row r="24" spans="1:15">
      <c r="A24" s="4" t="s">
        <v>610</v>
      </c>
    </row>
    <row r="25" spans="1:15">
      <c r="A25" s="3" t="s">
        <v>601</v>
      </c>
    </row>
    <row r="26" spans="1:15">
      <c r="A26" s="4" t="s">
        <v>609</v>
      </c>
      <c r="O26" s="5" t="n">
        <v>738000</v>
      </c>
    </row>
    <row r="27" spans="1:15">
      <c r="A27" s="4" t="s">
        <v>611</v>
      </c>
    </row>
    <row r="28" spans="1:15">
      <c r="A28" s="3" t="s">
        <v>601</v>
      </c>
    </row>
    <row r="29" spans="1:15">
      <c r="A29" s="4" t="s">
        <v>605</v>
      </c>
      <c r="M29" s="5" t="n">
        <v>28000000</v>
      </c>
      <c r="N29" s="5" t="n">
        <v>25000000</v>
      </c>
      <c r="O29" s="5" t="n">
        <v>2500000</v>
      </c>
    </row>
    <row r="30" spans="1:15">
      <c r="A30" s="4" t="s">
        <v>515</v>
      </c>
    </row>
    <row r="31" spans="1:15">
      <c r="A31" s="3" t="s">
        <v>601</v>
      </c>
    </row>
    <row r="32" spans="1:15">
      <c r="A32" s="4" t="s">
        <v>516</v>
      </c>
      <c r="C32" s="6" t="n">
        <v>1400000</v>
      </c>
    </row>
    <row r="33" spans="1:15">
      <c r="A33" s="4" t="s">
        <v>48</v>
      </c>
      <c r="H33" s="5" t="n">
        <v>36600000</v>
      </c>
    </row>
    <row r="34" spans="1:15">
      <c r="A34" s="4" t="s">
        <v>517</v>
      </c>
    </row>
    <row r="35" spans="1:15">
      <c r="A35" s="3" t="s">
        <v>601</v>
      </c>
    </row>
    <row r="36" spans="1:15">
      <c r="A36" s="4" t="s">
        <v>511</v>
      </c>
      <c r="M36" s="6" t="n">
        <v>500000</v>
      </c>
      <c r="N36" s="6" t="n">
        <v>500000</v>
      </c>
      <c r="O36" s="6" t="n">
        <v>500000</v>
      </c>
    </row>
    <row r="37" spans="1:15">
      <c r="A37" s="4" t="s">
        <v>518</v>
      </c>
    </row>
    <row r="38" spans="1:15">
      <c r="A38" s="3" t="s">
        <v>601</v>
      </c>
    </row>
    <row r="39" spans="1:15">
      <c r="A39" s="4" t="s">
        <v>516</v>
      </c>
      <c r="C39" s="5" t="n">
        <v>19500000</v>
      </c>
    </row>
    <row r="40" spans="1:15">
      <c r="A40" s="4" t="s">
        <v>48</v>
      </c>
      <c r="H40" s="6" t="n">
        <v>57500000</v>
      </c>
    </row>
    <row r="41" spans="1:15">
      <c r="A41" s="4" t="s">
        <v>508</v>
      </c>
      <c r="C41" s="6" t="n">
        <v>17500000</v>
      </c>
    </row>
    <row r="42" spans="1:15">
      <c r="A42" s="4" t="s">
        <v>612</v>
      </c>
    </row>
    <row r="43" spans="1:15">
      <c r="A43" s="3" t="s">
        <v>601</v>
      </c>
    </row>
    <row r="44" spans="1:15">
      <c r="A44" s="4" t="s">
        <v>511</v>
      </c>
      <c r="E44" s="6" t="n">
        <v>500000</v>
      </c>
    </row>
    <row r="45" spans="1:15">
      <c r="A45" s="4" t="s">
        <v>508</v>
      </c>
      <c r="E45" s="6" t="n">
        <v>1500000</v>
      </c>
    </row>
    <row r="46" spans="1:15">
      <c r="A46" s="4" t="s">
        <v>613</v>
      </c>
    </row>
    <row r="47" spans="1:15">
      <c r="A47" s="3" t="s">
        <v>601</v>
      </c>
    </row>
    <row r="48" spans="1:15">
      <c r="A48" s="4" t="s">
        <v>511</v>
      </c>
      <c r="F48" s="5" t="n">
        <v>500000</v>
      </c>
    </row>
    <row r="49" spans="1:15">
      <c r="A49" s="4" t="s">
        <v>509</v>
      </c>
      <c r="M49" s="4" t="s">
        <v>614</v>
      </c>
    </row>
    <row r="50" spans="1:15">
      <c r="A50" s="4" t="s">
        <v>615</v>
      </c>
    </row>
    <row r="51" spans="1:15">
      <c r="A51" s="3" t="s">
        <v>601</v>
      </c>
    </row>
    <row r="52" spans="1:15">
      <c r="A52" s="4" t="s">
        <v>511</v>
      </c>
      <c r="F52" s="6" t="n">
        <v>300000</v>
      </c>
    </row>
    <row r="53" spans="1:15">
      <c r="A53" s="4" t="s">
        <v>616</v>
      </c>
    </row>
    <row r="54" spans="1:15">
      <c r="A54" s="3" t="s">
        <v>601</v>
      </c>
    </row>
    <row r="55" spans="1:15">
      <c r="A55" s="4" t="s">
        <v>511</v>
      </c>
      <c r="G55" s="6" t="n">
        <v>300000</v>
      </c>
      <c r="M55" s="6" t="n">
        <v>4000000</v>
      </c>
    </row>
    <row r="56" spans="1:15">
      <c r="A56" s="4" t="s">
        <v>508</v>
      </c>
      <c r="G56" s="6" t="n">
        <v>2700000</v>
      </c>
      <c r="M56" s="6" t="n">
        <v>106000000</v>
      </c>
    </row>
    <row r="57" spans="1:15">
      <c r="A57" s="4" t="s">
        <v>617</v>
      </c>
    </row>
    <row r="58" spans="1:15">
      <c r="A58" s="3" t="s">
        <v>601</v>
      </c>
    </row>
    <row r="59" spans="1:15">
      <c r="A59" s="4" t="s">
        <v>618</v>
      </c>
      <c r="D59" s="6" t="n">
        <v>2000000</v>
      </c>
    </row>
    <row r="60" spans="1:15">
      <c r="A60" s="4" t="s">
        <v>619</v>
      </c>
    </row>
    <row r="61" spans="1:15">
      <c r="A61" s="3" t="s">
        <v>601</v>
      </c>
    </row>
    <row r="62" spans="1:15">
      <c r="A62" s="4" t="s">
        <v>618</v>
      </c>
      <c r="D62" s="6" t="n">
        <v>4000000</v>
      </c>
    </row>
    <row r="63" spans="1:15">
      <c r="A63" s="4" t="s">
        <v>620</v>
      </c>
    </row>
    <row r="64" spans="1:15">
      <c r="A64" s="3" t="s">
        <v>601</v>
      </c>
    </row>
    <row r="65" spans="1:15">
      <c r="A65" s="4" t="s">
        <v>509</v>
      </c>
      <c r="F65" s="4" t="s">
        <v>621</v>
      </c>
    </row>
    <row r="66" spans="1:15">
      <c r="A66" s="4" t="s">
        <v>622</v>
      </c>
    </row>
    <row r="67" spans="1:15">
      <c r="A67" s="3" t="s">
        <v>601</v>
      </c>
    </row>
    <row r="68" spans="1:15">
      <c r="A68" s="4" t="s">
        <v>509</v>
      </c>
      <c r="M68" s="4" t="s">
        <v>6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625</v>
      </c>
    </row>
    <row r="4" spans="1:12">
      <c r="A4" s="4" t="s">
        <v>626</v>
      </c>
      <c r="J4" s="6" t="n">
        <v>86251</v>
      </c>
      <c r="K4" s="6" t="n">
        <v>89915</v>
      </c>
      <c r="L4" s="6" t="n">
        <v>90503</v>
      </c>
    </row>
    <row r="5" spans="1:12">
      <c r="A5" s="4" t="s">
        <v>627</v>
      </c>
      <c r="J5" s="5" t="n">
        <v>28033</v>
      </c>
      <c r="K5" s="5" t="n">
        <v>25008</v>
      </c>
      <c r="L5" s="5" t="n">
        <v>3247</v>
      </c>
    </row>
    <row r="6" spans="1:12">
      <c r="A6" s="4" t="s">
        <v>628</v>
      </c>
      <c r="J6" s="5" t="n">
        <v>-23044</v>
      </c>
      <c r="K6" s="5" t="n">
        <v>-14994</v>
      </c>
      <c r="L6" s="5" t="n">
        <v>-14076</v>
      </c>
    </row>
    <row r="7" spans="1:12">
      <c r="A7" s="4" t="s">
        <v>629</v>
      </c>
      <c r="B7" s="6" t="n">
        <v>27439</v>
      </c>
      <c r="C7" s="6" t="n">
        <v>18395</v>
      </c>
      <c r="D7" s="6" t="n">
        <v>23082</v>
      </c>
      <c r="E7" s="6" t="n">
        <v>22324</v>
      </c>
      <c r="F7" s="6" t="n">
        <v>27069</v>
      </c>
      <c r="G7" s="6" t="n">
        <v>24634</v>
      </c>
      <c r="H7" s="6" t="n">
        <v>26176</v>
      </c>
      <c r="I7" s="6" t="n">
        <v>22050</v>
      </c>
      <c r="J7" s="5" t="n">
        <v>91240</v>
      </c>
      <c r="K7" s="5" t="n">
        <v>99929</v>
      </c>
      <c r="L7" s="5" t="n">
        <v>79674</v>
      </c>
    </row>
    <row r="8" spans="1:12">
      <c r="A8" s="3" t="s">
        <v>630</v>
      </c>
    </row>
    <row r="9" spans="1:12">
      <c r="A9" s="4" t="s">
        <v>626</v>
      </c>
      <c r="J9" s="5" t="n">
        <v>87656</v>
      </c>
      <c r="K9" s="5" t="n">
        <v>90660</v>
      </c>
      <c r="L9" s="5" t="n">
        <v>82614</v>
      </c>
    </row>
    <row r="10" spans="1:12">
      <c r="A10" s="4" t="s">
        <v>627</v>
      </c>
      <c r="J10" s="5" t="n">
        <v>27081</v>
      </c>
      <c r="K10" s="5" t="n">
        <v>14053</v>
      </c>
      <c r="L10" s="5" t="n">
        <v>6602</v>
      </c>
    </row>
    <row r="11" spans="1:12">
      <c r="A11" s="4" t="s">
        <v>628</v>
      </c>
      <c r="J11" s="5" t="n">
        <v>-23008</v>
      </c>
      <c r="K11" s="5" t="n">
        <v>-15086</v>
      </c>
      <c r="L11" s="5" t="n">
        <v>-22451</v>
      </c>
    </row>
    <row r="12" spans="1:12">
      <c r="A12" s="4" t="s">
        <v>75</v>
      </c>
      <c r="B12" s="5" t="n">
        <v>25433</v>
      </c>
      <c r="C12" s="5" t="n">
        <v>17659</v>
      </c>
      <c r="D12" s="5" t="n">
        <v>24497</v>
      </c>
      <c r="E12" s="5" t="n">
        <v>24140</v>
      </c>
      <c r="F12" s="5" t="n">
        <v>24463</v>
      </c>
      <c r="G12" s="5" t="n">
        <v>23380</v>
      </c>
      <c r="H12" s="5" t="n">
        <v>21675</v>
      </c>
      <c r="I12" s="5" t="n">
        <v>20109</v>
      </c>
      <c r="J12" s="5" t="n">
        <v>91729</v>
      </c>
      <c r="K12" s="5" t="n">
        <v>89627</v>
      </c>
      <c r="L12" s="5" t="n">
        <v>66765</v>
      </c>
    </row>
    <row r="13" spans="1:12">
      <c r="A13" s="3" t="s">
        <v>631</v>
      </c>
    </row>
    <row r="14" spans="1:12">
      <c r="A14" s="4" t="s">
        <v>626</v>
      </c>
      <c r="J14" s="5" t="n">
        <v>79035</v>
      </c>
      <c r="K14" s="5" t="n">
        <v>59940</v>
      </c>
      <c r="L14" s="5" t="n">
        <v>43989</v>
      </c>
    </row>
    <row r="15" spans="1:12">
      <c r="A15" s="4" t="s">
        <v>627</v>
      </c>
      <c r="J15" s="5" t="n">
        <v>19524</v>
      </c>
      <c r="K15" s="5" t="n">
        <v>11955</v>
      </c>
      <c r="L15" s="5" t="n">
        <v>2756</v>
      </c>
    </row>
    <row r="16" spans="1:12">
      <c r="A16" s="4" t="s">
        <v>628</v>
      </c>
      <c r="J16" s="5" t="n">
        <v>-24642</v>
      </c>
      <c r="K16" s="5" t="n">
        <v>-12892</v>
      </c>
      <c r="L16" s="5" t="n">
        <v>-7863</v>
      </c>
    </row>
    <row r="17" spans="1:12">
      <c r="A17" s="4" t="s">
        <v>485</v>
      </c>
      <c r="B17" s="5" t="n">
        <v>15042</v>
      </c>
      <c r="C17" s="6" t="n">
        <v>26468</v>
      </c>
      <c r="D17" s="6" t="n">
        <v>16674</v>
      </c>
      <c r="E17" s="6" t="n">
        <v>15733</v>
      </c>
      <c r="F17" s="6" t="n">
        <v>18181</v>
      </c>
      <c r="G17" s="6" t="n">
        <v>14582</v>
      </c>
      <c r="H17" s="6" t="n">
        <v>13541</v>
      </c>
      <c r="I17" s="6" t="n">
        <v>12699</v>
      </c>
      <c r="J17" s="5" t="n">
        <v>73917</v>
      </c>
      <c r="K17" s="6" t="n">
        <v>59003</v>
      </c>
      <c r="L17" s="6" t="n">
        <v>38882</v>
      </c>
    </row>
    <row r="18" spans="1:12">
      <c r="A18" s="4" t="s">
        <v>632</v>
      </c>
      <c r="B18" s="6" t="n">
        <v>806</v>
      </c>
      <c r="J18" s="6" t="n">
        <v>8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633</v>
      </c>
      <c r="B1" s="2" t="s">
        <v>634</v>
      </c>
      <c r="C1" s="2" t="s">
        <v>635</v>
      </c>
      <c r="D1" s="2" t="s">
        <v>636</v>
      </c>
      <c r="E1" s="2" t="s">
        <v>637</v>
      </c>
    </row>
    <row r="2" spans="1:5">
      <c r="A2" s="3" t="s">
        <v>638</v>
      </c>
    </row>
    <row r="3" spans="1:5">
      <c r="A3" s="4" t="s">
        <v>639</v>
      </c>
      <c r="B3" s="6" t="n">
        <v>973000</v>
      </c>
    </row>
    <row r="4" spans="1:5">
      <c r="A4" s="4" t="s">
        <v>640</v>
      </c>
    </row>
    <row r="5" spans="1:5">
      <c r="A5" s="3" t="s">
        <v>638</v>
      </c>
    </row>
    <row r="6" spans="1:5">
      <c r="A6" s="4" t="s">
        <v>641</v>
      </c>
      <c r="C6" s="6" t="n">
        <v>30000000</v>
      </c>
    </row>
    <row r="7" spans="1:5">
      <c r="A7" s="4" t="s">
        <v>642</v>
      </c>
      <c r="B7" s="4" t="s">
        <v>643</v>
      </c>
      <c r="C7" s="4" t="s">
        <v>644</v>
      </c>
    </row>
    <row r="8" spans="1:5">
      <c r="A8" s="4" t="s">
        <v>645</v>
      </c>
    </row>
    <row r="9" spans="1:5">
      <c r="A9" s="3" t="s">
        <v>638</v>
      </c>
    </row>
    <row r="10" spans="1:5">
      <c r="A10" s="4" t="s">
        <v>646</v>
      </c>
      <c r="B10" s="5" t="n">
        <v>3</v>
      </c>
    </row>
    <row r="11" spans="1:5">
      <c r="A11" s="4" t="s">
        <v>647</v>
      </c>
    </row>
    <row r="12" spans="1:5">
      <c r="A12" s="3" t="s">
        <v>638</v>
      </c>
    </row>
    <row r="13" spans="1:5">
      <c r="A13" s="4" t="s">
        <v>648</v>
      </c>
      <c r="E13" s="6" t="n">
        <v>17500000</v>
      </c>
    </row>
    <row r="14" spans="1:5">
      <c r="A14" s="4" t="s">
        <v>649</v>
      </c>
    </row>
    <row r="15" spans="1:5">
      <c r="A15" s="3" t="s">
        <v>638</v>
      </c>
    </row>
    <row r="16" spans="1:5">
      <c r="A16" s="4" t="s">
        <v>641</v>
      </c>
      <c r="E16" s="6" t="n">
        <v>5000000</v>
      </c>
    </row>
    <row r="17" spans="1:5">
      <c r="A17" s="4" t="s">
        <v>650</v>
      </c>
    </row>
    <row r="18" spans="1:5">
      <c r="A18" s="3" t="s">
        <v>638</v>
      </c>
    </row>
    <row r="19" spans="1:5">
      <c r="A19" s="4" t="s">
        <v>641</v>
      </c>
      <c r="D19" s="6" t="n">
        <v>7500000</v>
      </c>
    </row>
    <row r="20" spans="1:5">
      <c r="A20" s="4" t="s">
        <v>651</v>
      </c>
    </row>
    <row r="21" spans="1:5">
      <c r="A21" s="3" t="s">
        <v>638</v>
      </c>
    </row>
    <row r="22" spans="1:5">
      <c r="A22" s="4" t="s">
        <v>652</v>
      </c>
      <c r="B22" s="4" t="s">
        <v>653</v>
      </c>
    </row>
    <row r="23" spans="1:5">
      <c r="A23" s="4" t="s">
        <v>654</v>
      </c>
    </row>
    <row r="24" spans="1:5">
      <c r="A24" s="3" t="s">
        <v>638</v>
      </c>
    </row>
    <row r="25" spans="1:5">
      <c r="A25" s="4" t="s">
        <v>652</v>
      </c>
      <c r="B25" s="4" t="s">
        <v>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6</v>
      </c>
      <c r="B1" s="2" t="s">
        <v>2</v>
      </c>
      <c r="C1" s="2" t="s">
        <v>32</v>
      </c>
    </row>
    <row r="2" spans="1:3">
      <c r="A2" s="3" t="s">
        <v>638</v>
      </c>
    </row>
    <row r="3" spans="1:3">
      <c r="A3" s="4" t="s">
        <v>51</v>
      </c>
      <c r="B3" s="6" t="n">
        <v>29027</v>
      </c>
      <c r="C3" s="6" t="n">
        <v>17750</v>
      </c>
    </row>
    <row r="4" spans="1:3">
      <c r="A4" s="4" t="s">
        <v>657</v>
      </c>
    </row>
    <row r="5" spans="1:3">
      <c r="A5" s="3" t="s">
        <v>638</v>
      </c>
    </row>
    <row r="6" spans="1:3">
      <c r="A6" s="4" t="s">
        <v>51</v>
      </c>
      <c r="B6" s="5" t="n">
        <v>29027</v>
      </c>
      <c r="C6" s="5" t="n">
        <v>0</v>
      </c>
    </row>
    <row r="7" spans="1:3">
      <c r="A7" s="4" t="s">
        <v>645</v>
      </c>
    </row>
    <row r="8" spans="1:3">
      <c r="A8" s="3" t="s">
        <v>638</v>
      </c>
    </row>
    <row r="9" spans="1:3">
      <c r="A9" s="4" t="s">
        <v>51</v>
      </c>
      <c r="B9" s="5" t="n">
        <v>29027</v>
      </c>
      <c r="C9" s="5" t="n">
        <v>17750</v>
      </c>
    </row>
    <row r="10" spans="1:3">
      <c r="A10" s="4" t="s">
        <v>649</v>
      </c>
    </row>
    <row r="11" spans="1:3">
      <c r="A11" s="3" t="s">
        <v>638</v>
      </c>
    </row>
    <row r="12" spans="1:3">
      <c r="A12" s="4" t="s">
        <v>51</v>
      </c>
      <c r="B12" s="5" t="n">
        <v>0</v>
      </c>
      <c r="C12" s="5" t="n">
        <v>1750</v>
      </c>
    </row>
    <row r="13" spans="1:3">
      <c r="A13" s="4" t="s">
        <v>650</v>
      </c>
    </row>
    <row r="14" spans="1:3">
      <c r="A14" s="3" t="s">
        <v>638</v>
      </c>
    </row>
    <row r="15" spans="1:3">
      <c r="A15" s="4" t="s">
        <v>51</v>
      </c>
      <c r="B15" s="5" t="n">
        <v>0</v>
      </c>
      <c r="C15" s="5" t="n">
        <v>5500</v>
      </c>
    </row>
    <row r="16" spans="1:3">
      <c r="A16" s="4" t="s">
        <v>647</v>
      </c>
    </row>
    <row r="17" spans="1:3">
      <c r="A17" s="3" t="s">
        <v>638</v>
      </c>
    </row>
    <row r="18" spans="1:3">
      <c r="A18" s="4" t="s">
        <v>51</v>
      </c>
      <c r="B18" s="6" t="n">
        <v>0</v>
      </c>
      <c r="C18" s="6" t="n">
        <v>10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8</v>
      </c>
      <c r="B1" s="2" t="s">
        <v>1</v>
      </c>
    </row>
    <row r="2" spans="1:4">
      <c r="B2" s="2" t="s">
        <v>2</v>
      </c>
      <c r="C2" s="2" t="s">
        <v>32</v>
      </c>
      <c r="D2" s="2" t="s">
        <v>71</v>
      </c>
    </row>
    <row r="3" spans="1:4">
      <c r="A3" s="3" t="s">
        <v>659</v>
      </c>
    </row>
    <row r="4" spans="1:4">
      <c r="A4" s="4" t="s">
        <v>660</v>
      </c>
      <c r="B4" s="6" t="n">
        <v>214</v>
      </c>
      <c r="C4" s="6" t="n">
        <v>110</v>
      </c>
    </row>
    <row r="5" spans="1:4">
      <c r="A5" s="4" t="s">
        <v>661</v>
      </c>
      <c r="B5" s="5" t="n">
        <v>0</v>
      </c>
      <c r="C5" s="5" t="n">
        <v>0</v>
      </c>
      <c r="D5" s="6" t="n">
        <v>2150</v>
      </c>
    </row>
    <row r="6" spans="1:4">
      <c r="A6" s="4" t="s">
        <v>662</v>
      </c>
      <c r="B6" s="5" t="n">
        <v>5600</v>
      </c>
    </row>
    <row r="7" spans="1:4">
      <c r="A7" s="4" t="s">
        <v>663</v>
      </c>
      <c r="B7" s="5" t="n">
        <v>5600</v>
      </c>
    </row>
    <row r="8" spans="1:4">
      <c r="A8" s="4" t="s">
        <v>664</v>
      </c>
      <c r="B8" s="5" t="n">
        <v>5700</v>
      </c>
    </row>
    <row r="9" spans="1:4">
      <c r="A9" s="4" t="s">
        <v>665</v>
      </c>
      <c r="B9" s="5" t="n">
        <v>5700</v>
      </c>
    </row>
    <row r="10" spans="1:4">
      <c r="A10" s="4" t="s">
        <v>666</v>
      </c>
      <c r="B10" s="5" t="n">
        <v>63</v>
      </c>
    </row>
    <row r="11" spans="1:4">
      <c r="A11" s="4" t="s">
        <v>667</v>
      </c>
      <c r="B11" s="5" t="n">
        <v>9904</v>
      </c>
      <c r="C11" s="6" t="n">
        <v>8389</v>
      </c>
    </row>
    <row r="12" spans="1:4">
      <c r="A12" s="4" t="s">
        <v>668</v>
      </c>
    </row>
    <row r="13" spans="1:4">
      <c r="A13" s="3" t="s">
        <v>659</v>
      </c>
    </row>
    <row r="14" spans="1:4">
      <c r="A14" s="4" t="s">
        <v>669</v>
      </c>
      <c r="B14" s="5" t="n">
        <v>43600</v>
      </c>
    </row>
    <row r="15" spans="1:4">
      <c r="A15" s="4" t="s">
        <v>670</v>
      </c>
      <c r="B15" s="5" t="n">
        <v>15100</v>
      </c>
    </row>
    <row r="16" spans="1:4">
      <c r="A16" s="4" t="s">
        <v>671</v>
      </c>
    </row>
    <row r="17" spans="1:4">
      <c r="A17" s="3" t="s">
        <v>659</v>
      </c>
    </row>
    <row r="18" spans="1:4">
      <c r="A18" s="4" t="s">
        <v>669</v>
      </c>
      <c r="B18" s="6" t="n">
        <v>1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223</v>
      </c>
    </row>
    <row r="4" spans="1:12">
      <c r="A4" s="4" t="s">
        <v>673</v>
      </c>
      <c r="J4" s="6" t="n">
        <v>-28</v>
      </c>
      <c r="K4" s="6" t="n">
        <v>70</v>
      </c>
      <c r="L4" s="6" t="n">
        <v>48</v>
      </c>
    </row>
    <row r="5" spans="1:12">
      <c r="A5" s="4" t="s">
        <v>674</v>
      </c>
      <c r="J5" s="5" t="n">
        <v>-419</v>
      </c>
      <c r="K5" s="5" t="n">
        <v>-147</v>
      </c>
      <c r="L5" s="5" t="n">
        <v>0</v>
      </c>
    </row>
    <row r="6" spans="1:12">
      <c r="A6" s="4" t="s">
        <v>675</v>
      </c>
      <c r="B6" s="6" t="n">
        <v>-36</v>
      </c>
      <c r="C6" s="6" t="n">
        <v>-135</v>
      </c>
      <c r="D6" s="6" t="n">
        <v>-282</v>
      </c>
      <c r="E6" s="6" t="n">
        <v>6</v>
      </c>
      <c r="F6" s="6" t="n">
        <v>530</v>
      </c>
      <c r="G6" s="6" t="n">
        <v>16</v>
      </c>
      <c r="H6" s="6" t="n">
        <v>-623</v>
      </c>
      <c r="I6" s="6" t="n">
        <v>0</v>
      </c>
      <c r="J6" s="6" t="n">
        <v>-447</v>
      </c>
      <c r="K6" s="6" t="n">
        <v>-77</v>
      </c>
      <c r="L6" s="6" t="n">
        <v>4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223</v>
      </c>
    </row>
    <row r="4" spans="1:12">
      <c r="A4" s="4" t="s">
        <v>677</v>
      </c>
      <c r="J4" s="4" t="s">
        <v>500</v>
      </c>
    </row>
    <row r="5" spans="1:12">
      <c r="A5" s="3" t="s">
        <v>678</v>
      </c>
    </row>
    <row r="6" spans="1:12">
      <c r="A6" s="4" t="s">
        <v>87</v>
      </c>
      <c r="J6" s="6" t="n">
        <v>-22054</v>
      </c>
      <c r="K6" s="6" t="n">
        <v>-8643</v>
      </c>
      <c r="L6" s="6" t="n">
        <v>83</v>
      </c>
    </row>
    <row r="7" spans="1:12">
      <c r="A7" s="4" t="s">
        <v>679</v>
      </c>
      <c r="J7" s="5" t="n">
        <v>-7498</v>
      </c>
      <c r="K7" s="5" t="n">
        <v>-2939</v>
      </c>
      <c r="L7" s="5" t="n">
        <v>28</v>
      </c>
    </row>
    <row r="8" spans="1:12">
      <c r="A8" s="4" t="s">
        <v>680</v>
      </c>
      <c r="J8" s="5" t="n">
        <v>-106</v>
      </c>
      <c r="K8" s="5" t="n">
        <v>-3</v>
      </c>
      <c r="L8" s="5" t="n">
        <v>-72</v>
      </c>
    </row>
    <row r="9" spans="1:12">
      <c r="A9" s="4" t="s">
        <v>681</v>
      </c>
      <c r="J9" s="5" t="n">
        <v>-123</v>
      </c>
      <c r="K9" s="5" t="n">
        <v>-106</v>
      </c>
      <c r="L9" s="5" t="n">
        <v>-116</v>
      </c>
    </row>
    <row r="10" spans="1:12">
      <c r="A10" s="4" t="s">
        <v>682</v>
      </c>
      <c r="J10" s="5" t="n">
        <v>54</v>
      </c>
      <c r="K10" s="5" t="n">
        <v>61</v>
      </c>
      <c r="L10" s="5" t="n">
        <v>45</v>
      </c>
    </row>
    <row r="11" spans="1:12">
      <c r="A11" s="4" t="s">
        <v>683</v>
      </c>
      <c r="J11" s="5" t="n">
        <v>1515</v>
      </c>
      <c r="K11" s="5" t="n">
        <v>2808</v>
      </c>
      <c r="L11" s="5" t="n">
        <v>-2050</v>
      </c>
    </row>
    <row r="12" spans="1:12">
      <c r="A12" s="4" t="s">
        <v>684</v>
      </c>
      <c r="J12" s="5" t="n">
        <v>0</v>
      </c>
      <c r="K12" s="5" t="n">
        <v>0</v>
      </c>
      <c r="L12" s="5" t="n">
        <v>2150</v>
      </c>
    </row>
    <row r="13" spans="1:12">
      <c r="A13" s="4" t="s">
        <v>685</v>
      </c>
      <c r="J13" s="5" t="n">
        <v>5612</v>
      </c>
      <c r="K13" s="5" t="n">
        <v>0</v>
      </c>
      <c r="L13" s="5" t="n">
        <v>0</v>
      </c>
    </row>
    <row r="14" spans="1:12">
      <c r="A14" s="4" t="s">
        <v>174</v>
      </c>
      <c r="J14" s="5" t="n">
        <v>99</v>
      </c>
      <c r="K14" s="5" t="n">
        <v>102</v>
      </c>
      <c r="L14" s="5" t="n">
        <v>63</v>
      </c>
    </row>
    <row r="15" spans="1:12">
      <c r="A15" s="4" t="s">
        <v>675</v>
      </c>
      <c r="B15" s="6" t="n">
        <v>-36</v>
      </c>
      <c r="C15" s="6" t="n">
        <v>-135</v>
      </c>
      <c r="D15" s="6" t="n">
        <v>-282</v>
      </c>
      <c r="E15" s="6" t="n">
        <v>6</v>
      </c>
      <c r="F15" s="6" t="n">
        <v>530</v>
      </c>
      <c r="G15" s="6" t="n">
        <v>16</v>
      </c>
      <c r="H15" s="6" t="n">
        <v>-623</v>
      </c>
      <c r="I15" s="6" t="n">
        <v>0</v>
      </c>
      <c r="J15" s="6" t="n">
        <v>-447</v>
      </c>
      <c r="K15" s="6" t="n">
        <v>-77</v>
      </c>
      <c r="L15" s="6" t="n">
        <v>48</v>
      </c>
    </row>
    <row r="16" spans="1:12">
      <c r="A16" s="4" t="s">
        <v>686</v>
      </c>
      <c r="J16" s="4" t="s">
        <v>687</v>
      </c>
      <c r="K16" s="4" t="s">
        <v>688</v>
      </c>
      <c r="L16" s="4" t="s">
        <v>68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6" t="n">
        <v>1026</v>
      </c>
      <c r="C3" s="6" t="n">
        <v>715</v>
      </c>
    </row>
    <row r="4" spans="1:3">
      <c r="A4" s="4" t="s">
        <v>49</v>
      </c>
      <c r="B4" s="5" t="n">
        <v>2576</v>
      </c>
      <c r="C4" s="5" t="n">
        <v>4085</v>
      </c>
    </row>
    <row r="5" spans="1:3">
      <c r="A5" s="4" t="s">
        <v>669</v>
      </c>
      <c r="B5" s="5" t="n">
        <v>9147</v>
      </c>
      <c r="C5" s="5" t="n">
        <v>7757</v>
      </c>
    </row>
    <row r="6" spans="1:3">
      <c r="A6" s="4" t="s">
        <v>693</v>
      </c>
      <c r="B6" s="5" t="n">
        <v>385</v>
      </c>
      <c r="C6" s="5" t="n">
        <v>223</v>
      </c>
    </row>
    <row r="7" spans="1:3">
      <c r="A7" s="4" t="s">
        <v>174</v>
      </c>
      <c r="B7" s="5" t="n">
        <v>135</v>
      </c>
      <c r="C7" s="5" t="n">
        <v>203</v>
      </c>
    </row>
    <row r="8" spans="1:3">
      <c r="A8" s="4" t="s">
        <v>694</v>
      </c>
      <c r="B8" s="5" t="n">
        <v>13269</v>
      </c>
      <c r="C8" s="5" t="n">
        <v>12983</v>
      </c>
    </row>
    <row r="9" spans="1:3">
      <c r="A9" s="4" t="s">
        <v>695</v>
      </c>
      <c r="B9" s="5" t="n">
        <v>-9904</v>
      </c>
      <c r="C9" s="5" t="n">
        <v>-8389</v>
      </c>
    </row>
    <row r="10" spans="1:3">
      <c r="A10" s="4" t="s">
        <v>696</v>
      </c>
      <c r="B10" s="5" t="n">
        <v>3365</v>
      </c>
      <c r="C10" s="5" t="n">
        <v>4594</v>
      </c>
    </row>
    <row r="11" spans="1:3">
      <c r="A11" s="3" t="s">
        <v>697</v>
      </c>
    </row>
    <row r="12" spans="1:3">
      <c r="A12" s="4" t="s">
        <v>698</v>
      </c>
      <c r="B12" s="5" t="n">
        <v>19</v>
      </c>
      <c r="C12" s="5" t="n">
        <v>45</v>
      </c>
    </row>
    <row r="13" spans="1:3">
      <c r="A13" s="4" t="s">
        <v>699</v>
      </c>
      <c r="B13" s="5" t="n">
        <v>124</v>
      </c>
      <c r="C13" s="5" t="n">
        <v>-156</v>
      </c>
    </row>
    <row r="14" spans="1:3">
      <c r="A14" s="4" t="s">
        <v>44</v>
      </c>
      <c r="B14" s="5" t="n">
        <v>2684</v>
      </c>
      <c r="C14" s="5" t="n">
        <v>4519</v>
      </c>
    </row>
    <row r="15" spans="1:3">
      <c r="A15" s="4" t="s">
        <v>700</v>
      </c>
      <c r="B15" s="5" t="n">
        <v>107</v>
      </c>
      <c r="C15" s="5" t="n">
        <v>163</v>
      </c>
    </row>
    <row r="16" spans="1:3">
      <c r="A16" s="4" t="s">
        <v>701</v>
      </c>
      <c r="B16" s="5" t="n">
        <v>85</v>
      </c>
      <c r="C16" s="5" t="n">
        <v>202</v>
      </c>
    </row>
    <row r="17" spans="1:3">
      <c r="A17" s="4" t="s">
        <v>174</v>
      </c>
      <c r="B17" s="5" t="n">
        <v>461</v>
      </c>
      <c r="C17" s="5" t="n">
        <v>0</v>
      </c>
    </row>
    <row r="18" spans="1:3">
      <c r="A18" s="4" t="s">
        <v>702</v>
      </c>
      <c r="B18" s="5" t="n">
        <v>3480</v>
      </c>
      <c r="C18" s="5" t="n">
        <v>4773</v>
      </c>
    </row>
    <row r="19" spans="1:3">
      <c r="A19" s="4" t="s">
        <v>703</v>
      </c>
      <c r="B19" s="6" t="n">
        <v>-115</v>
      </c>
      <c r="C19" s="6" t="n">
        <v>-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165</v>
      </c>
      <c r="C2" s="2" t="s">
        <v>166</v>
      </c>
      <c r="D2" s="2" t="s">
        <v>167</v>
      </c>
    </row>
    <row r="3" spans="1:4">
      <c r="A3" s="3" t="s">
        <v>168</v>
      </c>
    </row>
    <row r="4" spans="1:4">
      <c r="A4" s="4" t="s">
        <v>90</v>
      </c>
      <c r="B4" s="6" t="n">
        <v>-21542</v>
      </c>
      <c r="C4" s="6" t="n">
        <v>-8437</v>
      </c>
      <c r="D4" s="6" t="n">
        <v>-17</v>
      </c>
    </row>
    <row r="5" spans="1:4">
      <c r="A5" s="3" t="s">
        <v>169</v>
      </c>
    </row>
    <row r="6" spans="1:4">
      <c r="A6" s="4" t="s">
        <v>170</v>
      </c>
      <c r="B6" s="5" t="n">
        <v>372</v>
      </c>
      <c r="C6" s="5" t="n">
        <v>401</v>
      </c>
      <c r="D6" s="5" t="n">
        <v>398</v>
      </c>
    </row>
    <row r="7" spans="1:4">
      <c r="A7" s="4" t="s">
        <v>171</v>
      </c>
      <c r="B7" s="5" t="n">
        <v>532</v>
      </c>
      <c r="C7" s="5" t="n">
        <v>589</v>
      </c>
      <c r="D7" s="5" t="n">
        <v>629</v>
      </c>
    </row>
    <row r="8" spans="1:4">
      <c r="A8" s="4" t="s">
        <v>77</v>
      </c>
      <c r="B8" s="5" t="n">
        <v>-70</v>
      </c>
      <c r="C8" s="5" t="n">
        <v>-1365</v>
      </c>
      <c r="D8" s="5" t="n">
        <v>-285</v>
      </c>
    </row>
    <row r="9" spans="1:4">
      <c r="A9" s="4" t="s">
        <v>172</v>
      </c>
      <c r="B9" s="5" t="n">
        <v>0</v>
      </c>
      <c r="C9" s="5" t="n">
        <v>400</v>
      </c>
      <c r="D9" s="5" t="n">
        <v>-104</v>
      </c>
    </row>
    <row r="10" spans="1:4">
      <c r="A10" s="4" t="s">
        <v>173</v>
      </c>
      <c r="B10" s="5" t="n">
        <v>895</v>
      </c>
      <c r="C10" s="5" t="n">
        <v>856</v>
      </c>
      <c r="D10" s="5" t="n">
        <v>303</v>
      </c>
    </row>
    <row r="11" spans="1:4">
      <c r="A11" s="4" t="s">
        <v>174</v>
      </c>
      <c r="B11" s="5" t="n">
        <v>-484</v>
      </c>
      <c r="C11" s="5" t="n">
        <v>-277</v>
      </c>
      <c r="D11" s="5" t="n">
        <v>-53</v>
      </c>
    </row>
    <row r="12" spans="1:4">
      <c r="A12" s="3" t="s">
        <v>175</v>
      </c>
    </row>
    <row r="13" spans="1:4">
      <c r="A13" s="4" t="s">
        <v>176</v>
      </c>
      <c r="B13" s="5" t="n">
        <v>2249</v>
      </c>
      <c r="C13" s="5" t="n">
        <v>-6487</v>
      </c>
      <c r="D13" s="5" t="n">
        <v>-3765</v>
      </c>
    </row>
    <row r="14" spans="1:4">
      <c r="A14" s="4" t="s">
        <v>177</v>
      </c>
      <c r="B14" s="5" t="n">
        <v>-17041</v>
      </c>
      <c r="C14" s="5" t="n">
        <v>-454</v>
      </c>
      <c r="D14" s="5" t="n">
        <v>-1905</v>
      </c>
    </row>
    <row r="15" spans="1:4">
      <c r="A15" s="4" t="s">
        <v>43</v>
      </c>
      <c r="B15" s="5" t="n">
        <v>3039</v>
      </c>
      <c r="C15" s="5" t="n">
        <v>-637</v>
      </c>
      <c r="D15" s="5" t="n">
        <v>6027</v>
      </c>
    </row>
    <row r="16" spans="1:4">
      <c r="A16" s="4" t="s">
        <v>44</v>
      </c>
      <c r="B16" s="5" t="n">
        <v>509</v>
      </c>
      <c r="C16" s="5" t="n">
        <v>-1188</v>
      </c>
      <c r="D16" s="5" t="n">
        <v>-6423</v>
      </c>
    </row>
    <row r="17" spans="1:4">
      <c r="A17" s="4" t="s">
        <v>45</v>
      </c>
      <c r="B17" s="5" t="n">
        <v>4239</v>
      </c>
      <c r="C17" s="5" t="n">
        <v>-7139</v>
      </c>
      <c r="D17" s="5" t="n">
        <v>-904</v>
      </c>
    </row>
    <row r="18" spans="1:4">
      <c r="A18" s="4" t="s">
        <v>48</v>
      </c>
      <c r="B18" s="5" t="n">
        <v>33245</v>
      </c>
      <c r="C18" s="5" t="n">
        <v>19229</v>
      </c>
      <c r="D18" s="5" t="n">
        <v>3891</v>
      </c>
    </row>
    <row r="19" spans="1:4">
      <c r="A19" s="4" t="s">
        <v>49</v>
      </c>
      <c r="B19" s="5" t="n">
        <v>-454</v>
      </c>
      <c r="C19" s="5" t="n">
        <v>10210</v>
      </c>
      <c r="D19" s="5" t="n">
        <v>4535</v>
      </c>
    </row>
    <row r="20" spans="1:4">
      <c r="A20" s="4" t="s">
        <v>50</v>
      </c>
      <c r="B20" s="5" t="n">
        <v>3299</v>
      </c>
      <c r="C20" s="5" t="n">
        <v>-1069</v>
      </c>
      <c r="D20" s="5" t="n">
        <v>-6000</v>
      </c>
    </row>
    <row r="21" spans="1:4">
      <c r="A21" s="4" t="s">
        <v>178</v>
      </c>
      <c r="B21" s="5" t="n">
        <v>302</v>
      </c>
      <c r="C21" s="5" t="n">
        <v>1534</v>
      </c>
      <c r="D21" s="5" t="n">
        <v>537</v>
      </c>
    </row>
    <row r="22" spans="1:4">
      <c r="A22" s="4" t="s">
        <v>179</v>
      </c>
      <c r="B22" s="5" t="n">
        <v>9090</v>
      </c>
      <c r="C22" s="5" t="n">
        <v>6166</v>
      </c>
      <c r="D22" s="5" t="n">
        <v>-3136</v>
      </c>
    </row>
    <row r="23" spans="1:4">
      <c r="A23" s="3" t="s">
        <v>180</v>
      </c>
    </row>
    <row r="24" spans="1:4">
      <c r="A24" s="4" t="s">
        <v>181</v>
      </c>
      <c r="B24" s="5" t="n">
        <v>-218492</v>
      </c>
      <c r="C24" s="5" t="n">
        <v>-166965</v>
      </c>
      <c r="D24" s="5" t="n">
        <v>-118620</v>
      </c>
    </row>
    <row r="25" spans="1:4">
      <c r="A25" s="4" t="s">
        <v>182</v>
      </c>
      <c r="B25" s="5" t="n">
        <v>25213</v>
      </c>
      <c r="C25" s="5" t="n">
        <v>13730</v>
      </c>
      <c r="D25" s="5" t="n">
        <v>1400</v>
      </c>
    </row>
    <row r="26" spans="1:4">
      <c r="A26" s="4" t="s">
        <v>183</v>
      </c>
      <c r="B26" s="5" t="n">
        <v>167338</v>
      </c>
      <c r="C26" s="5" t="n">
        <v>142679</v>
      </c>
      <c r="D26" s="5" t="n">
        <v>103416</v>
      </c>
    </row>
    <row r="27" spans="1:4">
      <c r="A27" s="4" t="s">
        <v>184</v>
      </c>
      <c r="B27" s="5" t="n">
        <v>-13</v>
      </c>
      <c r="C27" s="5" t="n">
        <v>-195</v>
      </c>
      <c r="D27" s="5" t="n">
        <v>-167</v>
      </c>
    </row>
    <row r="28" spans="1:4">
      <c r="A28" s="4" t="s">
        <v>150</v>
      </c>
      <c r="B28" s="5" t="n">
        <v>0</v>
      </c>
      <c r="C28" s="5" t="n">
        <v>0</v>
      </c>
      <c r="D28" s="5" t="n">
        <v>-1323</v>
      </c>
    </row>
    <row r="29" spans="1:4">
      <c r="A29" s="4" t="s">
        <v>185</v>
      </c>
      <c r="B29" s="5" t="n">
        <v>-25954</v>
      </c>
      <c r="C29" s="5" t="n">
        <v>-10751</v>
      </c>
      <c r="D29" s="5" t="n">
        <v>-15294</v>
      </c>
    </row>
    <row r="30" spans="1:4">
      <c r="A30" s="3" t="s">
        <v>186</v>
      </c>
    </row>
    <row r="31" spans="1:4">
      <c r="A31" s="4" t="s">
        <v>187</v>
      </c>
      <c r="B31" s="5" t="n">
        <v>5000</v>
      </c>
      <c r="C31" s="5" t="n">
        <v>0</v>
      </c>
      <c r="D31" s="5" t="n">
        <v>36066</v>
      </c>
    </row>
    <row r="32" spans="1:4">
      <c r="A32" s="4" t="s">
        <v>188</v>
      </c>
      <c r="B32" s="5" t="n">
        <v>0</v>
      </c>
      <c r="C32" s="5" t="n">
        <v>-625</v>
      </c>
      <c r="D32" s="5" t="n">
        <v>0</v>
      </c>
    </row>
    <row r="33" spans="1:4">
      <c r="A33" s="4" t="s">
        <v>147</v>
      </c>
      <c r="B33" s="5" t="n">
        <v>0</v>
      </c>
      <c r="C33" s="5" t="n">
        <v>0</v>
      </c>
      <c r="D33" s="5" t="n">
        <v>-6275</v>
      </c>
    </row>
    <row r="34" spans="1:4">
      <c r="A34" s="4" t="s">
        <v>189</v>
      </c>
      <c r="B34" s="5" t="n">
        <v>32000</v>
      </c>
      <c r="C34" s="5" t="n">
        <v>7000</v>
      </c>
      <c r="D34" s="5" t="n">
        <v>4400</v>
      </c>
    </row>
    <row r="35" spans="1:4">
      <c r="A35" s="4" t="s">
        <v>190</v>
      </c>
      <c r="B35" s="5" t="n">
        <v>-19750</v>
      </c>
      <c r="C35" s="5" t="n">
        <v>-2000</v>
      </c>
      <c r="D35" s="5" t="n">
        <v>-19212</v>
      </c>
    </row>
    <row r="36" spans="1:4">
      <c r="A36" s="4" t="s">
        <v>191</v>
      </c>
      <c r="B36" s="5" t="n">
        <v>0</v>
      </c>
      <c r="C36" s="5" t="n">
        <v>0</v>
      </c>
      <c r="D36" s="5" t="n">
        <v>-384</v>
      </c>
    </row>
    <row r="37" spans="1:4">
      <c r="A37" s="4" t="s">
        <v>192</v>
      </c>
      <c r="B37" s="5" t="n">
        <v>0</v>
      </c>
      <c r="C37" s="5" t="n">
        <v>0</v>
      </c>
      <c r="D37" s="5" t="n">
        <v>-113</v>
      </c>
    </row>
    <row r="38" spans="1:4">
      <c r="A38" s="4" t="s">
        <v>193</v>
      </c>
      <c r="B38" s="5" t="n">
        <v>-1011</v>
      </c>
      <c r="C38" s="5" t="n">
        <v>0</v>
      </c>
      <c r="D38" s="5" t="n">
        <v>-1837</v>
      </c>
    </row>
    <row r="39" spans="1:4">
      <c r="A39" s="4" t="s">
        <v>194</v>
      </c>
      <c r="B39" s="5" t="n">
        <v>16239</v>
      </c>
      <c r="C39" s="5" t="n">
        <v>4375</v>
      </c>
      <c r="D39" s="5" t="n">
        <v>12645</v>
      </c>
    </row>
    <row r="40" spans="1:4">
      <c r="A40" s="4" t="s">
        <v>195</v>
      </c>
      <c r="B40" s="5" t="n">
        <v>-625</v>
      </c>
      <c r="C40" s="5" t="n">
        <v>-210</v>
      </c>
      <c r="D40" s="5" t="n">
        <v>-5785</v>
      </c>
    </row>
    <row r="41" spans="1:4">
      <c r="A41" s="4" t="s">
        <v>196</v>
      </c>
      <c r="B41" s="5" t="n">
        <v>12493</v>
      </c>
      <c r="C41" s="5" t="n">
        <v>12703</v>
      </c>
      <c r="D41" s="5" t="n">
        <v>18488</v>
      </c>
    </row>
    <row r="42" spans="1:4">
      <c r="A42" s="4" t="s">
        <v>197</v>
      </c>
      <c r="B42" s="5" t="n">
        <v>11868</v>
      </c>
      <c r="C42" s="5" t="n">
        <v>12493</v>
      </c>
      <c r="D42" s="5" t="n">
        <v>12703</v>
      </c>
    </row>
    <row r="43" spans="1:4">
      <c r="A43" s="3" t="s">
        <v>198</v>
      </c>
    </row>
    <row r="44" spans="1:4">
      <c r="A44" s="4" t="s">
        <v>199</v>
      </c>
      <c r="B44" s="5" t="n">
        <v>876</v>
      </c>
      <c r="C44" s="5" t="n">
        <v>641</v>
      </c>
      <c r="D44" s="5" t="n">
        <v>844</v>
      </c>
    </row>
    <row r="45" spans="1:4">
      <c r="A45" s="4" t="s">
        <v>200</v>
      </c>
      <c r="B45" s="5" t="n">
        <v>0</v>
      </c>
      <c r="C45" s="5" t="n">
        <v>0</v>
      </c>
      <c r="D45" s="5" t="n">
        <v>0</v>
      </c>
    </row>
    <row r="46" spans="1:4">
      <c r="A46" s="4" t="s">
        <v>143</v>
      </c>
      <c r="B46" s="5" t="n">
        <v>0</v>
      </c>
      <c r="C46" s="5" t="n">
        <v>0</v>
      </c>
      <c r="D46" s="5" t="n">
        <v>61</v>
      </c>
    </row>
    <row r="47" spans="1:4">
      <c r="A47" s="4" t="s">
        <v>201</v>
      </c>
      <c r="B47" s="6" t="n">
        <v>2691</v>
      </c>
      <c r="C47" s="6" t="n">
        <v>486</v>
      </c>
      <c r="D47" s="6" t="n">
        <v>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1</v>
      </c>
    </row>
    <row r="3" spans="1:4">
      <c r="A3" s="3" t="s">
        <v>226</v>
      </c>
    </row>
    <row r="4" spans="1:4">
      <c r="A4" s="4" t="s">
        <v>705</v>
      </c>
      <c r="B4" s="5" t="n">
        <v>2</v>
      </c>
      <c r="C4" s="5" t="n">
        <v>2</v>
      </c>
      <c r="D4" s="5"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1</v>
      </c>
    </row>
    <row r="3" spans="1:4">
      <c r="A3" s="4" t="s">
        <v>707</v>
      </c>
    </row>
    <row r="4" spans="1:4">
      <c r="A4" s="3" t="s">
        <v>708</v>
      </c>
    </row>
    <row r="5" spans="1:4">
      <c r="A5" s="4" t="s">
        <v>709</v>
      </c>
      <c r="B5" s="6" t="n">
        <v>35848</v>
      </c>
      <c r="C5" s="6" t="n">
        <v>29539</v>
      </c>
      <c r="D5" s="6" t="n">
        <v>30637</v>
      </c>
    </row>
    <row r="6" spans="1:4">
      <c r="A6" s="4" t="s">
        <v>710</v>
      </c>
      <c r="B6" s="5" t="n">
        <v>8873</v>
      </c>
      <c r="C6" s="5" t="n">
        <v>6676</v>
      </c>
      <c r="D6" s="5" t="n">
        <v>5390</v>
      </c>
    </row>
    <row r="7" spans="1:4">
      <c r="A7" s="4" t="s">
        <v>711</v>
      </c>
      <c r="B7" s="6" t="n">
        <v>-6993</v>
      </c>
      <c r="C7" s="6" t="n">
        <v>-2782</v>
      </c>
      <c r="D7" s="6" t="n">
        <v>387</v>
      </c>
    </row>
    <row r="8" spans="1:4">
      <c r="A8" s="4" t="s">
        <v>712</v>
      </c>
      <c r="B8" s="4" t="s">
        <v>713</v>
      </c>
      <c r="C8" s="4" t="s">
        <v>714</v>
      </c>
      <c r="D8" s="4" t="s">
        <v>715</v>
      </c>
    </row>
    <row r="9" spans="1:4">
      <c r="A9" s="4" t="s">
        <v>716</v>
      </c>
    </row>
    <row r="10" spans="1:4">
      <c r="A10" s="3" t="s">
        <v>708</v>
      </c>
    </row>
    <row r="11" spans="1:4">
      <c r="A11" s="4" t="s">
        <v>709</v>
      </c>
      <c r="D11" s="6" t="n">
        <v>22523</v>
      </c>
    </row>
    <row r="12" spans="1:4">
      <c r="A12" s="4" t="s">
        <v>710</v>
      </c>
      <c r="D12" s="5" t="n">
        <v>2809</v>
      </c>
    </row>
    <row r="13" spans="1:4">
      <c r="A13" s="4" t="s">
        <v>711</v>
      </c>
      <c r="D13" s="6" t="n">
        <v>-2278</v>
      </c>
    </row>
    <row r="14" spans="1:4">
      <c r="A14" s="4" t="s">
        <v>712</v>
      </c>
      <c r="D14" s="4" t="s">
        <v>717</v>
      </c>
    </row>
    <row r="15" spans="1:4">
      <c r="A15" s="4" t="s">
        <v>718</v>
      </c>
    </row>
    <row r="16" spans="1:4">
      <c r="A16" s="3" t="s">
        <v>708</v>
      </c>
    </row>
    <row r="17" spans="1:4">
      <c r="A17" s="4" t="s">
        <v>709</v>
      </c>
      <c r="B17" s="6" t="n">
        <v>26075</v>
      </c>
      <c r="C17" s="6" t="n">
        <v>32391</v>
      </c>
      <c r="D17" s="6" t="n">
        <v>17452</v>
      </c>
    </row>
    <row r="18" spans="1:4">
      <c r="A18" s="4" t="s">
        <v>710</v>
      </c>
      <c r="B18" s="5" t="n">
        <v>6224</v>
      </c>
      <c r="C18" s="5" t="n">
        <v>6583</v>
      </c>
      <c r="D18" s="5" t="n">
        <v>2978</v>
      </c>
    </row>
    <row r="19" spans="1:4">
      <c r="A19" s="4" t="s">
        <v>711</v>
      </c>
      <c r="B19" s="6" t="n">
        <v>-13737</v>
      </c>
      <c r="C19" s="6" t="n">
        <v>-1209</v>
      </c>
      <c r="D19" s="6" t="n">
        <v>784</v>
      </c>
    </row>
    <row r="20" spans="1:4">
      <c r="A20" s="4" t="s">
        <v>712</v>
      </c>
      <c r="B20" s="4" t="s">
        <v>719</v>
      </c>
      <c r="C20" s="4" t="s">
        <v>720</v>
      </c>
      <c r="D20" s="4" t="s">
        <v>7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37"/>
    <col customWidth="1" max="3" min="3" width="24"/>
    <col customWidth="1" max="4" min="4" width="27"/>
    <col customWidth="1" max="5" min="5" width="21"/>
    <col customWidth="1" max="6" min="6" width="21"/>
  </cols>
  <sheetData>
    <row r="1" spans="1:6">
      <c r="A1" s="1" t="s">
        <v>722</v>
      </c>
      <c r="B1" s="2" t="s">
        <v>352</v>
      </c>
      <c r="C1" s="2" t="s">
        <v>1</v>
      </c>
    </row>
    <row r="2" spans="1:6">
      <c r="B2" s="2" t="s">
        <v>723</v>
      </c>
      <c r="C2" s="2" t="s">
        <v>724</v>
      </c>
      <c r="D2" s="2" t="s">
        <v>725</v>
      </c>
      <c r="E2" s="2" t="s">
        <v>167</v>
      </c>
      <c r="F2" s="2" t="s">
        <v>726</v>
      </c>
    </row>
    <row r="3" spans="1:6">
      <c r="A3" s="3" t="s">
        <v>727</v>
      </c>
    </row>
    <row r="4" spans="1:6">
      <c r="A4" s="4" t="s">
        <v>69</v>
      </c>
      <c r="C4" s="5" t="n">
        <v>8520328</v>
      </c>
      <c r="D4" s="5" t="n">
        <v>7633070</v>
      </c>
    </row>
    <row r="5" spans="1:6">
      <c r="A5" s="4" t="s">
        <v>68</v>
      </c>
      <c r="C5" s="5" t="n">
        <v>8520328</v>
      </c>
      <c r="D5" s="5" t="n">
        <v>7633070</v>
      </c>
    </row>
    <row r="6" spans="1:6">
      <c r="A6" s="4" t="s">
        <v>728</v>
      </c>
      <c r="B6" s="6" t="n">
        <v>5000000</v>
      </c>
    </row>
    <row r="7" spans="1:6">
      <c r="A7" s="4" t="s">
        <v>729</v>
      </c>
      <c r="D7" s="6" t="n">
        <v>625000</v>
      </c>
      <c r="E7" s="6" t="n">
        <v>6275000</v>
      </c>
    </row>
    <row r="8" spans="1:6">
      <c r="A8" s="4" t="s">
        <v>112</v>
      </c>
    </row>
    <row r="9" spans="1:6">
      <c r="A9" s="3" t="s">
        <v>727</v>
      </c>
    </row>
    <row r="10" spans="1:6">
      <c r="A10" s="4" t="s">
        <v>69</v>
      </c>
      <c r="C10" s="5" t="n">
        <v>8520328</v>
      </c>
      <c r="D10" s="5" t="n">
        <v>7633070</v>
      </c>
    </row>
    <row r="11" spans="1:6">
      <c r="A11" s="4" t="s">
        <v>68</v>
      </c>
      <c r="C11" s="5" t="n">
        <v>8520328</v>
      </c>
      <c r="D11" s="5" t="n">
        <v>7633070</v>
      </c>
    </row>
    <row r="12" spans="1:6">
      <c r="A12" s="4" t="s">
        <v>730</v>
      </c>
      <c r="D12" s="5" t="n">
        <v>88650</v>
      </c>
    </row>
    <row r="13" spans="1:6">
      <c r="A13" s="4" t="s">
        <v>729</v>
      </c>
      <c r="D13" s="6" t="n">
        <v>625000</v>
      </c>
    </row>
    <row r="14" spans="1:6">
      <c r="A14" s="4" t="s">
        <v>731</v>
      </c>
      <c r="C14" s="5" t="n">
        <v>1</v>
      </c>
    </row>
    <row r="15" spans="1:6">
      <c r="A15" s="4" t="s">
        <v>732</v>
      </c>
    </row>
    <row r="16" spans="1:6">
      <c r="A16" s="3" t="s">
        <v>727</v>
      </c>
    </row>
    <row r="17" spans="1:6">
      <c r="A17" s="4" t="s">
        <v>733</v>
      </c>
      <c r="F17" s="6" t="n">
        <v>2100000</v>
      </c>
    </row>
    <row r="18" spans="1:6">
      <c r="A18" s="4" t="s">
        <v>730</v>
      </c>
      <c r="C18" s="5" t="n">
        <v>0</v>
      </c>
      <c r="D18" s="5" t="n">
        <v>88650</v>
      </c>
    </row>
    <row r="19" spans="1:6">
      <c r="A19" s="4" t="s">
        <v>729</v>
      </c>
      <c r="D19" s="6" t="n">
        <v>625000</v>
      </c>
    </row>
    <row r="20" spans="1:6">
      <c r="A20" s="4" t="s">
        <v>127</v>
      </c>
    </row>
    <row r="21" spans="1:6">
      <c r="A21" s="3" t="s">
        <v>727</v>
      </c>
    </row>
    <row r="22" spans="1:6">
      <c r="A22" s="4" t="s">
        <v>734</v>
      </c>
      <c r="B22" s="5" t="n">
        <v>800000</v>
      </c>
    </row>
    <row r="23" spans="1:6">
      <c r="A23" s="4" t="s">
        <v>365</v>
      </c>
      <c r="B23" s="7" t="n">
        <v>6.2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4"/>
    <col customWidth="1" max="6" min="6" width="14"/>
    <col customWidth="1" max="7" min="7" width="14"/>
    <col customWidth="1" max="8" min="8" width="14"/>
    <col customWidth="1" max="9" min="9" width="14"/>
  </cols>
  <sheetData>
    <row r="1" spans="1:9">
      <c r="A1" s="1" t="s">
        <v>735</v>
      </c>
      <c r="B1" s="2" t="s">
        <v>736</v>
      </c>
      <c r="C1" s="2" t="s">
        <v>597</v>
      </c>
      <c r="D1" s="2" t="s">
        <v>2</v>
      </c>
      <c r="F1" s="2" t="s">
        <v>32</v>
      </c>
      <c r="G1" s="2" t="s">
        <v>71</v>
      </c>
      <c r="H1" s="2" t="s">
        <v>737</v>
      </c>
      <c r="I1" s="2" t="s">
        <v>493</v>
      </c>
    </row>
    <row r="2" spans="1:9">
      <c r="A2" s="3" t="s">
        <v>738</v>
      </c>
    </row>
    <row r="3" spans="1:9">
      <c r="A3" s="4" t="s">
        <v>739</v>
      </c>
      <c r="D3" s="6" t="n">
        <v>5000</v>
      </c>
      <c r="F3" s="6" t="n">
        <v>0</v>
      </c>
      <c r="G3" s="6" t="n">
        <v>36066</v>
      </c>
    </row>
    <row r="4" spans="1:9">
      <c r="A4" s="4" t="s">
        <v>127</v>
      </c>
    </row>
    <row r="5" spans="1:9">
      <c r="A5" s="3" t="s">
        <v>738</v>
      </c>
    </row>
    <row r="6" spans="1:9">
      <c r="A6" s="4" t="s">
        <v>739</v>
      </c>
      <c r="B6" s="6" t="n">
        <v>3100</v>
      </c>
    </row>
    <row r="7" spans="1:9">
      <c r="A7" s="4" t="s">
        <v>740</v>
      </c>
    </row>
    <row r="8" spans="1:9">
      <c r="A8" s="3" t="s">
        <v>738</v>
      </c>
    </row>
    <row r="9" spans="1:9">
      <c r="A9" s="4" t="s">
        <v>741</v>
      </c>
      <c r="B9" s="5" t="n">
        <v>294450</v>
      </c>
      <c r="D9" s="5" t="n">
        <v>800000</v>
      </c>
      <c r="E9" s="4" t="s">
        <v>121</v>
      </c>
    </row>
    <row r="10" spans="1:9">
      <c r="A10" s="4" t="s">
        <v>130</v>
      </c>
    </row>
    <row r="11" spans="1:9">
      <c r="A11" s="3" t="s">
        <v>738</v>
      </c>
    </row>
    <row r="12" spans="1:9">
      <c r="A12" s="4" t="s">
        <v>742</v>
      </c>
      <c r="B12" s="5" t="n">
        <v>0</v>
      </c>
      <c r="F12" s="5" t="n">
        <v>0</v>
      </c>
      <c r="G12" s="5" t="n">
        <v>0</v>
      </c>
      <c r="I12" s="5" t="n">
        <v>60600</v>
      </c>
    </row>
    <row r="13" spans="1:9">
      <c r="A13" s="4" t="s">
        <v>743</v>
      </c>
      <c r="H13" s="4" t="s">
        <v>744</v>
      </c>
    </row>
    <row r="14" spans="1:9">
      <c r="A14" s="4" t="s">
        <v>745</v>
      </c>
      <c r="C14" s="6" t="n">
        <v>100</v>
      </c>
    </row>
    <row r="15" spans="1:9">
      <c r="A15" s="4" t="s">
        <v>746</v>
      </c>
      <c r="C15" s="5" t="n">
        <v>29550</v>
      </c>
    </row>
    <row r="16" spans="1:9">
      <c r="A16" s="4" t="s">
        <v>747</v>
      </c>
      <c r="C16" s="4" t="s">
        <v>748</v>
      </c>
    </row>
    <row r="17" spans="1:9">
      <c r="A17" s="4" t="s">
        <v>749</v>
      </c>
      <c r="B17" s="6" t="n">
        <v>6300</v>
      </c>
    </row>
    <row r="18" spans="1:9"/>
    <row r="19" spans="1:9">
      <c r="A19" s="4" t="s">
        <v>121</v>
      </c>
      <c r="B19" s="4" t="s">
        <v>162</v>
      </c>
    </row>
  </sheetData>
  <mergeCells count="3">
    <mergeCell ref="D1:E1"/>
    <mergeCell ref="A18:I18"/>
    <mergeCell ref="B19:I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1</v>
      </c>
    </row>
    <row r="3" spans="1:4">
      <c r="A3" s="3" t="s">
        <v>751</v>
      </c>
    </row>
    <row r="4" spans="1:4">
      <c r="A4" s="4" t="s">
        <v>473</v>
      </c>
      <c r="B4" s="6" t="n">
        <v>67794</v>
      </c>
      <c r="C4" s="6" t="n">
        <v>77262</v>
      </c>
      <c r="D4" s="6" t="n">
        <v>44159</v>
      </c>
    </row>
    <row r="5" spans="1:4">
      <c r="A5" s="4" t="s">
        <v>105</v>
      </c>
      <c r="B5" s="5" t="n">
        <v>717</v>
      </c>
      <c r="C5" s="5" t="n">
        <v>-1262</v>
      </c>
      <c r="D5" s="5" t="n">
        <v>-976</v>
      </c>
    </row>
    <row r="6" spans="1:4">
      <c r="A6" s="4" t="s">
        <v>476</v>
      </c>
      <c r="B6" s="5" t="n">
        <v>52826</v>
      </c>
      <c r="C6" s="5" t="n">
        <v>67794</v>
      </c>
      <c r="D6" s="5" t="n">
        <v>77262</v>
      </c>
    </row>
    <row r="7" spans="1:4">
      <c r="A7" s="4" t="s">
        <v>114</v>
      </c>
    </row>
    <row r="8" spans="1:4">
      <c r="A8" s="3" t="s">
        <v>751</v>
      </c>
    </row>
    <row r="9" spans="1:4">
      <c r="A9" s="4" t="s">
        <v>473</v>
      </c>
      <c r="B9" s="5" t="n">
        <v>-1080</v>
      </c>
      <c r="C9" s="5" t="n">
        <v>182</v>
      </c>
      <c r="D9" s="5" t="n">
        <v>1158</v>
      </c>
    </row>
    <row r="10" spans="1:4">
      <c r="A10" s="4" t="s">
        <v>752</v>
      </c>
      <c r="B10" s="5" t="n">
        <v>795</v>
      </c>
      <c r="C10" s="5" t="n">
        <v>-2139</v>
      </c>
    </row>
    <row r="11" spans="1:4">
      <c r="A11" s="4" t="s">
        <v>753</v>
      </c>
      <c r="B11" s="5" t="n">
        <v>78</v>
      </c>
      <c r="C11" s="5" t="n">
        <v>-877</v>
      </c>
    </row>
    <row r="12" spans="1:4">
      <c r="A12" s="4" t="s">
        <v>105</v>
      </c>
      <c r="B12" s="5" t="n">
        <v>717</v>
      </c>
      <c r="C12" s="5" t="n">
        <v>-1262</v>
      </c>
      <c r="D12" s="5" t="n">
        <v>-976</v>
      </c>
    </row>
    <row r="13" spans="1:4">
      <c r="A13" s="4" t="s">
        <v>476</v>
      </c>
      <c r="B13" s="6" t="n">
        <v>-363</v>
      </c>
      <c r="C13" s="6" t="n">
        <v>-1080</v>
      </c>
      <c r="D13" s="6" t="n">
        <v>1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1</v>
      </c>
    </row>
    <row r="3" spans="1:4">
      <c r="A3" s="3" t="s">
        <v>236</v>
      </c>
    </row>
    <row r="4" spans="1:4">
      <c r="A4" s="4" t="s">
        <v>92</v>
      </c>
      <c r="B4" s="6" t="n">
        <v>-21542</v>
      </c>
      <c r="C4" s="6" t="n">
        <v>-8437</v>
      </c>
      <c r="D4" s="6" t="n">
        <v>64</v>
      </c>
    </row>
    <row r="5" spans="1:4">
      <c r="A5" s="4" t="s">
        <v>755</v>
      </c>
      <c r="B5" s="5" t="n">
        <v>0</v>
      </c>
      <c r="C5" s="5" t="n">
        <v>0</v>
      </c>
      <c r="D5" s="5" t="n">
        <v>384</v>
      </c>
    </row>
    <row r="6" spans="1:4">
      <c r="A6" s="4" t="s">
        <v>143</v>
      </c>
      <c r="B6" s="5" t="n">
        <v>0</v>
      </c>
      <c r="C6" s="5" t="n">
        <v>0</v>
      </c>
      <c r="D6" s="5" t="n">
        <v>156</v>
      </c>
    </row>
    <row r="7" spans="1:4">
      <c r="A7" s="4" t="s">
        <v>93</v>
      </c>
      <c r="B7" s="6" t="n">
        <v>-21542</v>
      </c>
      <c r="C7" s="6" t="n">
        <v>-8437</v>
      </c>
      <c r="D7" s="6" t="n">
        <v>-476</v>
      </c>
    </row>
    <row r="8" spans="1:4">
      <c r="A8" s="4" t="s">
        <v>95</v>
      </c>
      <c r="B8" s="5" t="n">
        <v>7867344</v>
      </c>
      <c r="C8" s="5" t="n">
        <v>7618588</v>
      </c>
      <c r="D8" s="5" t="n">
        <v>5369960</v>
      </c>
    </row>
    <row r="9" spans="1:4">
      <c r="A9" s="4" t="s">
        <v>756</v>
      </c>
      <c r="B9" s="7" t="n">
        <v>-2.74</v>
      </c>
      <c r="C9" s="7" t="n">
        <v>-1.11</v>
      </c>
      <c r="D9" s="7" t="n">
        <v>-0.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7</v>
      </c>
      <c r="B1" s="2" t="s">
        <v>736</v>
      </c>
      <c r="C1" s="2" t="s">
        <v>71</v>
      </c>
      <c r="D1" s="2" t="s">
        <v>2</v>
      </c>
      <c r="E1" s="2" t="s">
        <v>32</v>
      </c>
      <c r="F1" s="2" t="s">
        <v>71</v>
      </c>
    </row>
    <row r="2" spans="1:6">
      <c r="A2" s="3" t="s">
        <v>758</v>
      </c>
    </row>
    <row r="3" spans="1:6">
      <c r="A3" s="4" t="s">
        <v>759</v>
      </c>
      <c r="E3" s="5" t="n">
        <v>1377000</v>
      </c>
    </row>
    <row r="4" spans="1:6">
      <c r="A4" s="4" t="s">
        <v>760</v>
      </c>
    </row>
    <row r="5" spans="1:6">
      <c r="A5" s="3" t="s">
        <v>758</v>
      </c>
    </row>
    <row r="6" spans="1:6">
      <c r="A6" s="4" t="s">
        <v>761</v>
      </c>
      <c r="E6" s="4" t="s">
        <v>762</v>
      </c>
    </row>
    <row r="7" spans="1:6">
      <c r="A7" s="4" t="s">
        <v>763</v>
      </c>
      <c r="E7" s="5" t="n">
        <v>1</v>
      </c>
    </row>
    <row r="8" spans="1:6">
      <c r="A8" s="4" t="s">
        <v>764</v>
      </c>
      <c r="C8" s="5" t="n">
        <v>390352</v>
      </c>
      <c r="D8" s="5" t="n">
        <v>0</v>
      </c>
      <c r="E8" s="5" t="n">
        <v>111281</v>
      </c>
    </row>
    <row r="9" spans="1:6">
      <c r="A9" s="4" t="s">
        <v>765</v>
      </c>
      <c r="B9" s="6" t="n">
        <v>4100</v>
      </c>
      <c r="E9" s="6" t="n">
        <v>909</v>
      </c>
    </row>
    <row r="10" spans="1:6">
      <c r="A10" s="4" t="s">
        <v>766</v>
      </c>
      <c r="D10" s="6" t="n">
        <v>948</v>
      </c>
      <c r="E10" s="6" t="n">
        <v>856</v>
      </c>
      <c r="F10" s="6" t="n">
        <v>303</v>
      </c>
    </row>
    <row r="11" spans="1:6">
      <c r="A11" s="4" t="s">
        <v>767</v>
      </c>
      <c r="D11" s="6" t="n">
        <v>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8</v>
      </c>
      <c r="B1" s="2" t="s">
        <v>769</v>
      </c>
      <c r="C1" s="2" t="s">
        <v>1</v>
      </c>
    </row>
    <row r="2" spans="1:4">
      <c r="B2" s="2" t="s">
        <v>71</v>
      </c>
      <c r="C2" s="2" t="s">
        <v>2</v>
      </c>
      <c r="D2" s="2" t="s">
        <v>32</v>
      </c>
    </row>
    <row r="3" spans="1:4">
      <c r="A3" s="3" t="s">
        <v>770</v>
      </c>
    </row>
    <row r="4" spans="1:4">
      <c r="A4" s="4" t="s">
        <v>771</v>
      </c>
      <c r="B4" s="5" t="n">
        <v>0</v>
      </c>
      <c r="C4" s="5" t="n">
        <v>416000</v>
      </c>
      <c r="D4" s="5" t="n">
        <v>390000</v>
      </c>
    </row>
    <row r="5" spans="1:4">
      <c r="A5" s="4" t="s">
        <v>772</v>
      </c>
      <c r="B5" s="5" t="n">
        <v>390352</v>
      </c>
      <c r="C5" s="5" t="n">
        <v>0</v>
      </c>
      <c r="D5" s="5" t="n">
        <v>111281</v>
      </c>
    </row>
    <row r="6" spans="1:4">
      <c r="A6" s="4" t="s">
        <v>773</v>
      </c>
      <c r="C6" s="5" t="n">
        <v>-95000</v>
      </c>
      <c r="D6" s="5" t="n">
        <v>-77000</v>
      </c>
    </row>
    <row r="7" spans="1:4">
      <c r="A7" s="4" t="s">
        <v>774</v>
      </c>
      <c r="C7" s="5" t="n">
        <v>-14000</v>
      </c>
      <c r="D7" s="5" t="n">
        <v>-8000</v>
      </c>
    </row>
    <row r="8" spans="1:4">
      <c r="A8" s="4" t="s">
        <v>775</v>
      </c>
      <c r="B8" s="5" t="n">
        <v>390000</v>
      </c>
      <c r="C8" s="5" t="n">
        <v>307000</v>
      </c>
      <c r="D8" s="5" t="n">
        <v>416000</v>
      </c>
    </row>
    <row r="9" spans="1:4">
      <c r="A9" s="3" t="s">
        <v>776</v>
      </c>
    </row>
    <row r="10" spans="1:4">
      <c r="A10" s="4" t="s">
        <v>777</v>
      </c>
      <c r="B10" s="6" t="n">
        <v>0</v>
      </c>
      <c r="C10" s="7" t="n">
        <v>9.869999999999999</v>
      </c>
      <c r="D10" s="7" t="n">
        <v>10.48</v>
      </c>
    </row>
    <row r="11" spans="1:4">
      <c r="A11" s="4" t="s">
        <v>778</v>
      </c>
      <c r="B11" s="11" t="n">
        <v>10.48</v>
      </c>
      <c r="C11" s="5" t="n">
        <v>0</v>
      </c>
      <c r="D11" s="11" t="n">
        <v>8.17</v>
      </c>
    </row>
    <row r="12" spans="1:4">
      <c r="A12" s="4" t="s">
        <v>779</v>
      </c>
      <c r="C12" s="11" t="n">
        <v>9.970000000000001</v>
      </c>
      <c r="D12" s="11" t="n">
        <v>10.48</v>
      </c>
    </row>
    <row r="13" spans="1:4">
      <c r="A13" s="4" t="s">
        <v>780</v>
      </c>
      <c r="C13" s="11" t="n">
        <v>9.94</v>
      </c>
      <c r="D13" s="11" t="n">
        <v>9.949999999999999</v>
      </c>
    </row>
    <row r="14" spans="1:4">
      <c r="A14" s="4" t="s">
        <v>781</v>
      </c>
      <c r="B14" s="7" t="n">
        <v>10.48</v>
      </c>
      <c r="C14" s="7" t="n">
        <v>9.84</v>
      </c>
      <c r="D14" s="7" t="n">
        <v>9.86999999999999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32</v>
      </c>
      <c r="D1" s="2" t="s">
        <v>71</v>
      </c>
      <c r="E1" s="2" t="s">
        <v>783</v>
      </c>
    </row>
    <row r="2" spans="1:5">
      <c r="A2" s="3" t="s">
        <v>758</v>
      </c>
    </row>
    <row r="3" spans="1:5">
      <c r="A3" s="4" t="s">
        <v>784</v>
      </c>
      <c r="B3" s="5" t="n">
        <v>307</v>
      </c>
      <c r="C3" s="5" t="n">
        <v>416</v>
      </c>
      <c r="D3" s="5" t="n">
        <v>390</v>
      </c>
      <c r="E3" s="5" t="n">
        <v>0</v>
      </c>
    </row>
    <row r="4" spans="1:5">
      <c r="A4" s="4" t="s">
        <v>785</v>
      </c>
    </row>
    <row r="5" spans="1:5">
      <c r="A5" s="3" t="s">
        <v>758</v>
      </c>
    </row>
    <row r="6" spans="1:5">
      <c r="A6" s="4" t="s">
        <v>784</v>
      </c>
      <c r="B6" s="5" t="n">
        <v>95</v>
      </c>
    </row>
    <row r="7" spans="1:5">
      <c r="A7" s="4" t="s">
        <v>786</v>
      </c>
    </row>
    <row r="8" spans="1:5">
      <c r="A8" s="3" t="s">
        <v>758</v>
      </c>
    </row>
    <row r="9" spans="1:5">
      <c r="A9" s="4" t="s">
        <v>784</v>
      </c>
      <c r="B9" s="5" t="n">
        <v>95</v>
      </c>
    </row>
    <row r="10" spans="1:5">
      <c r="A10" s="4" t="s">
        <v>787</v>
      </c>
    </row>
    <row r="11" spans="1:5">
      <c r="A11" s="3" t="s">
        <v>758</v>
      </c>
    </row>
    <row r="12" spans="1:5">
      <c r="A12" s="4" t="s">
        <v>784</v>
      </c>
      <c r="B12" s="5" t="n">
        <v>95</v>
      </c>
    </row>
    <row r="13" spans="1:5">
      <c r="A13" s="4" t="s">
        <v>788</v>
      </c>
    </row>
    <row r="14" spans="1:5">
      <c r="A14" s="3" t="s">
        <v>758</v>
      </c>
    </row>
    <row r="15" spans="1:5">
      <c r="A15" s="4" t="s">
        <v>784</v>
      </c>
      <c r="B15" s="5" t="n">
        <v>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9</v>
      </c>
      <c r="B1" s="2" t="s">
        <v>1</v>
      </c>
    </row>
    <row r="2" spans="1:4">
      <c r="B2" s="2" t="s">
        <v>2</v>
      </c>
      <c r="C2" s="2" t="s">
        <v>32</v>
      </c>
      <c r="D2" s="2" t="s">
        <v>71</v>
      </c>
    </row>
    <row r="3" spans="1:4">
      <c r="A3" s="3" t="s">
        <v>245</v>
      </c>
    </row>
    <row r="4" spans="1:4">
      <c r="A4" s="4" t="s">
        <v>790</v>
      </c>
      <c r="D4" s="4" t="s">
        <v>623</v>
      </c>
    </row>
    <row r="5" spans="1:4">
      <c r="A5" s="4" t="s">
        <v>791</v>
      </c>
      <c r="C5" s="4" t="s">
        <v>792</v>
      </c>
    </row>
    <row r="6" spans="1:4">
      <c r="A6" s="4" t="s">
        <v>793</v>
      </c>
      <c r="B6" s="6" t="n">
        <v>432</v>
      </c>
      <c r="C6" s="6" t="n">
        <v>405</v>
      </c>
      <c r="D6" s="6" t="n">
        <v>3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 customWidth="1" max="5" min="5" width="21"/>
  </cols>
  <sheetData>
    <row r="1" spans="1:5">
      <c r="A1" s="1" t="s">
        <v>794</v>
      </c>
      <c r="B1" s="2" t="s">
        <v>1</v>
      </c>
    </row>
    <row r="2" spans="1:5">
      <c r="B2" s="2" t="s">
        <v>795</v>
      </c>
      <c r="C2" s="2" t="s">
        <v>166</v>
      </c>
      <c r="D2" s="2" t="s">
        <v>167</v>
      </c>
      <c r="E2" s="2" t="s">
        <v>525</v>
      </c>
    </row>
    <row r="3" spans="1:5">
      <c r="A3" s="3" t="s">
        <v>796</v>
      </c>
    </row>
    <row r="4" spans="1:5">
      <c r="A4" s="4" t="s">
        <v>797</v>
      </c>
      <c r="B4" s="5" t="n">
        <v>2</v>
      </c>
    </row>
    <row r="5" spans="1:5">
      <c r="A5" s="4" t="s">
        <v>798</v>
      </c>
      <c r="B5" s="4" t="s">
        <v>762</v>
      </c>
    </row>
    <row r="6" spans="1:5">
      <c r="A6" s="4" t="s">
        <v>799</v>
      </c>
      <c r="B6" s="6" t="n">
        <v>961</v>
      </c>
      <c r="C6" s="6" t="n">
        <v>915</v>
      </c>
      <c r="D6" s="6" t="n">
        <v>795</v>
      </c>
    </row>
    <row r="7" spans="1:5">
      <c r="A7" s="3" t="s">
        <v>800</v>
      </c>
    </row>
    <row r="8" spans="1:5">
      <c r="A8" s="5" t="n">
        <v>2018</v>
      </c>
      <c r="B8" s="5" t="n">
        <v>940</v>
      </c>
    </row>
    <row r="9" spans="1:5">
      <c r="A9" s="5" t="n">
        <v>2019</v>
      </c>
      <c r="B9" s="5" t="n">
        <v>865</v>
      </c>
    </row>
    <row r="10" spans="1:5">
      <c r="A10" s="5" t="n">
        <v>2020</v>
      </c>
      <c r="B10" s="5" t="n">
        <v>837</v>
      </c>
    </row>
    <row r="11" spans="1:5">
      <c r="A11" s="5" t="n">
        <v>2021</v>
      </c>
      <c r="B11" s="5" t="n">
        <v>726</v>
      </c>
    </row>
    <row r="12" spans="1:5">
      <c r="A12" s="5" t="n">
        <v>2022</v>
      </c>
      <c r="B12" s="5" t="n">
        <v>636</v>
      </c>
    </row>
    <row r="13" spans="1:5">
      <c r="A13" s="4" t="s">
        <v>801</v>
      </c>
      <c r="B13" s="5" t="n">
        <v>1079</v>
      </c>
    </row>
    <row r="14" spans="1:5">
      <c r="A14" s="4" t="s">
        <v>802</v>
      </c>
      <c r="B14" s="6" t="n">
        <v>5083</v>
      </c>
    </row>
    <row r="15" spans="1:5">
      <c r="A15" s="4" t="s">
        <v>803</v>
      </c>
    </row>
    <row r="16" spans="1:5">
      <c r="A16" s="3" t="s">
        <v>796</v>
      </c>
    </row>
    <row r="17" spans="1:5">
      <c r="A17" s="4" t="s">
        <v>804</v>
      </c>
      <c r="E17" s="6" t="n">
        <v>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1</v>
      </c>
    </row>
    <row r="3" spans="1:4">
      <c r="A3" s="3" t="s">
        <v>806</v>
      </c>
    </row>
    <row r="4" spans="1:4">
      <c r="A4" s="4" t="s">
        <v>807</v>
      </c>
      <c r="B4" s="5" t="n">
        <v>2</v>
      </c>
    </row>
    <row r="5" spans="1:4">
      <c r="A5" s="4" t="s">
        <v>808</v>
      </c>
    </row>
    <row r="6" spans="1:4">
      <c r="A6" s="3" t="s">
        <v>806</v>
      </c>
    </row>
    <row r="7" spans="1:4">
      <c r="A7" s="4" t="s">
        <v>809</v>
      </c>
      <c r="B7" s="4" t="s">
        <v>589</v>
      </c>
      <c r="C7" s="4" t="s">
        <v>810</v>
      </c>
      <c r="D7" s="4" t="s">
        <v>8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71</v>
      </c>
    </row>
    <row r="3" spans="1:4">
      <c r="A3" s="3" t="s">
        <v>806</v>
      </c>
    </row>
    <row r="4" spans="1:4">
      <c r="A4" s="4" t="s">
        <v>809</v>
      </c>
      <c r="B4" s="4" t="s">
        <v>623</v>
      </c>
      <c r="C4" s="4" t="s">
        <v>623</v>
      </c>
      <c r="D4" s="4" t="s">
        <v>623</v>
      </c>
    </row>
    <row r="5" spans="1:4">
      <c r="A5" s="4" t="s">
        <v>498</v>
      </c>
    </row>
    <row r="6" spans="1:4">
      <c r="A6" s="3" t="s">
        <v>806</v>
      </c>
    </row>
    <row r="7" spans="1:4">
      <c r="A7" s="4" t="s">
        <v>809</v>
      </c>
      <c r="B7" s="4" t="s">
        <v>813</v>
      </c>
      <c r="C7" s="4" t="s">
        <v>814</v>
      </c>
      <c r="D7" s="4" t="s">
        <v>815</v>
      </c>
    </row>
    <row r="8" spans="1:4">
      <c r="A8" s="4" t="s">
        <v>534</v>
      </c>
    </row>
    <row r="9" spans="1:4">
      <c r="A9" s="3" t="s">
        <v>806</v>
      </c>
    </row>
    <row r="10" spans="1:4">
      <c r="A10" s="4" t="s">
        <v>809</v>
      </c>
      <c r="B10" s="4" t="s">
        <v>816</v>
      </c>
      <c r="C10" s="4" t="s">
        <v>817</v>
      </c>
      <c r="D10" s="4" t="s">
        <v>8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9</v>
      </c>
      <c r="B1" s="2" t="s">
        <v>409</v>
      </c>
      <c r="J1" s="2" t="s">
        <v>1</v>
      </c>
    </row>
    <row r="2" spans="1:13">
      <c r="B2" s="2" t="s">
        <v>2</v>
      </c>
      <c r="C2" s="2" t="s">
        <v>410</v>
      </c>
      <c r="D2" s="2" t="s">
        <v>4</v>
      </c>
      <c r="E2" s="2" t="s">
        <v>411</v>
      </c>
      <c r="F2" s="2" t="s">
        <v>32</v>
      </c>
      <c r="G2" s="2" t="s">
        <v>412</v>
      </c>
      <c r="H2" s="2" t="s">
        <v>413</v>
      </c>
      <c r="I2" s="2" t="s">
        <v>414</v>
      </c>
      <c r="J2" s="2" t="s">
        <v>2</v>
      </c>
      <c r="K2" s="2" t="s">
        <v>32</v>
      </c>
      <c r="L2" s="2" t="s">
        <v>71</v>
      </c>
      <c r="M2" s="2" t="s">
        <v>493</v>
      </c>
    </row>
    <row r="3" spans="1:13">
      <c r="A3" s="3" t="s">
        <v>806</v>
      </c>
    </row>
    <row r="4" spans="1:13">
      <c r="A4" s="4" t="s">
        <v>820</v>
      </c>
      <c r="B4" s="6" t="n">
        <v>31247</v>
      </c>
      <c r="C4" s="6" t="n">
        <v>29581</v>
      </c>
      <c r="D4" s="6" t="n">
        <v>26981</v>
      </c>
      <c r="E4" s="6" t="n">
        <v>26474</v>
      </c>
      <c r="F4" s="6" t="n">
        <v>31308</v>
      </c>
      <c r="G4" s="6" t="n">
        <v>28497</v>
      </c>
      <c r="H4" s="6" t="n">
        <v>29725</v>
      </c>
      <c r="I4" s="6" t="n">
        <v>25393</v>
      </c>
    </row>
    <row r="5" spans="1:13">
      <c r="A5" s="4" t="s">
        <v>629</v>
      </c>
      <c r="B5" s="5" t="n">
        <v>27439</v>
      </c>
      <c r="C5" s="5" t="n">
        <v>18395</v>
      </c>
      <c r="D5" s="5" t="n">
        <v>23082</v>
      </c>
      <c r="E5" s="5" t="n">
        <v>22324</v>
      </c>
      <c r="F5" s="5" t="n">
        <v>27069</v>
      </c>
      <c r="G5" s="5" t="n">
        <v>24634</v>
      </c>
      <c r="H5" s="5" t="n">
        <v>26176</v>
      </c>
      <c r="I5" s="5" t="n">
        <v>22050</v>
      </c>
      <c r="J5" s="6" t="n">
        <v>91240</v>
      </c>
      <c r="K5" s="6" t="n">
        <v>99929</v>
      </c>
      <c r="L5" s="6" t="n">
        <v>79674</v>
      </c>
    </row>
    <row r="6" spans="1:13">
      <c r="A6" s="4" t="s">
        <v>75</v>
      </c>
      <c r="B6" s="5" t="n">
        <v>25433</v>
      </c>
      <c r="C6" s="5" t="n">
        <v>17659</v>
      </c>
      <c r="D6" s="5" t="n">
        <v>24497</v>
      </c>
      <c r="E6" s="5" t="n">
        <v>24140</v>
      </c>
      <c r="F6" s="5" t="n">
        <v>24463</v>
      </c>
      <c r="G6" s="5" t="n">
        <v>23380</v>
      </c>
      <c r="H6" s="5" t="n">
        <v>21675</v>
      </c>
      <c r="I6" s="5" t="n">
        <v>20109</v>
      </c>
      <c r="J6" s="5" t="n">
        <v>91729</v>
      </c>
      <c r="K6" s="5" t="n">
        <v>89627</v>
      </c>
      <c r="L6" s="5" t="n">
        <v>66765</v>
      </c>
    </row>
    <row r="7" spans="1:13">
      <c r="A7" s="4" t="s">
        <v>79</v>
      </c>
      <c r="B7" s="5" t="n">
        <v>357</v>
      </c>
      <c r="C7" s="5" t="n">
        <v>477</v>
      </c>
      <c r="D7" s="5" t="n">
        <v>372</v>
      </c>
      <c r="E7" s="5" t="n">
        <v>354</v>
      </c>
      <c r="F7" s="5" t="n">
        <v>287</v>
      </c>
      <c r="G7" s="5" t="n">
        <v>303</v>
      </c>
      <c r="H7" s="5" t="n">
        <v>283</v>
      </c>
      <c r="I7" s="5" t="n">
        <v>245</v>
      </c>
      <c r="J7" s="5" t="n">
        <v>1560</v>
      </c>
      <c r="K7" s="5" t="n">
        <v>1118</v>
      </c>
      <c r="L7" s="5" t="n">
        <v>1667</v>
      </c>
    </row>
    <row r="8" spans="1:13">
      <c r="A8" s="4" t="s">
        <v>80</v>
      </c>
      <c r="J8" s="5" t="n">
        <v>96837</v>
      </c>
      <c r="K8" s="5" t="n">
        <v>93883</v>
      </c>
      <c r="L8" s="5" t="n">
        <v>70723</v>
      </c>
    </row>
    <row r="9" spans="1:13">
      <c r="A9" s="4" t="s">
        <v>82</v>
      </c>
      <c r="B9" s="5" t="n">
        <v>15042</v>
      </c>
      <c r="C9" s="5" t="n">
        <v>26468</v>
      </c>
      <c r="D9" s="5" t="n">
        <v>16674</v>
      </c>
      <c r="E9" s="5" t="n">
        <v>15733</v>
      </c>
      <c r="F9" s="5" t="n">
        <v>18181</v>
      </c>
      <c r="G9" s="5" t="n">
        <v>14582</v>
      </c>
      <c r="H9" s="5" t="n">
        <v>13541</v>
      </c>
      <c r="I9" s="5" t="n">
        <v>12699</v>
      </c>
      <c r="J9" s="5" t="n">
        <v>73917</v>
      </c>
      <c r="K9" s="5" t="n">
        <v>59003</v>
      </c>
      <c r="L9" s="5" t="n">
        <v>38882</v>
      </c>
    </row>
    <row r="10" spans="1:13">
      <c r="A10" s="4" t="s">
        <v>83</v>
      </c>
      <c r="B10" s="5" t="n">
        <v>6690</v>
      </c>
      <c r="C10" s="5" t="n">
        <v>6655</v>
      </c>
      <c r="D10" s="5" t="n">
        <v>6428</v>
      </c>
      <c r="E10" s="5" t="n">
        <v>6472</v>
      </c>
      <c r="F10" s="5" t="n">
        <v>6997</v>
      </c>
      <c r="G10" s="5" t="n">
        <v>6266</v>
      </c>
      <c r="H10" s="5" t="n">
        <v>6014</v>
      </c>
      <c r="I10" s="5" t="n">
        <v>6003</v>
      </c>
      <c r="J10" s="5" t="n">
        <v>26245</v>
      </c>
      <c r="K10" s="5" t="n">
        <v>25280</v>
      </c>
      <c r="L10" s="5" t="n">
        <v>16183</v>
      </c>
    </row>
    <row r="11" spans="1:13">
      <c r="A11" s="4" t="s">
        <v>84</v>
      </c>
      <c r="B11" s="5" t="n">
        <v>3993</v>
      </c>
      <c r="C11" s="5" t="n">
        <v>4474</v>
      </c>
      <c r="D11" s="5" t="n">
        <v>4370</v>
      </c>
      <c r="E11" s="5" t="n">
        <v>4530</v>
      </c>
      <c r="F11" s="5" t="n">
        <v>4211</v>
      </c>
      <c r="G11" s="5" t="n">
        <v>4710</v>
      </c>
      <c r="H11" s="5" t="n">
        <v>4536</v>
      </c>
      <c r="I11" s="5" t="n">
        <v>4139</v>
      </c>
      <c r="J11" s="5" t="n">
        <v>17367</v>
      </c>
      <c r="K11" s="5" t="n">
        <v>17596</v>
      </c>
      <c r="L11" s="5" t="n">
        <v>14806</v>
      </c>
    </row>
    <row r="12" spans="1:13">
      <c r="A12" s="4" t="s">
        <v>86</v>
      </c>
      <c r="J12" s="5" t="n">
        <v>118891</v>
      </c>
      <c r="K12" s="5" t="n">
        <v>102526</v>
      </c>
      <c r="L12" s="5" t="n">
        <v>70640</v>
      </c>
    </row>
    <row r="13" spans="1:13">
      <c r="A13" s="4" t="s">
        <v>416</v>
      </c>
      <c r="B13" s="5" t="n">
        <v>720</v>
      </c>
      <c r="C13" s="5" t="n">
        <v>768</v>
      </c>
      <c r="D13" s="5" t="n">
        <v>663</v>
      </c>
      <c r="E13" s="5" t="n">
        <v>577</v>
      </c>
      <c r="F13" s="5" t="n">
        <v>548</v>
      </c>
      <c r="G13" s="5" t="n">
        <v>560</v>
      </c>
      <c r="H13" s="5" t="n">
        <v>528</v>
      </c>
      <c r="I13" s="5" t="n">
        <v>537</v>
      </c>
      <c r="J13" s="5" t="n">
        <v>2728</v>
      </c>
      <c r="K13" s="5" t="n">
        <v>2173</v>
      </c>
      <c r="L13" s="5" t="n">
        <v>1902</v>
      </c>
    </row>
    <row r="14" spans="1:13">
      <c r="A14" s="4" t="s">
        <v>77</v>
      </c>
      <c r="B14" s="5" t="n">
        <v>39</v>
      </c>
      <c r="C14" s="5" t="n">
        <v>39</v>
      </c>
      <c r="D14" s="5" t="n">
        <v>0</v>
      </c>
      <c r="E14" s="5" t="n">
        <v>-8</v>
      </c>
      <c r="F14" s="5" t="n">
        <v>761</v>
      </c>
      <c r="G14" s="5" t="n">
        <v>71</v>
      </c>
      <c r="H14" s="5" t="n">
        <v>541</v>
      </c>
      <c r="I14" s="5" t="n">
        <v>-8</v>
      </c>
      <c r="J14" s="5" t="n">
        <v>70</v>
      </c>
      <c r="K14" s="5" t="n">
        <v>1365</v>
      </c>
      <c r="L14" s="5" t="n">
        <v>285</v>
      </c>
    </row>
    <row r="15" spans="1:13">
      <c r="A15" s="4" t="s">
        <v>78</v>
      </c>
      <c r="B15" s="5" t="n">
        <v>0</v>
      </c>
      <c r="C15" s="5" t="n">
        <v>0</v>
      </c>
      <c r="D15" s="5" t="n">
        <v>750</v>
      </c>
      <c r="E15" s="5" t="n">
        <v>0</v>
      </c>
      <c r="F15" s="5" t="n">
        <v>-400</v>
      </c>
      <c r="G15" s="5" t="n">
        <v>0</v>
      </c>
      <c r="H15" s="5" t="n">
        <v>0</v>
      </c>
      <c r="I15" s="5" t="n">
        <v>0</v>
      </c>
      <c r="J15" s="5" t="n">
        <v>750</v>
      </c>
      <c r="K15" s="5" t="n">
        <v>-400</v>
      </c>
      <c r="L15" s="5" t="n">
        <v>104</v>
      </c>
    </row>
    <row r="16" spans="1:13">
      <c r="A16" s="4" t="s">
        <v>85</v>
      </c>
      <c r="B16" s="5" t="n">
        <v>-616</v>
      </c>
      <c r="C16" s="6" t="n">
        <v>-303</v>
      </c>
      <c r="D16" s="6" t="n">
        <v>-219</v>
      </c>
      <c r="E16" s="6" t="n">
        <v>-224</v>
      </c>
      <c r="F16" s="5" t="n">
        <v>-179</v>
      </c>
      <c r="G16" s="6" t="n">
        <v>-168</v>
      </c>
      <c r="H16" s="6" t="n">
        <v>-143</v>
      </c>
      <c r="I16" s="6" t="n">
        <v>-157</v>
      </c>
      <c r="J16" s="5" t="n">
        <v>-1362</v>
      </c>
      <c r="K16" s="5" t="n">
        <v>-647</v>
      </c>
      <c r="L16" s="5" t="n">
        <v>-769</v>
      </c>
    </row>
    <row r="17" spans="1:13">
      <c r="A17" s="4" t="s">
        <v>87</v>
      </c>
      <c r="J17" s="5" t="n">
        <v>-22054</v>
      </c>
      <c r="K17" s="5" t="n">
        <v>-8643</v>
      </c>
      <c r="L17" s="5" t="n">
        <v>83</v>
      </c>
    </row>
    <row r="18" spans="1:13">
      <c r="A18" s="4" t="s">
        <v>44</v>
      </c>
      <c r="B18" s="5" t="n">
        <v>12781</v>
      </c>
      <c r="F18" s="5" t="n">
        <v>13290</v>
      </c>
      <c r="J18" s="5" t="n">
        <v>12781</v>
      </c>
      <c r="K18" s="5" t="n">
        <v>13290</v>
      </c>
      <c r="L18" s="5" t="n">
        <v>12102</v>
      </c>
      <c r="M18" s="6" t="n">
        <v>5679</v>
      </c>
    </row>
    <row r="19" spans="1:13">
      <c r="A19" s="4" t="s">
        <v>49</v>
      </c>
      <c r="B19" s="5" t="n">
        <v>57672</v>
      </c>
      <c r="F19" s="5" t="n">
        <v>58126</v>
      </c>
      <c r="J19" s="5" t="n">
        <v>57672</v>
      </c>
      <c r="K19" s="5" t="n">
        <v>58126</v>
      </c>
    </row>
    <row r="20" spans="1:13">
      <c r="A20" s="4" t="s">
        <v>821</v>
      </c>
      <c r="B20" s="5" t="n">
        <v>87896</v>
      </c>
      <c r="F20" s="5" t="n">
        <v>54651</v>
      </c>
      <c r="J20" s="5" t="n">
        <v>87896</v>
      </c>
      <c r="K20" s="5" t="n">
        <v>54651</v>
      </c>
      <c r="L20" s="5" t="n">
        <v>35422</v>
      </c>
      <c r="M20" s="6" t="n">
        <v>31531</v>
      </c>
    </row>
    <row r="21" spans="1:13">
      <c r="A21" s="4" t="s">
        <v>822</v>
      </c>
    </row>
    <row r="22" spans="1:13">
      <c r="A22" s="3" t="s">
        <v>806</v>
      </c>
    </row>
    <row r="23" spans="1:13">
      <c r="A23" s="4" t="s">
        <v>820</v>
      </c>
      <c r="J23" s="5" t="n">
        <v>92112</v>
      </c>
      <c r="K23" s="5" t="n">
        <v>88242</v>
      </c>
      <c r="L23" s="5" t="n">
        <v>68197</v>
      </c>
    </row>
    <row r="24" spans="1:13">
      <c r="A24" s="4" t="s">
        <v>629</v>
      </c>
      <c r="J24" s="5" t="n">
        <v>78217</v>
      </c>
      <c r="K24" s="5" t="n">
        <v>78439</v>
      </c>
      <c r="L24" s="5" t="n">
        <v>58157</v>
      </c>
    </row>
    <row r="25" spans="1:13">
      <c r="A25" s="4" t="s">
        <v>75</v>
      </c>
      <c r="J25" s="5" t="n">
        <v>76786</v>
      </c>
      <c r="K25" s="5" t="n">
        <v>68921</v>
      </c>
      <c r="L25" s="5" t="n">
        <v>48586</v>
      </c>
    </row>
    <row r="26" spans="1:13">
      <c r="A26" s="4" t="s">
        <v>79</v>
      </c>
      <c r="J26" s="5" t="n">
        <v>628</v>
      </c>
      <c r="K26" s="5" t="n">
        <v>378</v>
      </c>
      <c r="L26" s="5" t="n">
        <v>1099</v>
      </c>
    </row>
    <row r="27" spans="1:13">
      <c r="A27" s="4" t="s">
        <v>80</v>
      </c>
      <c r="J27" s="5" t="n">
        <v>77414</v>
      </c>
      <c r="K27" s="5" t="n">
        <v>69299</v>
      </c>
      <c r="L27" s="5" t="n">
        <v>49685</v>
      </c>
    </row>
    <row r="28" spans="1:13">
      <c r="A28" s="4" t="s">
        <v>82</v>
      </c>
      <c r="J28" s="5" t="n">
        <v>55701</v>
      </c>
      <c r="K28" s="5" t="n">
        <v>42441</v>
      </c>
      <c r="L28" s="5" t="n">
        <v>25730</v>
      </c>
    </row>
    <row r="29" spans="1:13">
      <c r="A29" s="4" t="s">
        <v>83</v>
      </c>
      <c r="J29" s="5" t="n">
        <v>20470</v>
      </c>
      <c r="K29" s="5" t="n">
        <v>18560</v>
      </c>
      <c r="L29" s="5" t="n">
        <v>11937</v>
      </c>
    </row>
    <row r="30" spans="1:13">
      <c r="A30" s="4" t="s">
        <v>84</v>
      </c>
      <c r="J30" s="5" t="n">
        <v>11339</v>
      </c>
      <c r="K30" s="5" t="n">
        <v>6767</v>
      </c>
      <c r="L30" s="5" t="n">
        <v>4983</v>
      </c>
    </row>
    <row r="31" spans="1:13">
      <c r="A31" s="4" t="s">
        <v>86</v>
      </c>
      <c r="J31" s="5" t="n">
        <v>87510</v>
      </c>
      <c r="K31" s="5" t="n">
        <v>67768</v>
      </c>
      <c r="L31" s="5" t="n">
        <v>42650</v>
      </c>
    </row>
    <row r="32" spans="1:13">
      <c r="A32" s="4" t="s">
        <v>823</v>
      </c>
      <c r="J32" s="5" t="n">
        <v>-10096</v>
      </c>
      <c r="K32" s="5" t="n">
        <v>1531</v>
      </c>
      <c r="L32" s="5" t="n">
        <v>7035</v>
      </c>
    </row>
    <row r="33" spans="1:13">
      <c r="A33" s="4" t="s">
        <v>44</v>
      </c>
      <c r="B33" s="5" t="n">
        <v>10116</v>
      </c>
      <c r="F33" s="5" t="n">
        <v>10156</v>
      </c>
      <c r="J33" s="5" t="n">
        <v>10116</v>
      </c>
      <c r="K33" s="5" t="n">
        <v>10156</v>
      </c>
      <c r="L33" s="5" t="n">
        <v>8401</v>
      </c>
    </row>
    <row r="34" spans="1:13">
      <c r="A34" s="4" t="s">
        <v>49</v>
      </c>
      <c r="B34" s="5" t="n">
        <v>45951</v>
      </c>
      <c r="F34" s="5" t="n">
        <v>44484</v>
      </c>
      <c r="J34" s="5" t="n">
        <v>45951</v>
      </c>
      <c r="K34" s="5" t="n">
        <v>44484</v>
      </c>
      <c r="L34" s="5" t="n">
        <v>33337</v>
      </c>
    </row>
    <row r="35" spans="1:13">
      <c r="A35" s="4" t="s">
        <v>821</v>
      </c>
      <c r="B35" s="5" t="n">
        <v>76586</v>
      </c>
      <c r="F35" s="5" t="n">
        <v>46917</v>
      </c>
      <c r="J35" s="5" t="n">
        <v>76586</v>
      </c>
      <c r="K35" s="5" t="n">
        <v>46917</v>
      </c>
      <c r="L35" s="5" t="n">
        <v>29739</v>
      </c>
    </row>
    <row r="36" spans="1:13">
      <c r="A36" s="4" t="s">
        <v>824</v>
      </c>
    </row>
    <row r="37" spans="1:13">
      <c r="A37" s="3" t="s">
        <v>806</v>
      </c>
    </row>
    <row r="38" spans="1:13">
      <c r="A38" s="4" t="s">
        <v>820</v>
      </c>
      <c r="J38" s="5" t="n">
        <v>22172</v>
      </c>
      <c r="K38" s="5" t="n">
        <v>26681</v>
      </c>
      <c r="L38" s="5" t="n">
        <v>25553</v>
      </c>
    </row>
    <row r="39" spans="1:13">
      <c r="A39" s="4" t="s">
        <v>629</v>
      </c>
      <c r="J39" s="5" t="n">
        <v>13023</v>
      </c>
      <c r="K39" s="5" t="n">
        <v>21490</v>
      </c>
      <c r="L39" s="5" t="n">
        <v>21517</v>
      </c>
    </row>
    <row r="40" spans="1:13">
      <c r="A40" s="4" t="s">
        <v>75</v>
      </c>
      <c r="J40" s="5" t="n">
        <v>14943</v>
      </c>
      <c r="K40" s="5" t="n">
        <v>20706</v>
      </c>
      <c r="L40" s="5" t="n">
        <v>18179</v>
      </c>
    </row>
    <row r="41" spans="1:13">
      <c r="A41" s="4" t="s">
        <v>79</v>
      </c>
      <c r="J41" s="5" t="n">
        <v>780</v>
      </c>
      <c r="K41" s="5" t="n">
        <v>558</v>
      </c>
      <c r="L41" s="5" t="n">
        <v>489</v>
      </c>
    </row>
    <row r="42" spans="1:13">
      <c r="A42" s="4" t="s">
        <v>80</v>
      </c>
      <c r="J42" s="5" t="n">
        <v>15723</v>
      </c>
      <c r="K42" s="5" t="n">
        <v>21264</v>
      </c>
      <c r="L42" s="5" t="n">
        <v>18668</v>
      </c>
    </row>
    <row r="43" spans="1:13">
      <c r="A43" s="4" t="s">
        <v>82</v>
      </c>
      <c r="J43" s="5" t="n">
        <v>18216</v>
      </c>
      <c r="K43" s="5" t="n">
        <v>16562</v>
      </c>
      <c r="L43" s="5" t="n">
        <v>13152</v>
      </c>
    </row>
    <row r="44" spans="1:13">
      <c r="A44" s="4" t="s">
        <v>83</v>
      </c>
      <c r="J44" s="5" t="n">
        <v>5775</v>
      </c>
      <c r="K44" s="5" t="n">
        <v>6720</v>
      </c>
      <c r="L44" s="5" t="n">
        <v>4246</v>
      </c>
    </row>
    <row r="45" spans="1:13">
      <c r="A45" s="4" t="s">
        <v>84</v>
      </c>
      <c r="J45" s="5" t="n">
        <v>2570</v>
      </c>
      <c r="K45" s="5" t="n">
        <v>2911</v>
      </c>
      <c r="L45" s="5" t="n">
        <v>3305</v>
      </c>
    </row>
    <row r="46" spans="1:13">
      <c r="A46" s="4" t="s">
        <v>86</v>
      </c>
      <c r="J46" s="5" t="n">
        <v>26561</v>
      </c>
      <c r="K46" s="5" t="n">
        <v>26193</v>
      </c>
      <c r="L46" s="5" t="n">
        <v>20703</v>
      </c>
    </row>
    <row r="47" spans="1:13">
      <c r="A47" s="4" t="s">
        <v>823</v>
      </c>
      <c r="J47" s="5" t="n">
        <v>-10838</v>
      </c>
      <c r="K47" s="5" t="n">
        <v>-4929</v>
      </c>
      <c r="L47" s="5" t="n">
        <v>-2035</v>
      </c>
    </row>
    <row r="48" spans="1:13">
      <c r="A48" s="4" t="s">
        <v>44</v>
      </c>
      <c r="B48" s="5" t="n">
        <v>2665</v>
      </c>
      <c r="F48" s="5" t="n">
        <v>3134</v>
      </c>
      <c r="J48" s="5" t="n">
        <v>2665</v>
      </c>
      <c r="K48" s="5" t="n">
        <v>3134</v>
      </c>
      <c r="L48" s="5" t="n">
        <v>3701</v>
      </c>
    </row>
    <row r="49" spans="1:13">
      <c r="A49" s="4" t="s">
        <v>49</v>
      </c>
      <c r="B49" s="5" t="n">
        <v>11721</v>
      </c>
      <c r="F49" s="5" t="n">
        <v>13642</v>
      </c>
      <c r="J49" s="5" t="n">
        <v>11721</v>
      </c>
      <c r="K49" s="5" t="n">
        <v>13642</v>
      </c>
      <c r="L49" s="5" t="n">
        <v>14579</v>
      </c>
    </row>
    <row r="50" spans="1:13">
      <c r="A50" s="4" t="s">
        <v>821</v>
      </c>
      <c r="B50" s="5" t="n">
        <v>11310</v>
      </c>
      <c r="F50" s="5" t="n">
        <v>7734</v>
      </c>
      <c r="J50" s="5" t="n">
        <v>11310</v>
      </c>
      <c r="K50" s="5" t="n">
        <v>7734</v>
      </c>
      <c r="L50" s="5" t="n">
        <v>5683</v>
      </c>
    </row>
    <row r="51" spans="1:13">
      <c r="A51" s="4" t="s">
        <v>825</v>
      </c>
    </row>
    <row r="52" spans="1:13">
      <c r="A52" s="3" t="s">
        <v>806</v>
      </c>
    </row>
    <row r="53" spans="1:13">
      <c r="A53" s="4" t="s">
        <v>820</v>
      </c>
      <c r="J53" s="5" t="n">
        <v>0</v>
      </c>
      <c r="K53" s="5" t="n">
        <v>0</v>
      </c>
      <c r="L53" s="5" t="n">
        <v>0</v>
      </c>
    </row>
    <row r="54" spans="1:13">
      <c r="A54" s="4" t="s">
        <v>629</v>
      </c>
      <c r="J54" s="5" t="n">
        <v>0</v>
      </c>
      <c r="K54" s="5" t="n">
        <v>0</v>
      </c>
      <c r="L54" s="5" t="n">
        <v>0</v>
      </c>
    </row>
    <row r="55" spans="1:13">
      <c r="A55" s="4" t="s">
        <v>75</v>
      </c>
      <c r="J55" s="5" t="n">
        <v>0</v>
      </c>
      <c r="K55" s="5" t="n">
        <v>0</v>
      </c>
      <c r="L55" s="5" t="n">
        <v>0</v>
      </c>
    </row>
    <row r="56" spans="1:13">
      <c r="A56" s="4" t="s">
        <v>79</v>
      </c>
      <c r="J56" s="5" t="n">
        <v>152</v>
      </c>
      <c r="K56" s="5" t="n">
        <v>182</v>
      </c>
      <c r="L56" s="5" t="n">
        <v>79</v>
      </c>
    </row>
    <row r="57" spans="1:13">
      <c r="A57" s="4" t="s">
        <v>80</v>
      </c>
      <c r="J57" s="5" t="n">
        <v>152</v>
      </c>
      <c r="K57" s="5" t="n">
        <v>182</v>
      </c>
      <c r="L57" s="5" t="n">
        <v>79</v>
      </c>
    </row>
    <row r="58" spans="1:13">
      <c r="A58" s="4" t="s">
        <v>82</v>
      </c>
      <c r="J58" s="5" t="n">
        <v>0</v>
      </c>
      <c r="K58" s="5" t="n">
        <v>0</v>
      </c>
      <c r="L58" s="5" t="n">
        <v>0</v>
      </c>
    </row>
    <row r="59" spans="1:13">
      <c r="A59" s="4" t="s">
        <v>83</v>
      </c>
      <c r="J59" s="5" t="n">
        <v>0</v>
      </c>
      <c r="K59" s="5" t="n">
        <v>0</v>
      </c>
      <c r="L59" s="5" t="n">
        <v>0</v>
      </c>
    </row>
    <row r="60" spans="1:13">
      <c r="A60" s="4" t="s">
        <v>84</v>
      </c>
      <c r="J60" s="5" t="n">
        <v>3458</v>
      </c>
      <c r="K60" s="5" t="n">
        <v>7918</v>
      </c>
      <c r="L60" s="5" t="n">
        <v>6518</v>
      </c>
    </row>
    <row r="61" spans="1:13">
      <c r="A61" s="4" t="s">
        <v>86</v>
      </c>
      <c r="J61" s="5" t="n">
        <v>3458</v>
      </c>
      <c r="K61" s="5" t="n">
        <v>7918</v>
      </c>
      <c r="L61" s="5" t="n">
        <v>6518</v>
      </c>
    </row>
    <row r="62" spans="1:13">
      <c r="A62" s="4" t="s">
        <v>823</v>
      </c>
      <c r="J62" s="5" t="n">
        <v>-3306</v>
      </c>
      <c r="K62" s="5" t="n">
        <v>-7736</v>
      </c>
      <c r="L62" s="5" t="n">
        <v>-6439</v>
      </c>
    </row>
    <row r="63" spans="1:13">
      <c r="A63" s="4" t="s">
        <v>416</v>
      </c>
      <c r="J63" s="5" t="n">
        <v>2728</v>
      </c>
      <c r="K63" s="5" t="n">
        <v>2173</v>
      </c>
      <c r="L63" s="5" t="n">
        <v>1902</v>
      </c>
    </row>
    <row r="64" spans="1:13">
      <c r="A64" s="4" t="s">
        <v>77</v>
      </c>
      <c r="J64" s="5" t="n">
        <v>70</v>
      </c>
      <c r="K64" s="5" t="n">
        <v>1365</v>
      </c>
      <c r="L64" s="5" t="n">
        <v>285</v>
      </c>
    </row>
    <row r="65" spans="1:13">
      <c r="A65" s="4" t="s">
        <v>78</v>
      </c>
      <c r="J65" s="5" t="n">
        <v>750</v>
      </c>
      <c r="K65" s="5" t="n">
        <v>-400</v>
      </c>
      <c r="L65" s="5" t="n">
        <v>104</v>
      </c>
    </row>
    <row r="66" spans="1:13">
      <c r="A66" s="4" t="s">
        <v>85</v>
      </c>
      <c r="J66" s="5" t="n">
        <v>-1362</v>
      </c>
      <c r="K66" s="5" t="n">
        <v>-647</v>
      </c>
      <c r="L66" s="5" t="n">
        <v>-769</v>
      </c>
    </row>
    <row r="67" spans="1:13">
      <c r="A67" s="4" t="s">
        <v>87</v>
      </c>
      <c r="J67" s="5" t="n">
        <v>-1120</v>
      </c>
      <c r="K67" s="5" t="n">
        <v>-5245</v>
      </c>
      <c r="L67" s="5" t="n">
        <v>-4917</v>
      </c>
    </row>
    <row r="68" spans="1:13">
      <c r="A68" s="4" t="s">
        <v>44</v>
      </c>
      <c r="B68" s="5" t="n">
        <v>0</v>
      </c>
      <c r="F68" s="5" t="n">
        <v>0</v>
      </c>
      <c r="J68" s="5" t="n">
        <v>0</v>
      </c>
      <c r="K68" s="5" t="n">
        <v>0</v>
      </c>
      <c r="L68" s="5" t="n">
        <v>0</v>
      </c>
    </row>
    <row r="69" spans="1:13">
      <c r="A69" s="4" t="s">
        <v>49</v>
      </c>
      <c r="B69" s="5" t="n">
        <v>0</v>
      </c>
      <c r="F69" s="5" t="n">
        <v>0</v>
      </c>
      <c r="J69" s="5" t="n">
        <v>0</v>
      </c>
      <c r="K69" s="5" t="n">
        <v>0</v>
      </c>
      <c r="L69" s="5" t="n">
        <v>0</v>
      </c>
    </row>
    <row r="70" spans="1:13">
      <c r="A70" s="4" t="s">
        <v>821</v>
      </c>
      <c r="B70" s="5" t="n">
        <v>0</v>
      </c>
      <c r="F70" s="5" t="n">
        <v>0</v>
      </c>
      <c r="J70" s="5" t="n">
        <v>0</v>
      </c>
      <c r="K70" s="5" t="n">
        <v>0</v>
      </c>
      <c r="L70" s="5" t="n">
        <v>0</v>
      </c>
    </row>
    <row r="71" spans="1:13">
      <c r="A71" s="4" t="s">
        <v>826</v>
      </c>
    </row>
    <row r="72" spans="1:13">
      <c r="A72" s="3" t="s">
        <v>806</v>
      </c>
    </row>
    <row r="73" spans="1:13">
      <c r="A73" s="4" t="s">
        <v>820</v>
      </c>
      <c r="J73" s="5" t="n">
        <v>114284</v>
      </c>
      <c r="K73" s="5" t="n">
        <v>114923</v>
      </c>
      <c r="L73" s="5" t="n">
        <v>93750</v>
      </c>
    </row>
    <row r="74" spans="1:13">
      <c r="A74" s="4" t="s">
        <v>629</v>
      </c>
      <c r="J74" s="5" t="n">
        <v>91240</v>
      </c>
      <c r="K74" s="5" t="n">
        <v>99929</v>
      </c>
      <c r="L74" s="5" t="n">
        <v>79674</v>
      </c>
    </row>
    <row r="75" spans="1:13">
      <c r="A75" s="4" t="s">
        <v>75</v>
      </c>
      <c r="J75" s="5" t="n">
        <v>91729</v>
      </c>
      <c r="K75" s="5" t="n">
        <v>89627</v>
      </c>
      <c r="L75" s="5" t="n">
        <v>66765</v>
      </c>
    </row>
    <row r="76" spans="1:13">
      <c r="A76" s="4" t="s">
        <v>79</v>
      </c>
      <c r="J76" s="5" t="n">
        <v>1560</v>
      </c>
      <c r="K76" s="5" t="n">
        <v>1118</v>
      </c>
      <c r="L76" s="5" t="n">
        <v>1667</v>
      </c>
    </row>
    <row r="77" spans="1:13">
      <c r="A77" s="4" t="s">
        <v>80</v>
      </c>
      <c r="J77" s="5" t="n">
        <v>93289</v>
      </c>
      <c r="K77" s="5" t="n">
        <v>90745</v>
      </c>
      <c r="L77" s="5" t="n">
        <v>68432</v>
      </c>
    </row>
    <row r="78" spans="1:13">
      <c r="A78" s="4" t="s">
        <v>82</v>
      </c>
      <c r="J78" s="5" t="n">
        <v>73917</v>
      </c>
      <c r="K78" s="5" t="n">
        <v>59003</v>
      </c>
      <c r="L78" s="5" t="n">
        <v>38882</v>
      </c>
    </row>
    <row r="79" spans="1:13">
      <c r="A79" s="4" t="s">
        <v>83</v>
      </c>
      <c r="J79" s="5" t="n">
        <v>26245</v>
      </c>
      <c r="K79" s="5" t="n">
        <v>25280</v>
      </c>
      <c r="L79" s="5" t="n">
        <v>16183</v>
      </c>
    </row>
    <row r="80" spans="1:13">
      <c r="A80" s="4" t="s">
        <v>84</v>
      </c>
      <c r="J80" s="5" t="n">
        <v>17367</v>
      </c>
      <c r="K80" s="5" t="n">
        <v>17596</v>
      </c>
      <c r="L80" s="5" t="n">
        <v>14806</v>
      </c>
    </row>
    <row r="81" spans="1:13">
      <c r="A81" s="4" t="s">
        <v>86</v>
      </c>
      <c r="J81" s="5" t="n">
        <v>117529</v>
      </c>
      <c r="K81" s="5" t="n">
        <v>101879</v>
      </c>
      <c r="L81" s="5" t="n">
        <v>69871</v>
      </c>
    </row>
    <row r="82" spans="1:13">
      <c r="A82" s="4" t="s">
        <v>823</v>
      </c>
      <c r="J82" s="5" t="n">
        <v>-24240</v>
      </c>
      <c r="K82" s="5" t="n">
        <v>-11134</v>
      </c>
      <c r="L82" s="5" t="n">
        <v>-1439</v>
      </c>
    </row>
    <row r="83" spans="1:13">
      <c r="A83" s="4" t="s">
        <v>44</v>
      </c>
      <c r="B83" s="5" t="n">
        <v>12781</v>
      </c>
      <c r="F83" s="5" t="n">
        <v>13290</v>
      </c>
      <c r="J83" s="5" t="n">
        <v>12781</v>
      </c>
      <c r="K83" s="5" t="n">
        <v>13290</v>
      </c>
      <c r="L83" s="5" t="n">
        <v>12102</v>
      </c>
    </row>
    <row r="84" spans="1:13">
      <c r="A84" s="4" t="s">
        <v>49</v>
      </c>
      <c r="B84" s="5" t="n">
        <v>57672</v>
      </c>
      <c r="F84" s="5" t="n">
        <v>58126</v>
      </c>
      <c r="J84" s="5" t="n">
        <v>57672</v>
      </c>
      <c r="K84" s="5" t="n">
        <v>58126</v>
      </c>
      <c r="L84" s="5" t="n">
        <v>47916</v>
      </c>
    </row>
    <row r="85" spans="1:13">
      <c r="A85" s="4" t="s">
        <v>821</v>
      </c>
      <c r="B85" s="6" t="n">
        <v>87896</v>
      </c>
      <c r="F85" s="6" t="n">
        <v>54651</v>
      </c>
      <c r="J85" s="6" t="n">
        <v>87896</v>
      </c>
      <c r="K85" s="6" t="n">
        <v>54651</v>
      </c>
      <c r="L85" s="6" t="n">
        <v>3542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254</v>
      </c>
    </row>
    <row r="4" spans="1:12">
      <c r="A4" s="4" t="s">
        <v>820</v>
      </c>
      <c r="B4" s="6" t="n">
        <v>31247</v>
      </c>
      <c r="C4" s="6" t="n">
        <v>29581</v>
      </c>
      <c r="D4" s="6" t="n">
        <v>26981</v>
      </c>
      <c r="E4" s="6" t="n">
        <v>26474</v>
      </c>
      <c r="F4" s="6" t="n">
        <v>31308</v>
      </c>
      <c r="G4" s="6" t="n">
        <v>28497</v>
      </c>
      <c r="H4" s="6" t="n">
        <v>29725</v>
      </c>
      <c r="I4" s="6" t="n">
        <v>25393</v>
      </c>
    </row>
    <row r="5" spans="1:12">
      <c r="A5" s="4" t="s">
        <v>629</v>
      </c>
      <c r="B5" s="5" t="n">
        <v>27439</v>
      </c>
      <c r="C5" s="5" t="n">
        <v>18395</v>
      </c>
      <c r="D5" s="5" t="n">
        <v>23082</v>
      </c>
      <c r="E5" s="5" t="n">
        <v>22324</v>
      </c>
      <c r="F5" s="5" t="n">
        <v>27069</v>
      </c>
      <c r="G5" s="5" t="n">
        <v>24634</v>
      </c>
      <c r="H5" s="5" t="n">
        <v>26176</v>
      </c>
      <c r="I5" s="5" t="n">
        <v>22050</v>
      </c>
      <c r="J5" s="6" t="n">
        <v>91240</v>
      </c>
      <c r="K5" s="6" t="n">
        <v>99929</v>
      </c>
      <c r="L5" s="6" t="n">
        <v>79674</v>
      </c>
    </row>
    <row r="6" spans="1:12">
      <c r="A6" s="4" t="s">
        <v>75</v>
      </c>
      <c r="B6" s="5" t="n">
        <v>25433</v>
      </c>
      <c r="C6" s="5" t="n">
        <v>17659</v>
      </c>
      <c r="D6" s="5" t="n">
        <v>24497</v>
      </c>
      <c r="E6" s="5" t="n">
        <v>24140</v>
      </c>
      <c r="F6" s="5" t="n">
        <v>24463</v>
      </c>
      <c r="G6" s="5" t="n">
        <v>23380</v>
      </c>
      <c r="H6" s="5" t="n">
        <v>21675</v>
      </c>
      <c r="I6" s="5" t="n">
        <v>20109</v>
      </c>
      <c r="J6" s="5" t="n">
        <v>91729</v>
      </c>
      <c r="K6" s="5" t="n">
        <v>89627</v>
      </c>
      <c r="L6" s="5" t="n">
        <v>66765</v>
      </c>
    </row>
    <row r="7" spans="1:12">
      <c r="A7" s="4" t="s">
        <v>76</v>
      </c>
      <c r="B7" s="5" t="n">
        <v>720</v>
      </c>
      <c r="C7" s="5" t="n">
        <v>768</v>
      </c>
      <c r="D7" s="5" t="n">
        <v>663</v>
      </c>
      <c r="E7" s="5" t="n">
        <v>577</v>
      </c>
      <c r="F7" s="5" t="n">
        <v>548</v>
      </c>
      <c r="G7" s="5" t="n">
        <v>560</v>
      </c>
      <c r="H7" s="5" t="n">
        <v>528</v>
      </c>
      <c r="I7" s="5" t="n">
        <v>537</v>
      </c>
      <c r="J7" s="5" t="n">
        <v>2728</v>
      </c>
      <c r="K7" s="5" t="n">
        <v>2173</v>
      </c>
      <c r="L7" s="5" t="n">
        <v>1902</v>
      </c>
    </row>
    <row r="8" spans="1:12">
      <c r="A8" s="4" t="s">
        <v>828</v>
      </c>
      <c r="B8" s="5" t="n">
        <v>39</v>
      </c>
      <c r="C8" s="5" t="n">
        <v>39</v>
      </c>
      <c r="D8" s="5" t="n">
        <v>0</v>
      </c>
      <c r="E8" s="5" t="n">
        <v>-8</v>
      </c>
      <c r="F8" s="5" t="n">
        <v>761</v>
      </c>
      <c r="G8" s="5" t="n">
        <v>71</v>
      </c>
      <c r="H8" s="5" t="n">
        <v>541</v>
      </c>
      <c r="I8" s="5" t="n">
        <v>-8</v>
      </c>
      <c r="J8" s="5" t="n">
        <v>70</v>
      </c>
      <c r="K8" s="5" t="n">
        <v>1365</v>
      </c>
      <c r="L8" s="5" t="n">
        <v>285</v>
      </c>
    </row>
    <row r="9" spans="1:12">
      <c r="A9" s="4" t="s">
        <v>78</v>
      </c>
      <c r="B9" s="5" t="n">
        <v>0</v>
      </c>
      <c r="C9" s="5" t="n">
        <v>0</v>
      </c>
      <c r="D9" s="5" t="n">
        <v>750</v>
      </c>
      <c r="E9" s="5" t="n">
        <v>0</v>
      </c>
      <c r="F9" s="5" t="n">
        <v>-400</v>
      </c>
      <c r="G9" s="5" t="n">
        <v>0</v>
      </c>
      <c r="H9" s="5" t="n">
        <v>0</v>
      </c>
      <c r="I9" s="5" t="n">
        <v>0</v>
      </c>
      <c r="J9" s="5" t="n">
        <v>750</v>
      </c>
      <c r="K9" s="5" t="n">
        <v>-400</v>
      </c>
      <c r="L9" s="5" t="n">
        <v>104</v>
      </c>
    </row>
    <row r="10" spans="1:12">
      <c r="A10" s="4" t="s">
        <v>79</v>
      </c>
      <c r="B10" s="5" t="n">
        <v>357</v>
      </c>
      <c r="C10" s="5" t="n">
        <v>477</v>
      </c>
      <c r="D10" s="5" t="n">
        <v>372</v>
      </c>
      <c r="E10" s="5" t="n">
        <v>354</v>
      </c>
      <c r="F10" s="5" t="n">
        <v>287</v>
      </c>
      <c r="G10" s="5" t="n">
        <v>303</v>
      </c>
      <c r="H10" s="5" t="n">
        <v>283</v>
      </c>
      <c r="I10" s="5" t="n">
        <v>245</v>
      </c>
      <c r="J10" s="5" t="n">
        <v>1560</v>
      </c>
      <c r="K10" s="5" t="n">
        <v>1118</v>
      </c>
      <c r="L10" s="5" t="n">
        <v>1667</v>
      </c>
    </row>
    <row r="11" spans="1:12">
      <c r="A11" s="4" t="s">
        <v>82</v>
      </c>
      <c r="B11" s="5" t="n">
        <v>15042</v>
      </c>
      <c r="C11" s="5" t="n">
        <v>26468</v>
      </c>
      <c r="D11" s="5" t="n">
        <v>16674</v>
      </c>
      <c r="E11" s="5" t="n">
        <v>15733</v>
      </c>
      <c r="F11" s="5" t="n">
        <v>18181</v>
      </c>
      <c r="G11" s="5" t="n">
        <v>14582</v>
      </c>
      <c r="H11" s="5" t="n">
        <v>13541</v>
      </c>
      <c r="I11" s="5" t="n">
        <v>12699</v>
      </c>
      <c r="J11" s="5" t="n">
        <v>73917</v>
      </c>
      <c r="K11" s="5" t="n">
        <v>59003</v>
      </c>
      <c r="L11" s="5" t="n">
        <v>38882</v>
      </c>
    </row>
    <row r="12" spans="1:12">
      <c r="A12" s="4" t="s">
        <v>83</v>
      </c>
      <c r="B12" s="5" t="n">
        <v>6690</v>
      </c>
      <c r="C12" s="5" t="n">
        <v>6655</v>
      </c>
      <c r="D12" s="5" t="n">
        <v>6428</v>
      </c>
      <c r="E12" s="5" t="n">
        <v>6472</v>
      </c>
      <c r="F12" s="5" t="n">
        <v>6997</v>
      </c>
      <c r="G12" s="5" t="n">
        <v>6266</v>
      </c>
      <c r="H12" s="5" t="n">
        <v>6014</v>
      </c>
      <c r="I12" s="5" t="n">
        <v>6003</v>
      </c>
      <c r="J12" s="5" t="n">
        <v>26245</v>
      </c>
      <c r="K12" s="5" t="n">
        <v>25280</v>
      </c>
      <c r="L12" s="5" t="n">
        <v>16183</v>
      </c>
    </row>
    <row r="13" spans="1:12">
      <c r="A13" s="4" t="s">
        <v>84</v>
      </c>
      <c r="B13" s="5" t="n">
        <v>3993</v>
      </c>
      <c r="C13" s="5" t="n">
        <v>4474</v>
      </c>
      <c r="D13" s="5" t="n">
        <v>4370</v>
      </c>
      <c r="E13" s="5" t="n">
        <v>4530</v>
      </c>
      <c r="F13" s="5" t="n">
        <v>4211</v>
      </c>
      <c r="G13" s="5" t="n">
        <v>4710</v>
      </c>
      <c r="H13" s="5" t="n">
        <v>4536</v>
      </c>
      <c r="I13" s="5" t="n">
        <v>4139</v>
      </c>
      <c r="J13" s="5" t="n">
        <v>17367</v>
      </c>
      <c r="K13" s="5" t="n">
        <v>17596</v>
      </c>
      <c r="L13" s="5" t="n">
        <v>14806</v>
      </c>
    </row>
    <row r="14" spans="1:12">
      <c r="A14" s="4" t="s">
        <v>85</v>
      </c>
      <c r="B14" s="5" t="n">
        <v>616</v>
      </c>
      <c r="C14" s="5" t="n">
        <v>303</v>
      </c>
      <c r="D14" s="5" t="n">
        <v>219</v>
      </c>
      <c r="E14" s="5" t="n">
        <v>224</v>
      </c>
      <c r="F14" s="5" t="n">
        <v>179</v>
      </c>
      <c r="G14" s="5" t="n">
        <v>168</v>
      </c>
      <c r="H14" s="5" t="n">
        <v>143</v>
      </c>
      <c r="I14" s="5" t="n">
        <v>157</v>
      </c>
      <c r="J14" s="5" t="n">
        <v>1362</v>
      </c>
      <c r="K14" s="5" t="n">
        <v>647</v>
      </c>
      <c r="L14" s="5" t="n">
        <v>769</v>
      </c>
    </row>
    <row r="15" spans="1:12">
      <c r="A15" s="4" t="s">
        <v>829</v>
      </c>
      <c r="B15" s="5" t="n">
        <v>-36</v>
      </c>
      <c r="C15" s="5" t="n">
        <v>-135</v>
      </c>
      <c r="D15" s="5" t="n">
        <v>-282</v>
      </c>
      <c r="E15" s="5" t="n">
        <v>6</v>
      </c>
      <c r="F15" s="5" t="n">
        <v>530</v>
      </c>
      <c r="G15" s="5" t="n">
        <v>16</v>
      </c>
      <c r="H15" s="5" t="n">
        <v>-623</v>
      </c>
      <c r="I15" s="5" t="n">
        <v>0</v>
      </c>
      <c r="J15" s="5" t="n">
        <v>-447</v>
      </c>
      <c r="K15" s="5" t="n">
        <v>-77</v>
      </c>
      <c r="L15" s="5" t="n">
        <v>48</v>
      </c>
    </row>
    <row r="16" spans="1:12">
      <c r="A16" s="4" t="s">
        <v>89</v>
      </c>
      <c r="B16" s="5" t="n">
        <v>-23</v>
      </c>
      <c r="C16" s="5" t="n">
        <v>-76</v>
      </c>
      <c r="D16" s="5" t="n">
        <v>60</v>
      </c>
      <c r="E16" s="5" t="n">
        <v>104</v>
      </c>
      <c r="F16" s="5" t="n">
        <v>18</v>
      </c>
      <c r="G16" s="5" t="n">
        <v>-47</v>
      </c>
      <c r="H16" s="5" t="n">
        <v>71</v>
      </c>
      <c r="I16" s="5" t="n">
        <v>87</v>
      </c>
      <c r="J16" s="5" t="n">
        <v>65</v>
      </c>
      <c r="K16" s="5" t="n">
        <v>129</v>
      </c>
      <c r="L16" s="5" t="n">
        <v>-52</v>
      </c>
    </row>
    <row r="17" spans="1:12">
      <c r="A17" s="4" t="s">
        <v>90</v>
      </c>
      <c r="B17" s="6" t="n">
        <v>221</v>
      </c>
      <c r="C17" s="6" t="n">
        <v>-18898</v>
      </c>
      <c r="D17" s="6" t="n">
        <v>-1067</v>
      </c>
      <c r="E17" s="6" t="n">
        <v>-1798</v>
      </c>
      <c r="F17" s="6" t="n">
        <v>-4421</v>
      </c>
      <c r="G17" s="6" t="n">
        <v>-1475</v>
      </c>
      <c r="H17" s="6" t="n">
        <v>-513</v>
      </c>
      <c r="I17" s="6" t="n">
        <v>-2028</v>
      </c>
      <c r="J17" s="5" t="n">
        <v>-21542</v>
      </c>
      <c r="K17" s="5" t="n">
        <v>-8437</v>
      </c>
      <c r="L17" s="5" t="n">
        <v>-17</v>
      </c>
    </row>
    <row r="18" spans="1:12">
      <c r="A18" s="4" t="s">
        <v>93</v>
      </c>
      <c r="J18" s="6" t="n">
        <v>-21542</v>
      </c>
      <c r="K18" s="6" t="n">
        <v>-8437</v>
      </c>
      <c r="L18" s="6" t="n">
        <v>-476</v>
      </c>
    </row>
    <row r="19" spans="1:12">
      <c r="A19" s="4" t="s">
        <v>830</v>
      </c>
      <c r="B19" s="7" t="n">
        <v>0.03</v>
      </c>
      <c r="C19" s="7" t="n">
        <v>-2.46</v>
      </c>
      <c r="D19" s="7" t="n">
        <v>-0.14</v>
      </c>
      <c r="E19" s="7" t="n">
        <v>-0.24</v>
      </c>
      <c r="F19" s="7" t="n">
        <v>-0.58</v>
      </c>
      <c r="G19" s="7" t="n">
        <v>-0.19</v>
      </c>
      <c r="H19" s="7" t="n">
        <v>-0.07000000000000001</v>
      </c>
      <c r="I19" s="7" t="n">
        <v>-0.27</v>
      </c>
    </row>
    <row r="20" spans="1:12">
      <c r="A20" s="4" t="s">
        <v>831</v>
      </c>
      <c r="B20" s="4" t="s">
        <v>832</v>
      </c>
      <c r="C20" s="4" t="s">
        <v>833</v>
      </c>
      <c r="D20" s="4" t="s">
        <v>834</v>
      </c>
      <c r="E20" s="4" t="s">
        <v>835</v>
      </c>
      <c r="F20" s="4" t="s">
        <v>836</v>
      </c>
      <c r="G20" s="4" t="s">
        <v>837</v>
      </c>
      <c r="H20" s="4" t="s">
        <v>838</v>
      </c>
      <c r="I20" s="4" t="s">
        <v>8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2</v>
      </c>
      <c r="C1" s="2" t="s">
        <v>32</v>
      </c>
      <c r="D1" s="2" t="s">
        <v>71</v>
      </c>
      <c r="E1" s="2" t="s">
        <v>493</v>
      </c>
    </row>
    <row r="2" spans="1:5">
      <c r="A2" s="3" t="s">
        <v>33</v>
      </c>
    </row>
    <row r="3" spans="1:5">
      <c r="A3" s="4" t="s">
        <v>438</v>
      </c>
      <c r="B3" s="6" t="n">
        <v>9687</v>
      </c>
      <c r="C3" s="6" t="n">
        <v>4579</v>
      </c>
    </row>
    <row r="4" spans="1:5">
      <c r="A4" s="4" t="s">
        <v>38</v>
      </c>
      <c r="B4" s="5" t="n">
        <v>11868</v>
      </c>
      <c r="C4" s="5" t="n">
        <v>12493</v>
      </c>
    </row>
    <row r="5" spans="1:5">
      <c r="A5" s="4" t="s">
        <v>841</v>
      </c>
      <c r="B5" s="5" t="n">
        <v>1195</v>
      </c>
      <c r="C5" s="5" t="n">
        <v>1751</v>
      </c>
    </row>
    <row r="6" spans="1:5">
      <c r="A6" s="4" t="s">
        <v>45</v>
      </c>
      <c r="B6" s="5" t="n">
        <v>7073</v>
      </c>
      <c r="C6" s="5" t="n">
        <v>11481</v>
      </c>
    </row>
    <row r="7" spans="1:5">
      <c r="A7" s="4" t="s">
        <v>46</v>
      </c>
      <c r="B7" s="5" t="n">
        <v>239032</v>
      </c>
      <c r="C7" s="5" t="n">
        <v>203701</v>
      </c>
    </row>
    <row r="8" spans="1:5">
      <c r="A8" s="3" t="s">
        <v>47</v>
      </c>
    </row>
    <row r="9" spans="1:5">
      <c r="A9" s="4" t="s">
        <v>51</v>
      </c>
      <c r="B9" s="5" t="n">
        <v>29027</v>
      </c>
      <c r="C9" s="5" t="n">
        <v>17750</v>
      </c>
    </row>
    <row r="10" spans="1:5">
      <c r="A10" s="4" t="s">
        <v>53</v>
      </c>
      <c r="B10" s="5" t="n">
        <v>186206</v>
      </c>
      <c r="C10" s="5" t="n">
        <v>135907</v>
      </c>
    </row>
    <row r="11" spans="1:5">
      <c r="A11" s="3" t="s">
        <v>56</v>
      </c>
    </row>
    <row r="12" spans="1:5">
      <c r="A12" s="4" t="s">
        <v>57</v>
      </c>
      <c r="B12" s="5" t="n">
        <v>86199</v>
      </c>
      <c r="C12" s="5" t="n">
        <v>80342</v>
      </c>
    </row>
    <row r="13" spans="1:5">
      <c r="A13" s="4" t="s">
        <v>58</v>
      </c>
      <c r="B13" s="5" t="n">
        <v>-33010</v>
      </c>
      <c r="C13" s="5" t="n">
        <v>-11468</v>
      </c>
    </row>
    <row r="14" spans="1:5">
      <c r="A14" s="4" t="s">
        <v>59</v>
      </c>
      <c r="B14" s="5" t="n">
        <v>-363</v>
      </c>
      <c r="C14" s="5" t="n">
        <v>-1080</v>
      </c>
    </row>
    <row r="15" spans="1:5">
      <c r="A15" s="4" t="s">
        <v>60</v>
      </c>
      <c r="B15" s="5" t="n">
        <v>52826</v>
      </c>
      <c r="C15" s="5" t="n">
        <v>67794</v>
      </c>
      <c r="D15" s="6" t="n">
        <v>77262</v>
      </c>
      <c r="E15" s="6" t="n">
        <v>44159</v>
      </c>
    </row>
    <row r="16" spans="1:5">
      <c r="A16" s="4" t="s">
        <v>61</v>
      </c>
      <c r="B16" s="5" t="n">
        <v>239032</v>
      </c>
      <c r="C16" s="5" t="n">
        <v>203701</v>
      </c>
    </row>
    <row r="17" spans="1:5">
      <c r="A17" s="4" t="s">
        <v>842</v>
      </c>
    </row>
    <row r="18" spans="1:5">
      <c r="A18" s="3" t="s">
        <v>33</v>
      </c>
    </row>
    <row r="19" spans="1:5">
      <c r="A19" s="4" t="s">
        <v>843</v>
      </c>
      <c r="B19" s="5" t="n">
        <v>77657</v>
      </c>
      <c r="C19" s="5" t="n">
        <v>78637</v>
      </c>
    </row>
    <row r="20" spans="1:5">
      <c r="A20" s="4" t="s">
        <v>438</v>
      </c>
      <c r="B20" s="5" t="n">
        <v>400</v>
      </c>
      <c r="C20" s="5" t="n">
        <v>0</v>
      </c>
    </row>
    <row r="21" spans="1:5">
      <c r="A21" s="4" t="s">
        <v>38</v>
      </c>
      <c r="B21" s="5" t="n">
        <v>2583</v>
      </c>
      <c r="C21" s="5" t="n">
        <v>4639</v>
      </c>
    </row>
    <row r="22" spans="1:5">
      <c r="A22" s="4" t="s">
        <v>844</v>
      </c>
      <c r="B22" s="5" t="n">
        <v>513</v>
      </c>
      <c r="C22" s="5" t="n">
        <v>0</v>
      </c>
    </row>
    <row r="23" spans="1:5">
      <c r="A23" s="4" t="s">
        <v>841</v>
      </c>
      <c r="B23" s="5" t="n">
        <v>348</v>
      </c>
      <c r="C23" s="5" t="n">
        <v>946</v>
      </c>
    </row>
    <row r="24" spans="1:5">
      <c r="A24" s="4" t="s">
        <v>45</v>
      </c>
      <c r="B24" s="5" t="n">
        <v>1271</v>
      </c>
      <c r="C24" s="5" t="n">
        <v>2009</v>
      </c>
    </row>
    <row r="25" spans="1:5">
      <c r="A25" s="4" t="s">
        <v>46</v>
      </c>
      <c r="B25" s="5" t="n">
        <v>82772</v>
      </c>
      <c r="C25" s="5" t="n">
        <v>86231</v>
      </c>
    </row>
    <row r="26" spans="1:5">
      <c r="A26" s="3" t="s">
        <v>47</v>
      </c>
    </row>
    <row r="27" spans="1:5">
      <c r="A27" s="4" t="s">
        <v>51</v>
      </c>
      <c r="B27" s="5" t="n">
        <v>29027</v>
      </c>
      <c r="C27" s="5" t="n">
        <v>17750</v>
      </c>
    </row>
    <row r="28" spans="1:5">
      <c r="A28" s="4" t="s">
        <v>845</v>
      </c>
      <c r="B28" s="5" t="n">
        <v>919</v>
      </c>
      <c r="C28" s="5" t="n">
        <v>687</v>
      </c>
    </row>
    <row r="29" spans="1:5">
      <c r="A29" s="4" t="s">
        <v>53</v>
      </c>
      <c r="B29" s="5" t="n">
        <v>29946</v>
      </c>
      <c r="C29" s="5" t="n">
        <v>18437</v>
      </c>
    </row>
    <row r="30" spans="1:5">
      <c r="A30" s="3" t="s">
        <v>56</v>
      </c>
    </row>
    <row r="31" spans="1:5">
      <c r="A31" s="4" t="s">
        <v>57</v>
      </c>
      <c r="B31" s="5" t="n">
        <v>86199</v>
      </c>
      <c r="C31" s="5" t="n">
        <v>80342</v>
      </c>
    </row>
    <row r="32" spans="1:5">
      <c r="A32" s="4" t="s">
        <v>58</v>
      </c>
      <c r="B32" s="5" t="n">
        <v>-33010</v>
      </c>
      <c r="C32" s="5" t="n">
        <v>-11468</v>
      </c>
    </row>
    <row r="33" spans="1:5">
      <c r="A33" s="4" t="s">
        <v>59</v>
      </c>
      <c r="B33" s="5" t="n">
        <v>-363</v>
      </c>
      <c r="C33" s="5" t="n">
        <v>-1080</v>
      </c>
    </row>
    <row r="34" spans="1:5">
      <c r="A34" s="4" t="s">
        <v>60</v>
      </c>
      <c r="B34" s="5" t="n">
        <v>52826</v>
      </c>
      <c r="C34" s="5" t="n">
        <v>67794</v>
      </c>
    </row>
    <row r="35" spans="1:5">
      <c r="A35" s="4" t="s">
        <v>61</v>
      </c>
      <c r="B35" s="6" t="n">
        <v>82772</v>
      </c>
      <c r="C35" s="6" t="n">
        <v>862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66</v>
      </c>
      <c r="B3" s="6" t="n">
        <v>0</v>
      </c>
      <c r="C3" s="6" t="n">
        <v>0</v>
      </c>
    </row>
    <row r="4" spans="1:3">
      <c r="A4" s="4" t="s">
        <v>67</v>
      </c>
      <c r="B4" s="5" t="n">
        <v>100000000</v>
      </c>
      <c r="C4" s="5" t="n">
        <v>100000000</v>
      </c>
    </row>
    <row r="5" spans="1:3">
      <c r="A5" s="4" t="s">
        <v>68</v>
      </c>
      <c r="B5" s="5" t="n">
        <v>8520328</v>
      </c>
      <c r="C5" s="5" t="n">
        <v>7633070</v>
      </c>
    </row>
    <row r="6" spans="1:3">
      <c r="A6" s="4" t="s">
        <v>69</v>
      </c>
      <c r="B6" s="5" t="n">
        <v>8520328</v>
      </c>
      <c r="C6" s="5" t="n">
        <v>7633070</v>
      </c>
    </row>
    <row r="7" spans="1:3">
      <c r="A7" s="4" t="s">
        <v>842</v>
      </c>
    </row>
    <row r="8" spans="1:3">
      <c r="A8" s="3" t="s">
        <v>847</v>
      </c>
    </row>
    <row r="9" spans="1:3">
      <c r="A9" s="4" t="s">
        <v>67</v>
      </c>
      <c r="B9" s="5" t="n">
        <v>100000000</v>
      </c>
      <c r="C9" s="5" t="n">
        <v>100000000</v>
      </c>
    </row>
    <row r="10" spans="1:3">
      <c r="A10" s="4" t="s">
        <v>68</v>
      </c>
      <c r="B10" s="5" t="n">
        <v>8520328</v>
      </c>
      <c r="C10" s="5" t="n">
        <v>7633070</v>
      </c>
    </row>
    <row r="11" spans="1:3">
      <c r="A11" s="4" t="s">
        <v>69</v>
      </c>
      <c r="B11" s="5" t="n">
        <v>8520328</v>
      </c>
      <c r="C11" s="5" t="n">
        <v>76330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72</v>
      </c>
    </row>
    <row r="4" spans="1:12">
      <c r="A4" s="4" t="s">
        <v>79</v>
      </c>
      <c r="B4" s="6" t="n">
        <v>357</v>
      </c>
      <c r="C4" s="6" t="n">
        <v>477</v>
      </c>
      <c r="D4" s="6" t="n">
        <v>372</v>
      </c>
      <c r="E4" s="6" t="n">
        <v>354</v>
      </c>
      <c r="F4" s="6" t="n">
        <v>287</v>
      </c>
      <c r="G4" s="6" t="n">
        <v>303</v>
      </c>
      <c r="H4" s="6" t="n">
        <v>283</v>
      </c>
      <c r="I4" s="6" t="n">
        <v>245</v>
      </c>
      <c r="J4" s="6" t="n">
        <v>1560</v>
      </c>
      <c r="K4" s="6" t="n">
        <v>1118</v>
      </c>
      <c r="L4" s="6" t="n">
        <v>1667</v>
      </c>
    </row>
    <row r="5" spans="1:12">
      <c r="A5" s="4" t="s">
        <v>80</v>
      </c>
      <c r="J5" s="5" t="n">
        <v>96837</v>
      </c>
      <c r="K5" s="5" t="n">
        <v>93883</v>
      </c>
      <c r="L5" s="5" t="n">
        <v>70723</v>
      </c>
    </row>
    <row r="6" spans="1:12">
      <c r="A6" s="3" t="s">
        <v>81</v>
      </c>
    </row>
    <row r="7" spans="1:12">
      <c r="A7" s="4" t="s">
        <v>84</v>
      </c>
      <c r="B7" s="5" t="n">
        <v>3993</v>
      </c>
      <c r="C7" s="5" t="n">
        <v>4474</v>
      </c>
      <c r="D7" s="5" t="n">
        <v>4370</v>
      </c>
      <c r="E7" s="5" t="n">
        <v>4530</v>
      </c>
      <c r="F7" s="5" t="n">
        <v>4211</v>
      </c>
      <c r="G7" s="5" t="n">
        <v>4710</v>
      </c>
      <c r="H7" s="5" t="n">
        <v>4536</v>
      </c>
      <c r="I7" s="5" t="n">
        <v>4139</v>
      </c>
      <c r="J7" s="5" t="n">
        <v>17367</v>
      </c>
      <c r="K7" s="5" t="n">
        <v>17596</v>
      </c>
      <c r="L7" s="5" t="n">
        <v>14806</v>
      </c>
    </row>
    <row r="8" spans="1:12">
      <c r="A8" s="4" t="s">
        <v>85</v>
      </c>
      <c r="B8" s="5" t="n">
        <v>616</v>
      </c>
      <c r="C8" s="5" t="n">
        <v>303</v>
      </c>
      <c r="D8" s="5" t="n">
        <v>219</v>
      </c>
      <c r="E8" s="5" t="n">
        <v>224</v>
      </c>
      <c r="F8" s="5" t="n">
        <v>179</v>
      </c>
      <c r="G8" s="5" t="n">
        <v>168</v>
      </c>
      <c r="H8" s="5" t="n">
        <v>143</v>
      </c>
      <c r="I8" s="5" t="n">
        <v>157</v>
      </c>
      <c r="J8" s="5" t="n">
        <v>1362</v>
      </c>
      <c r="K8" s="5" t="n">
        <v>647</v>
      </c>
      <c r="L8" s="5" t="n">
        <v>769</v>
      </c>
    </row>
    <row r="9" spans="1:12">
      <c r="A9" s="4" t="s">
        <v>86</v>
      </c>
      <c r="J9" s="5" t="n">
        <v>118891</v>
      </c>
      <c r="K9" s="5" t="n">
        <v>102526</v>
      </c>
      <c r="L9" s="5" t="n">
        <v>70640</v>
      </c>
    </row>
    <row r="10" spans="1:12">
      <c r="A10" s="4" t="s">
        <v>88</v>
      </c>
      <c r="B10" s="5" t="n">
        <v>-36</v>
      </c>
      <c r="C10" s="5" t="n">
        <v>-135</v>
      </c>
      <c r="D10" s="5" t="n">
        <v>-282</v>
      </c>
      <c r="E10" s="5" t="n">
        <v>6</v>
      </c>
      <c r="F10" s="5" t="n">
        <v>530</v>
      </c>
      <c r="G10" s="5" t="n">
        <v>16</v>
      </c>
      <c r="H10" s="5" t="n">
        <v>-623</v>
      </c>
      <c r="I10" s="5" t="n">
        <v>0</v>
      </c>
      <c r="J10" s="5" t="n">
        <v>-447</v>
      </c>
      <c r="K10" s="5" t="n">
        <v>-77</v>
      </c>
      <c r="L10" s="5" t="n">
        <v>48</v>
      </c>
    </row>
    <row r="11" spans="1:12">
      <c r="A11" s="4" t="s">
        <v>90</v>
      </c>
      <c r="B11" s="6" t="n">
        <v>221</v>
      </c>
      <c r="C11" s="6" t="n">
        <v>-18898</v>
      </c>
      <c r="D11" s="6" t="n">
        <v>-1067</v>
      </c>
      <c r="E11" s="6" t="n">
        <v>-1798</v>
      </c>
      <c r="F11" s="6" t="n">
        <v>-4421</v>
      </c>
      <c r="G11" s="6" t="n">
        <v>-1475</v>
      </c>
      <c r="H11" s="6" t="n">
        <v>-513</v>
      </c>
      <c r="I11" s="6" t="n">
        <v>-2028</v>
      </c>
      <c r="J11" s="5" t="n">
        <v>-21542</v>
      </c>
      <c r="K11" s="5" t="n">
        <v>-8437</v>
      </c>
      <c r="L11" s="5" t="n">
        <v>-17</v>
      </c>
    </row>
    <row r="12" spans="1:12">
      <c r="A12" s="4" t="s">
        <v>91</v>
      </c>
      <c r="K12" s="5" t="n">
        <v>0</v>
      </c>
      <c r="L12" s="5" t="n">
        <v>-81</v>
      </c>
    </row>
    <row r="13" spans="1:12">
      <c r="A13" s="4" t="s">
        <v>92</v>
      </c>
      <c r="J13" s="5" t="n">
        <v>-21542</v>
      </c>
      <c r="K13" s="5" t="n">
        <v>-8437</v>
      </c>
      <c r="L13" s="5" t="n">
        <v>64</v>
      </c>
    </row>
    <row r="14" spans="1:12">
      <c r="A14" s="3" t="s">
        <v>849</v>
      </c>
    </row>
    <row r="15" spans="1:12">
      <c r="A15" s="4" t="s">
        <v>850</v>
      </c>
      <c r="J15" s="5" t="n">
        <v>717</v>
      </c>
      <c r="K15" s="5" t="n">
        <v>-1262</v>
      </c>
      <c r="L15" s="5" t="n">
        <v>-976</v>
      </c>
    </row>
    <row r="16" spans="1:12">
      <c r="A16" s="4" t="s">
        <v>108</v>
      </c>
      <c r="J16" s="5" t="n">
        <v>-20825</v>
      </c>
      <c r="K16" s="5" t="n">
        <v>-9699</v>
      </c>
      <c r="L16" s="5" t="n">
        <v>-912</v>
      </c>
    </row>
    <row r="17" spans="1:12">
      <c r="A17" s="4" t="s">
        <v>842</v>
      </c>
    </row>
    <row r="18" spans="1:12">
      <c r="A18" s="3" t="s">
        <v>72</v>
      </c>
    </row>
    <row r="19" spans="1:12">
      <c r="A19" s="4" t="s">
        <v>851</v>
      </c>
      <c r="J19" s="5" t="n">
        <v>15905</v>
      </c>
      <c r="K19" s="5" t="n">
        <v>9911</v>
      </c>
      <c r="L19" s="5" t="n">
        <v>8007</v>
      </c>
    </row>
    <row r="20" spans="1:12">
      <c r="A20" s="4" t="s">
        <v>79</v>
      </c>
      <c r="J20" s="5" t="n">
        <v>826</v>
      </c>
      <c r="K20" s="5" t="n">
        <v>51</v>
      </c>
      <c r="L20" s="5" t="n">
        <v>64</v>
      </c>
    </row>
    <row r="21" spans="1:12">
      <c r="A21" s="4" t="s">
        <v>80</v>
      </c>
      <c r="J21" s="5" t="n">
        <v>16731</v>
      </c>
      <c r="K21" s="5" t="n">
        <v>9962</v>
      </c>
      <c r="L21" s="5" t="n">
        <v>8071</v>
      </c>
    </row>
    <row r="22" spans="1:12">
      <c r="A22" s="3" t="s">
        <v>81</v>
      </c>
    </row>
    <row r="23" spans="1:12">
      <c r="A23" s="4" t="s">
        <v>84</v>
      </c>
      <c r="J23" s="5" t="n">
        <v>13496</v>
      </c>
      <c r="K23" s="5" t="n">
        <v>16995</v>
      </c>
      <c r="L23" s="5" t="n">
        <v>13710</v>
      </c>
    </row>
    <row r="24" spans="1:12">
      <c r="A24" s="4" t="s">
        <v>85</v>
      </c>
      <c r="J24" s="5" t="n">
        <v>1362</v>
      </c>
      <c r="K24" s="5" t="n">
        <v>647</v>
      </c>
      <c r="L24" s="5" t="n">
        <v>766</v>
      </c>
    </row>
    <row r="25" spans="1:12">
      <c r="A25" s="4" t="s">
        <v>86</v>
      </c>
      <c r="J25" s="5" t="n">
        <v>14858</v>
      </c>
      <c r="K25" s="5" t="n">
        <v>17642</v>
      </c>
      <c r="L25" s="5" t="n">
        <v>14476</v>
      </c>
    </row>
    <row r="26" spans="1:12">
      <c r="A26" s="4" t="s">
        <v>852</v>
      </c>
      <c r="J26" s="5" t="n">
        <v>1873</v>
      </c>
      <c r="K26" s="5" t="n">
        <v>-7680</v>
      </c>
      <c r="L26" s="5" t="n">
        <v>-6405</v>
      </c>
    </row>
    <row r="27" spans="1:12">
      <c r="A27" s="4" t="s">
        <v>88</v>
      </c>
      <c r="J27" s="5" t="n">
        <v>859</v>
      </c>
      <c r="K27" s="5" t="n">
        <v>-864</v>
      </c>
      <c r="L27" s="5" t="n">
        <v>-1025</v>
      </c>
    </row>
    <row r="28" spans="1:12">
      <c r="A28" s="4" t="s">
        <v>853</v>
      </c>
      <c r="J28" s="5" t="n">
        <v>1014</v>
      </c>
      <c r="K28" s="5" t="n">
        <v>-6816</v>
      </c>
      <c r="L28" s="5" t="n">
        <v>-5380</v>
      </c>
    </row>
    <row r="29" spans="1:12">
      <c r="A29" s="4" t="s">
        <v>854</v>
      </c>
      <c r="J29" s="5" t="n">
        <v>-22556</v>
      </c>
      <c r="K29" s="5" t="n">
        <v>-1621</v>
      </c>
      <c r="L29" s="5" t="n">
        <v>5363</v>
      </c>
    </row>
    <row r="30" spans="1:12">
      <c r="A30" s="4" t="s">
        <v>90</v>
      </c>
      <c r="J30" s="5" t="n">
        <v>-21542</v>
      </c>
      <c r="K30" s="5" t="n">
        <v>-8437</v>
      </c>
      <c r="L30" s="5" t="n">
        <v>-17</v>
      </c>
    </row>
    <row r="31" spans="1:12">
      <c r="A31" s="4" t="s">
        <v>91</v>
      </c>
      <c r="J31" s="5" t="n">
        <v>0</v>
      </c>
      <c r="K31" s="5" t="n">
        <v>0</v>
      </c>
      <c r="L31" s="5" t="n">
        <v>-81</v>
      </c>
    </row>
    <row r="32" spans="1:12">
      <c r="A32" s="4" t="s">
        <v>92</v>
      </c>
      <c r="J32" s="5" t="n">
        <v>-21542</v>
      </c>
      <c r="K32" s="5" t="n">
        <v>-8437</v>
      </c>
      <c r="L32" s="5" t="n">
        <v>64</v>
      </c>
    </row>
    <row r="33" spans="1:12">
      <c r="A33" s="3" t="s">
        <v>849</v>
      </c>
    </row>
    <row r="34" spans="1:12">
      <c r="A34" s="4" t="s">
        <v>850</v>
      </c>
      <c r="J34" s="5" t="n">
        <v>717</v>
      </c>
      <c r="K34" s="5" t="n">
        <v>-1262</v>
      </c>
      <c r="L34" s="5" t="n">
        <v>-976</v>
      </c>
    </row>
    <row r="35" spans="1:12">
      <c r="A35" s="4" t="s">
        <v>108</v>
      </c>
      <c r="J35" s="6" t="n">
        <v>-20825</v>
      </c>
      <c r="K35" s="6" t="n">
        <v>-9699</v>
      </c>
      <c r="L35" s="6" t="n">
        <v>-9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09</v>
      </c>
      <c r="J1" s="2" t="s">
        <v>1</v>
      </c>
    </row>
    <row r="2" spans="1:12">
      <c r="B2" s="2" t="s">
        <v>2</v>
      </c>
      <c r="C2" s="2" t="s">
        <v>410</v>
      </c>
      <c r="D2" s="2" t="s">
        <v>4</v>
      </c>
      <c r="E2" s="2" t="s">
        <v>411</v>
      </c>
      <c r="F2" s="2" t="s">
        <v>32</v>
      </c>
      <c r="G2" s="2" t="s">
        <v>412</v>
      </c>
      <c r="H2" s="2" t="s">
        <v>413</v>
      </c>
      <c r="I2" s="2" t="s">
        <v>414</v>
      </c>
      <c r="J2" s="2" t="s">
        <v>2</v>
      </c>
      <c r="K2" s="2" t="s">
        <v>32</v>
      </c>
      <c r="L2" s="2" t="s">
        <v>71</v>
      </c>
    </row>
    <row r="3" spans="1:12">
      <c r="A3" s="3" t="s">
        <v>168</v>
      </c>
    </row>
    <row r="4" spans="1:12">
      <c r="A4" s="4" t="s">
        <v>90</v>
      </c>
      <c r="B4" s="6" t="n">
        <v>221000</v>
      </c>
      <c r="C4" s="6" t="n">
        <v>-18898000</v>
      </c>
      <c r="D4" s="6" t="n">
        <v>-1067000</v>
      </c>
      <c r="E4" s="6" t="n">
        <v>-1798000</v>
      </c>
      <c r="F4" s="6" t="n">
        <v>-4421000</v>
      </c>
      <c r="G4" s="6" t="n">
        <v>-1475000</v>
      </c>
      <c r="H4" s="6" t="n">
        <v>-513000</v>
      </c>
      <c r="I4" s="6" t="n">
        <v>-2028000</v>
      </c>
      <c r="J4" s="6" t="n">
        <v>-21542000</v>
      </c>
      <c r="K4" s="6" t="n">
        <v>-8437000</v>
      </c>
      <c r="L4" s="6" t="n">
        <v>-17000</v>
      </c>
    </row>
    <row r="5" spans="1:12">
      <c r="A5" s="3" t="s">
        <v>856</v>
      </c>
    </row>
    <row r="6" spans="1:12">
      <c r="A6" s="4" t="s">
        <v>857</v>
      </c>
      <c r="J6" s="5" t="n">
        <v>895000</v>
      </c>
      <c r="K6" s="5" t="n">
        <v>856000</v>
      </c>
      <c r="L6" s="5" t="n">
        <v>303000</v>
      </c>
    </row>
    <row r="7" spans="1:12">
      <c r="A7" s="3" t="s">
        <v>175</v>
      </c>
    </row>
    <row r="8" spans="1:12">
      <c r="A8" s="4" t="s">
        <v>45</v>
      </c>
      <c r="J8" s="5" t="n">
        <v>4239000</v>
      </c>
      <c r="K8" s="5" t="n">
        <v>-7139000</v>
      </c>
      <c r="L8" s="5" t="n">
        <v>-904000</v>
      </c>
    </row>
    <row r="9" spans="1:12">
      <c r="A9" s="4" t="s">
        <v>179</v>
      </c>
      <c r="J9" s="5" t="n">
        <v>9090000</v>
      </c>
      <c r="K9" s="5" t="n">
        <v>6166000</v>
      </c>
      <c r="L9" s="5" t="n">
        <v>-3136000</v>
      </c>
    </row>
    <row r="10" spans="1:12">
      <c r="A10" s="3" t="s">
        <v>180</v>
      </c>
    </row>
    <row r="11" spans="1:12">
      <c r="A11" s="4" t="s">
        <v>184</v>
      </c>
      <c r="J11" s="5" t="n">
        <v>-13000</v>
      </c>
      <c r="K11" s="5" t="n">
        <v>-195000</v>
      </c>
      <c r="L11" s="5" t="n">
        <v>-167000</v>
      </c>
    </row>
    <row r="12" spans="1:12">
      <c r="A12" s="4" t="s">
        <v>185</v>
      </c>
      <c r="J12" s="5" t="n">
        <v>-25954000</v>
      </c>
      <c r="K12" s="5" t="n">
        <v>-10751000</v>
      </c>
      <c r="L12" s="5" t="n">
        <v>-15294000</v>
      </c>
    </row>
    <row r="13" spans="1:12">
      <c r="A13" s="3" t="s">
        <v>186</v>
      </c>
    </row>
    <row r="14" spans="1:12">
      <c r="A14" s="4" t="s">
        <v>187</v>
      </c>
      <c r="J14" s="5" t="n">
        <v>5000000</v>
      </c>
      <c r="K14" s="5" t="n">
        <v>0</v>
      </c>
      <c r="L14" s="5" t="n">
        <v>36066000</v>
      </c>
    </row>
    <row r="15" spans="1:12">
      <c r="A15" s="4" t="s">
        <v>188</v>
      </c>
      <c r="J15" s="5" t="n">
        <v>0</v>
      </c>
      <c r="K15" s="5" t="n">
        <v>-625000</v>
      </c>
      <c r="L15" s="5" t="n">
        <v>0</v>
      </c>
    </row>
    <row r="16" spans="1:12">
      <c r="A16" s="4" t="s">
        <v>147</v>
      </c>
      <c r="J16" s="5" t="n">
        <v>0</v>
      </c>
      <c r="K16" s="5" t="n">
        <v>0</v>
      </c>
      <c r="L16" s="5" t="n">
        <v>-6275000</v>
      </c>
    </row>
    <row r="17" spans="1:12">
      <c r="A17" s="4" t="s">
        <v>189</v>
      </c>
      <c r="J17" s="5" t="n">
        <v>32000000</v>
      </c>
      <c r="K17" s="5" t="n">
        <v>7000000</v>
      </c>
      <c r="L17" s="5" t="n">
        <v>4400000</v>
      </c>
    </row>
    <row r="18" spans="1:12">
      <c r="A18" s="4" t="s">
        <v>190</v>
      </c>
      <c r="J18" s="5" t="n">
        <v>-19750000</v>
      </c>
      <c r="K18" s="5" t="n">
        <v>-2000000</v>
      </c>
      <c r="L18" s="5" t="n">
        <v>-19212000</v>
      </c>
    </row>
    <row r="19" spans="1:12">
      <c r="A19" s="4" t="s">
        <v>191</v>
      </c>
      <c r="J19" s="5" t="n">
        <v>0</v>
      </c>
      <c r="K19" s="5" t="n">
        <v>0</v>
      </c>
      <c r="L19" s="5" t="n">
        <v>-384000</v>
      </c>
    </row>
    <row r="20" spans="1:12">
      <c r="A20" s="4" t="s">
        <v>193</v>
      </c>
      <c r="J20" s="5" t="n">
        <v>-1011000</v>
      </c>
      <c r="K20" s="5" t="n">
        <v>0</v>
      </c>
      <c r="L20" s="5" t="n">
        <v>-1837000</v>
      </c>
    </row>
    <row r="21" spans="1:12">
      <c r="A21" s="4" t="s">
        <v>194</v>
      </c>
      <c r="J21" s="5" t="n">
        <v>16239000</v>
      </c>
      <c r="K21" s="5" t="n">
        <v>4375000</v>
      </c>
      <c r="L21" s="5" t="n">
        <v>12645000</v>
      </c>
    </row>
    <row r="22" spans="1:12">
      <c r="A22" s="4" t="s">
        <v>195</v>
      </c>
      <c r="J22" s="5" t="n">
        <v>-625000</v>
      </c>
      <c r="K22" s="5" t="n">
        <v>-210000</v>
      </c>
      <c r="L22" s="5" t="n">
        <v>-5785000</v>
      </c>
    </row>
    <row r="23" spans="1:12">
      <c r="A23" s="4" t="s">
        <v>196</v>
      </c>
      <c r="E23" s="5" t="n">
        <v>12493000</v>
      </c>
      <c r="I23" s="5" t="n">
        <v>12703000</v>
      </c>
      <c r="J23" s="5" t="n">
        <v>12493000</v>
      </c>
      <c r="K23" s="5" t="n">
        <v>12703000</v>
      </c>
      <c r="L23" s="5" t="n">
        <v>18488000</v>
      </c>
    </row>
    <row r="24" spans="1:12">
      <c r="A24" s="4" t="s">
        <v>197</v>
      </c>
      <c r="B24" s="5" t="n">
        <v>11868000</v>
      </c>
      <c r="F24" s="5" t="n">
        <v>12493000</v>
      </c>
      <c r="J24" s="5" t="n">
        <v>11868000</v>
      </c>
      <c r="K24" s="5" t="n">
        <v>12493000</v>
      </c>
      <c r="L24" s="5" t="n">
        <v>12703000</v>
      </c>
    </row>
    <row r="25" spans="1:12">
      <c r="A25" s="3" t="s">
        <v>198</v>
      </c>
    </row>
    <row r="26" spans="1:12">
      <c r="A26" s="4" t="s">
        <v>199</v>
      </c>
      <c r="J26" s="5" t="n">
        <v>876000</v>
      </c>
      <c r="K26" s="5" t="n">
        <v>641000</v>
      </c>
      <c r="L26" s="5" t="n">
        <v>844000</v>
      </c>
    </row>
    <row r="27" spans="1:12">
      <c r="A27" s="4" t="s">
        <v>143</v>
      </c>
      <c r="B27" s="5" t="n">
        <v>0</v>
      </c>
      <c r="F27" s="5" t="n">
        <v>0</v>
      </c>
      <c r="J27" s="5" t="n">
        <v>0</v>
      </c>
      <c r="K27" s="5" t="n">
        <v>0</v>
      </c>
      <c r="L27" s="5" t="n">
        <v>61000</v>
      </c>
    </row>
    <row r="28" spans="1:12">
      <c r="A28" s="4" t="s">
        <v>842</v>
      </c>
    </row>
    <row r="29" spans="1:12">
      <c r="A29" s="3" t="s">
        <v>168</v>
      </c>
    </row>
    <row r="30" spans="1:12">
      <c r="A30" s="4" t="s">
        <v>90</v>
      </c>
      <c r="J30" s="5" t="n">
        <v>-21542000</v>
      </c>
      <c r="K30" s="5" t="n">
        <v>-8437000</v>
      </c>
      <c r="L30" s="5" t="n">
        <v>-17000</v>
      </c>
    </row>
    <row r="31" spans="1:12">
      <c r="A31" s="3" t="s">
        <v>856</v>
      </c>
    </row>
    <row r="32" spans="1:12">
      <c r="A32" s="4" t="s">
        <v>170</v>
      </c>
      <c r="J32" s="5" t="n">
        <v>347000</v>
      </c>
      <c r="K32" s="5" t="n">
        <v>364000</v>
      </c>
      <c r="L32" s="5" t="n">
        <v>321000</v>
      </c>
    </row>
    <row r="33" spans="1:12">
      <c r="A33" s="4" t="s">
        <v>858</v>
      </c>
      <c r="J33" s="5" t="n">
        <v>-485000</v>
      </c>
      <c r="K33" s="5" t="n">
        <v>288000</v>
      </c>
      <c r="L33" s="5" t="n">
        <v>140000</v>
      </c>
    </row>
    <row r="34" spans="1:12">
      <c r="A34" s="4" t="s">
        <v>859</v>
      </c>
      <c r="J34" s="5" t="n">
        <v>22556000</v>
      </c>
      <c r="K34" s="5" t="n">
        <v>1621000</v>
      </c>
      <c r="L34" s="5" t="n">
        <v>-5363000</v>
      </c>
    </row>
    <row r="35" spans="1:12">
      <c r="A35" s="4" t="s">
        <v>857</v>
      </c>
      <c r="J35" s="5" t="n">
        <v>895000</v>
      </c>
      <c r="K35" s="5" t="n">
        <v>856000</v>
      </c>
      <c r="L35" s="5" t="n">
        <v>303000</v>
      </c>
    </row>
    <row r="36" spans="1:12">
      <c r="A36" s="3" t="s">
        <v>175</v>
      </c>
    </row>
    <row r="37" spans="1:12">
      <c r="A37" s="4" t="s">
        <v>844</v>
      </c>
      <c r="J37" s="5" t="n">
        <v>-513000</v>
      </c>
      <c r="K37" s="5" t="n">
        <v>150000</v>
      </c>
      <c r="L37" s="5" t="n">
        <v>-921000</v>
      </c>
    </row>
    <row r="38" spans="1:12">
      <c r="A38" s="4" t="s">
        <v>860</v>
      </c>
      <c r="J38" s="5" t="n">
        <v>598000</v>
      </c>
      <c r="K38" s="5" t="n">
        <v>0</v>
      </c>
      <c r="L38" s="5" t="n">
        <v>0</v>
      </c>
    </row>
    <row r="39" spans="1:12">
      <c r="A39" s="4" t="s">
        <v>45</v>
      </c>
      <c r="J39" s="5" t="n">
        <v>532000</v>
      </c>
      <c r="K39" s="5" t="n">
        <v>-270000</v>
      </c>
      <c r="L39" s="5" t="n">
        <v>-396000</v>
      </c>
    </row>
    <row r="40" spans="1:12">
      <c r="A40" s="4" t="s">
        <v>845</v>
      </c>
      <c r="J40" s="5" t="n">
        <v>590000</v>
      </c>
      <c r="K40" s="5" t="n">
        <v>5000</v>
      </c>
      <c r="L40" s="5" t="n">
        <v>-500000</v>
      </c>
    </row>
    <row r="41" spans="1:12">
      <c r="A41" s="4" t="s">
        <v>179</v>
      </c>
      <c r="J41" s="5" t="n">
        <v>2978000</v>
      </c>
      <c r="K41" s="5" t="n">
        <v>-5423000</v>
      </c>
      <c r="L41" s="5" t="n">
        <v>-6433000</v>
      </c>
    </row>
    <row r="42" spans="1:12">
      <c r="A42" s="3" t="s">
        <v>180</v>
      </c>
    </row>
    <row r="43" spans="1:12">
      <c r="A43" s="4" t="s">
        <v>861</v>
      </c>
      <c r="J43" s="5" t="n">
        <v>-20860000</v>
      </c>
      <c r="K43" s="5" t="n">
        <v>-2100000</v>
      </c>
      <c r="L43" s="5" t="n">
        <v>-7500000</v>
      </c>
    </row>
    <row r="44" spans="1:12">
      <c r="A44" s="4" t="s">
        <v>862</v>
      </c>
      <c r="J44" s="5" t="n">
        <v>0</v>
      </c>
      <c r="K44" s="5" t="n">
        <v>5450000</v>
      </c>
      <c r="L44" s="5" t="n">
        <v>2700000</v>
      </c>
    </row>
    <row r="45" spans="1:12">
      <c r="A45" s="4" t="s">
        <v>181</v>
      </c>
      <c r="J45" s="5" t="n">
        <v>-400000</v>
      </c>
      <c r="K45" s="5" t="n">
        <v>0</v>
      </c>
      <c r="L45" s="5" t="n">
        <v>0</v>
      </c>
    </row>
    <row r="46" spans="1:12">
      <c r="A46" s="4" t="s">
        <v>184</v>
      </c>
      <c r="J46" s="5" t="n">
        <v>-13000</v>
      </c>
      <c r="K46" s="5" t="n">
        <v>-192000</v>
      </c>
      <c r="L46" s="5" t="n">
        <v>-146000</v>
      </c>
    </row>
    <row r="47" spans="1:12">
      <c r="A47" s="4" t="s">
        <v>185</v>
      </c>
      <c r="J47" s="5" t="n">
        <v>-21273000</v>
      </c>
      <c r="K47" s="5" t="n">
        <v>3158000</v>
      </c>
      <c r="L47" s="5" t="n">
        <v>-4946000</v>
      </c>
    </row>
    <row r="48" spans="1:12">
      <c r="A48" s="3" t="s">
        <v>186</v>
      </c>
    </row>
    <row r="49" spans="1:12">
      <c r="A49" s="4" t="s">
        <v>187</v>
      </c>
      <c r="J49" s="5" t="n">
        <v>5000000</v>
      </c>
      <c r="K49" s="5" t="n">
        <v>0</v>
      </c>
      <c r="L49" s="5" t="n">
        <v>36066000</v>
      </c>
    </row>
    <row r="50" spans="1:12">
      <c r="A50" s="4" t="s">
        <v>188</v>
      </c>
      <c r="J50" s="5" t="n">
        <v>0</v>
      </c>
      <c r="K50" s="5" t="n">
        <v>-625000</v>
      </c>
      <c r="L50" s="5" t="n">
        <v>0</v>
      </c>
    </row>
    <row r="51" spans="1:12">
      <c r="A51" s="4" t="s">
        <v>147</v>
      </c>
      <c r="J51" s="5" t="n">
        <v>0</v>
      </c>
      <c r="K51" s="5" t="n">
        <v>0</v>
      </c>
      <c r="L51" s="5" t="n">
        <v>-6275000</v>
      </c>
    </row>
    <row r="52" spans="1:12">
      <c r="A52" s="4" t="s">
        <v>189</v>
      </c>
      <c r="J52" s="5" t="n">
        <v>32000000</v>
      </c>
      <c r="K52" s="5" t="n">
        <v>7000000</v>
      </c>
      <c r="L52" s="5" t="n">
        <v>4400000</v>
      </c>
    </row>
    <row r="53" spans="1:12">
      <c r="A53" s="4" t="s">
        <v>190</v>
      </c>
      <c r="J53" s="5" t="n">
        <v>-19750000</v>
      </c>
      <c r="K53" s="5" t="n">
        <v>-2000000</v>
      </c>
      <c r="L53" s="5" t="n">
        <v>-19212000</v>
      </c>
    </row>
    <row r="54" spans="1:12">
      <c r="A54" s="4" t="s">
        <v>191</v>
      </c>
      <c r="J54" s="5" t="n">
        <v>0</v>
      </c>
      <c r="K54" s="5" t="n">
        <v>0</v>
      </c>
      <c r="L54" s="5" t="n">
        <v>-384000</v>
      </c>
    </row>
    <row r="55" spans="1:12">
      <c r="A55" s="4" t="s">
        <v>193</v>
      </c>
      <c r="J55" s="5" t="n">
        <v>-1011000</v>
      </c>
      <c r="K55" s="5" t="n">
        <v>0</v>
      </c>
      <c r="L55" s="5" t="n">
        <v>-1837000</v>
      </c>
    </row>
    <row r="56" spans="1:12">
      <c r="A56" s="4" t="s">
        <v>194</v>
      </c>
      <c r="J56" s="5" t="n">
        <v>16239000</v>
      </c>
      <c r="K56" s="5" t="n">
        <v>4375000</v>
      </c>
      <c r="L56" s="5" t="n">
        <v>12758000</v>
      </c>
    </row>
    <row r="57" spans="1:12">
      <c r="A57" s="4" t="s">
        <v>195</v>
      </c>
      <c r="J57" s="5" t="n">
        <v>-2056000</v>
      </c>
      <c r="K57" s="5" t="n">
        <v>2110000</v>
      </c>
      <c r="L57" s="5" t="n">
        <v>1379000</v>
      </c>
    </row>
    <row r="58" spans="1:12">
      <c r="A58" s="4" t="s">
        <v>196</v>
      </c>
      <c r="E58" s="6" t="n">
        <v>4639000</v>
      </c>
      <c r="I58" s="6" t="n">
        <v>2529000</v>
      </c>
      <c r="J58" s="5" t="n">
        <v>4639000</v>
      </c>
      <c r="K58" s="5" t="n">
        <v>2529000</v>
      </c>
      <c r="L58" s="5" t="n">
        <v>1150000</v>
      </c>
    </row>
    <row r="59" spans="1:12">
      <c r="A59" s="4" t="s">
        <v>197</v>
      </c>
      <c r="B59" s="5" t="n">
        <v>2583000</v>
      </c>
      <c r="F59" s="5" t="n">
        <v>4639000</v>
      </c>
      <c r="J59" s="5" t="n">
        <v>2583000</v>
      </c>
      <c r="K59" s="5" t="n">
        <v>4639000</v>
      </c>
      <c r="L59" s="5" t="n">
        <v>2529000</v>
      </c>
    </row>
    <row r="60" spans="1:12">
      <c r="A60" s="3" t="s">
        <v>198</v>
      </c>
    </row>
    <row r="61" spans="1:12">
      <c r="A61" s="4" t="s">
        <v>199</v>
      </c>
      <c r="J61" s="5" t="n">
        <v>876000</v>
      </c>
      <c r="K61" s="5" t="n">
        <v>641000</v>
      </c>
      <c r="L61" s="5" t="n">
        <v>844000</v>
      </c>
    </row>
    <row r="62" spans="1:12">
      <c r="A62" s="4" t="s">
        <v>863</v>
      </c>
      <c r="J62" s="5" t="n">
        <v>0</v>
      </c>
      <c r="K62" s="5" t="n">
        <v>0</v>
      </c>
      <c r="L62" s="5" t="n">
        <v>400000</v>
      </c>
    </row>
    <row r="63" spans="1:12">
      <c r="A63" s="4" t="s">
        <v>143</v>
      </c>
      <c r="B63" s="6" t="n">
        <v>0</v>
      </c>
      <c r="F63" s="6" t="n">
        <v>0</v>
      </c>
      <c r="J63" s="6" t="n">
        <v>0</v>
      </c>
      <c r="K63" s="6" t="n">
        <v>0</v>
      </c>
      <c r="L63" s="6" t="n">
        <v>61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1</v>
      </c>
    </row>
    <row r="3" spans="1:4">
      <c r="A3" s="4" t="s">
        <v>842</v>
      </c>
    </row>
    <row r="4" spans="1:4">
      <c r="A4" s="3" t="s">
        <v>865</v>
      </c>
    </row>
    <row r="5" spans="1:4">
      <c r="A5" s="4" t="s">
        <v>866</v>
      </c>
      <c r="B5" s="6" t="n">
        <v>0</v>
      </c>
      <c r="C5" s="6" t="n">
        <v>5450000</v>
      </c>
      <c r="D5" s="6" t="n">
        <v>27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1</v>
      </c>
    </row>
    <row r="3" spans="1:4">
      <c r="A3" s="3" t="s">
        <v>868</v>
      </c>
    </row>
    <row r="4" spans="1:4">
      <c r="A4" s="4" t="s">
        <v>869</v>
      </c>
      <c r="B4" s="6" t="n">
        <v>8389</v>
      </c>
      <c r="C4" s="6" t="n">
        <v>5160</v>
      </c>
      <c r="D4" s="6" t="n">
        <v>6917</v>
      </c>
    </row>
    <row r="5" spans="1:4">
      <c r="A5" s="4" t="s">
        <v>870</v>
      </c>
      <c r="B5" s="5" t="n">
        <v>1515</v>
      </c>
      <c r="C5" s="5" t="n">
        <v>2808</v>
      </c>
      <c r="D5" s="5" t="n">
        <v>0</v>
      </c>
    </row>
    <row r="6" spans="1:4">
      <c r="A6" s="4" t="s">
        <v>871</v>
      </c>
      <c r="B6" s="5" t="n">
        <v>0</v>
      </c>
      <c r="C6" s="5" t="n">
        <v>421</v>
      </c>
      <c r="D6" s="5" t="n">
        <v>0</v>
      </c>
    </row>
    <row r="7" spans="1:4">
      <c r="A7" s="4" t="s">
        <v>872</v>
      </c>
      <c r="B7" s="5" t="n">
        <v>0</v>
      </c>
      <c r="C7" s="5" t="n">
        <v>0</v>
      </c>
      <c r="D7" s="5" t="n">
        <v>-1757</v>
      </c>
    </row>
    <row r="8" spans="1:4">
      <c r="A8" s="4" t="s">
        <v>873</v>
      </c>
      <c r="B8" s="6" t="n">
        <v>9904</v>
      </c>
      <c r="C8" s="6" t="n">
        <v>8389</v>
      </c>
      <c r="D8" s="6" t="n">
        <v>51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3:25:58Z</dcterms:created>
  <dcterms:modified xmlns:dcterms="http://purl.org/dc/terms/" xmlns:xsi="http://www.w3.org/2001/XMLSchema-instance" xsi:type="dcterms:W3CDTF">2018-03-15T13:25:58Z</dcterms:modified>
</cp:coreProperties>
</file>